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Other Current Assets" sheetId="9" state="visible" r:id="rId9"/>
    <sheet xmlns:r="http://schemas.openxmlformats.org/officeDocument/2006/relationships" name="Notes Receivable and Allowance "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hare-Based Compensation and Ca" sheetId="16" state="visible" r:id="rId16"/>
    <sheet xmlns:r="http://schemas.openxmlformats.org/officeDocument/2006/relationships" name="Earnings Per Share" sheetId="17" state="visible" r:id="rId17"/>
    <sheet xmlns:r="http://schemas.openxmlformats.org/officeDocument/2006/relationships" name="Condensed Consolidating Financi"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Acquisition"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Revenue (Tables)" sheetId="25" state="visible" r:id="rId25"/>
    <sheet xmlns:r="http://schemas.openxmlformats.org/officeDocument/2006/relationships" name="Other Current Assets (Tables)" sheetId="26" state="visible" r:id="rId26"/>
    <sheet xmlns:r="http://schemas.openxmlformats.org/officeDocument/2006/relationships" name="Notes Receivable and Allowanc27" sheetId="27" state="visible" r:id="rId27"/>
    <sheet xmlns:r="http://schemas.openxmlformats.org/officeDocument/2006/relationships" name="Debt (Tables)" sheetId="28" state="visible" r:id="rId28"/>
    <sheet xmlns:r="http://schemas.openxmlformats.org/officeDocument/2006/relationships" name="Accumulated Other Comprehensi29" sheetId="29" state="visible" r:id="rId29"/>
    <sheet xmlns:r="http://schemas.openxmlformats.org/officeDocument/2006/relationships" name="Fair Value Measurements (Tables" sheetId="30" state="visible" r:id="rId30"/>
    <sheet xmlns:r="http://schemas.openxmlformats.org/officeDocument/2006/relationships" name="Share-Based Compensation and 31" sheetId="31" state="visible" r:id="rId31"/>
    <sheet xmlns:r="http://schemas.openxmlformats.org/officeDocument/2006/relationships" name="Earnings Per Share (Tables)" sheetId="32" state="visible" r:id="rId32"/>
    <sheet xmlns:r="http://schemas.openxmlformats.org/officeDocument/2006/relationships" name="Condensed Consolidating Finan33" sheetId="33" state="visible" r:id="rId33"/>
    <sheet xmlns:r="http://schemas.openxmlformats.org/officeDocument/2006/relationships" name="Reportable Segment Information " sheetId="34" state="visible" r:id="rId34"/>
    <sheet xmlns:r="http://schemas.openxmlformats.org/officeDocument/2006/relationships" name="Acquisition (Tables)"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Revenue Textual (Details)" sheetId="38" state="visible" r:id="rId38"/>
    <sheet xmlns:r="http://schemas.openxmlformats.org/officeDocument/2006/relationships" name="Revenue Contract Liability (Det" sheetId="39" state="visible" r:id="rId39"/>
    <sheet xmlns:r="http://schemas.openxmlformats.org/officeDocument/2006/relationships" name="Revenue Revenue (Details)" sheetId="40" state="visible" r:id="rId40"/>
    <sheet xmlns:r="http://schemas.openxmlformats.org/officeDocument/2006/relationships" name="Other Current Assets Schedule o" sheetId="41" state="visible" r:id="rId41"/>
    <sheet xmlns:r="http://schemas.openxmlformats.org/officeDocument/2006/relationships" name="Notes Receivable and Allowanc42" sheetId="42" state="visible" r:id="rId42"/>
    <sheet xmlns:r="http://schemas.openxmlformats.org/officeDocument/2006/relationships" name="Notes Receivable and Allowanc43" sheetId="43" state="visible" r:id="rId43"/>
    <sheet xmlns:r="http://schemas.openxmlformats.org/officeDocument/2006/relationships" name="Notes Receivable and Allowanc44" sheetId="44" state="visible" r:id="rId44"/>
    <sheet xmlns:r="http://schemas.openxmlformats.org/officeDocument/2006/relationships" name="Investments in Unconsolidated45" sheetId="45" state="visible" r:id="rId45"/>
    <sheet xmlns:r="http://schemas.openxmlformats.org/officeDocument/2006/relationships" name="Debt Schedule Of Components Of "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Fair Value Measurements Narrati" sheetId="49" state="visible" r:id="rId49"/>
    <sheet xmlns:r="http://schemas.openxmlformats.org/officeDocument/2006/relationships" name="Fair Value Measurements Schedul" sheetId="50" state="visible" r:id="rId50"/>
    <sheet xmlns:r="http://schemas.openxmlformats.org/officeDocument/2006/relationships" name="Income Taxes Narrative (Details" sheetId="51" state="visible" r:id="rId51"/>
    <sheet xmlns:r="http://schemas.openxmlformats.org/officeDocument/2006/relationships" name="Share-Based Compensation and 52" sheetId="52" state="visible" r:id="rId52"/>
    <sheet xmlns:r="http://schemas.openxmlformats.org/officeDocument/2006/relationships" name="Share-Based Compensation and 53" sheetId="53" state="visible" r:id="rId53"/>
    <sheet xmlns:r="http://schemas.openxmlformats.org/officeDocument/2006/relationships" name="Share-Based Compensation and 54" sheetId="54" state="visible" r:id="rId54"/>
    <sheet xmlns:r="http://schemas.openxmlformats.org/officeDocument/2006/relationships" name="Share-Based Compensation and 55" sheetId="55" state="visible" r:id="rId55"/>
    <sheet xmlns:r="http://schemas.openxmlformats.org/officeDocument/2006/relationships" name="Earnings Per Share Computation " sheetId="56" state="visible" r:id="rId56"/>
    <sheet xmlns:r="http://schemas.openxmlformats.org/officeDocument/2006/relationships" name="Earnings Per Share Narrative (D" sheetId="57" state="visible" r:id="rId57"/>
    <sheet xmlns:r="http://schemas.openxmlformats.org/officeDocument/2006/relationships" name="Condensed Consolidating Stateme" sheetId="58" state="visible" r:id="rId58"/>
    <sheet xmlns:r="http://schemas.openxmlformats.org/officeDocument/2006/relationships" name="Condensed Consolidating State59" sheetId="59" state="visible" r:id="rId59"/>
    <sheet xmlns:r="http://schemas.openxmlformats.org/officeDocument/2006/relationships" name="Condensed Consolidating Balance" sheetId="60" state="visible" r:id="rId60"/>
    <sheet xmlns:r="http://schemas.openxmlformats.org/officeDocument/2006/relationships" name="Condensed Consolidating State61" sheetId="61" state="visible" r:id="rId61"/>
    <sheet xmlns:r="http://schemas.openxmlformats.org/officeDocument/2006/relationships" name="Reportable Segment Informatio62" sheetId="62" state="visible" r:id="rId62"/>
    <sheet xmlns:r="http://schemas.openxmlformats.org/officeDocument/2006/relationships" name="Reportable Segment Informatio63" sheetId="63" state="visible" r:id="rId63"/>
    <sheet xmlns:r="http://schemas.openxmlformats.org/officeDocument/2006/relationships" name="Commitments and Contingencies (" sheetId="64" state="visible" r:id="rId64"/>
    <sheet xmlns:r="http://schemas.openxmlformats.org/officeDocument/2006/relationships" name="Transactions with Unconsolida65" sheetId="65" state="visible" r:id="rId65"/>
    <sheet xmlns:r="http://schemas.openxmlformats.org/officeDocument/2006/relationships" name="Acquisition (Details)" sheetId="66" state="visible" r:id="rId66"/>
    <sheet xmlns:r="http://schemas.openxmlformats.org/officeDocument/2006/relationships" name="Acquisition Preliminary (Detail" sheetId="67" state="visible" r:id="rId67"/>
    <sheet xmlns:r="http://schemas.openxmlformats.org/officeDocument/2006/relationships" name="Acquisition Intangible Assets (" sheetId="68" state="visible" r:id="rId68"/>
  </sheets>
  <definedNames/>
  <calcPr calcId="124519" fullCalcOnLoad="1"/>
</workbook>
</file>

<file path=xl/sharedStrings.xml><?xml version="1.0" encoding="utf-8"?>
<sst xmlns="http://schemas.openxmlformats.org/spreadsheetml/2006/main" uniqueCount="583">
  <si>
    <t>Document And Entity Information</t>
  </si>
  <si>
    <t>6 Months Ended</t>
  </si>
  <si>
    <t>Jun. 30, 2018shares</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Income - USD ($) $ in Thousands</t>
  </si>
  <si>
    <t>3 Months Ended</t>
  </si>
  <si>
    <t>Jun. 30, 2018</t>
  </si>
  <si>
    <t>Jun. 30, 2017</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Gain on sale of land and building, net</t>
  </si>
  <si>
    <t>Operating income</t>
  </si>
  <si>
    <t>OTHER INCOME AND EXPENSES, NET</t>
  </si>
  <si>
    <t>Interest expense</t>
  </si>
  <si>
    <t>Interest income</t>
  </si>
  <si>
    <t>Other gains</t>
  </si>
  <si>
    <t>Equity in net (income) loss of affiliates</t>
  </si>
  <si>
    <t>Total other income and expenses, net</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 USD ($) $ in Thousands</t>
  </si>
  <si>
    <t>Statement of Comprehensive Income [Abstract]</t>
  </si>
  <si>
    <t>Other comprehensive income, net of tax:</t>
  </si>
  <si>
    <t>Amortization of loss on cash flow hedge</t>
  </si>
  <si>
    <t>Foreign currency translation adjustment</t>
  </si>
  <si>
    <t>Other comprehensive income (loss), net of tax</t>
  </si>
  <si>
    <t>Comprehensive income</t>
  </si>
  <si>
    <t>Consolidated Balance Sheets - USD ($) $ in Thousands</t>
  </si>
  <si>
    <t>Dec. 31, 2017</t>
  </si>
  <si>
    <t>Current assets</t>
  </si>
  <si>
    <t>Cash and cash equivalents</t>
  </si>
  <si>
    <t>Receivables (net of allowance for doubtful accounts of $14,087 and $12,221, respectively)</t>
  </si>
  <si>
    <t>Income taxes receivable</t>
  </si>
  <si>
    <t>Notes receivable, net of allowance</t>
  </si>
  <si>
    <t>Other current assets</t>
  </si>
  <si>
    <t>Total current assets</t>
  </si>
  <si>
    <t>Property and equipment, at cost, net</t>
  </si>
  <si>
    <t>Goodwill</t>
  </si>
  <si>
    <t>Intangible assets, net</t>
  </si>
  <si>
    <t>Notes receivable, net of allowances</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Liability for guest loyalty program</t>
  </si>
  <si>
    <t>Total current liabilities</t>
  </si>
  <si>
    <t>Long-term debt</t>
  </si>
  <si>
    <t>Long-term deferred revenue</t>
  </si>
  <si>
    <t>Deferred compensation and retirement plan obligations</t>
  </si>
  <si>
    <t>Income taxes payable</t>
  </si>
  <si>
    <t>Other liabilities</t>
  </si>
  <si>
    <t>Total liabilities</t>
  </si>
  <si>
    <t>Commitments and Contingencies</t>
  </si>
  <si>
    <t xml:space="preserve"> </t>
  </si>
  <si>
    <t>SHAREHOLDERS' DEFICIT</t>
  </si>
  <si>
    <t>Common stock, $0.01 par value, 160,000,000 shares authorized; 95,065,638 shares issued at June 30, 2018 and December 31, 2017 and 56,633,606 and 56,679,968 shares outstanding at June 30, 2018 and December 31, 2017, respectively</t>
  </si>
  <si>
    <t>Additional paid-in-capital</t>
  </si>
  <si>
    <t>Accumulated other comprehensive loss</t>
  </si>
  <si>
    <t>Treasury stock (38,432,032 and 38,385,670 shares at June 30, 2018 and December 31, 2017, respectively), at cost</t>
  </si>
  <si>
    <t>Retained earnings</t>
  </si>
  <si>
    <t>Total shareholders’ deficit</t>
  </si>
  <si>
    <t>Total liabilities and shareholders’ deficit</t>
  </si>
  <si>
    <t>Consolidated Balance Sheets (Parenthetical) - USD ($) $ in Thousands</t>
  </si>
  <si>
    <t>Statement of Financial Position [Abstract]</t>
  </si>
  <si>
    <t>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 – marketing and reservation system</t>
  </si>
  <si>
    <t>Franchise agreement acquisition cost amortization</t>
  </si>
  <si>
    <t>Loss (gain) on disposal of assets</t>
  </si>
  <si>
    <t>Provision for bad debts, net</t>
  </si>
  <si>
    <t>Non-cash stock compensation and other charges</t>
  </si>
  <si>
    <t>Non-cash interest and other (income) loss</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Proceeds from sales of assets</t>
  </si>
  <si>
    <t>Business acquisition, net of cash acquired</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used in investing activities</t>
  </si>
  <si>
    <t>CASH FLOWS FROM FINANCING ACTIVITIES:</t>
  </si>
  <si>
    <t>Net borrowings pursuant to revolving credit facilities</t>
  </si>
  <si>
    <t>Principal payments on long-term debt</t>
  </si>
  <si>
    <t>Purchase of treasury stock</t>
  </si>
  <si>
    <t>Dividends paid</t>
  </si>
  <si>
    <t>Debt issuance costs</t>
  </si>
  <si>
    <t>Proceeds from issuance of long term debt</t>
  </si>
  <si>
    <t>Proceeds from transfer of interest in notes receivable</t>
  </si>
  <si>
    <t>Proceeds from exercise of stock options</t>
  </si>
  <si>
    <t>Net cash provided by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Basis of Presentation and Significant Accounting Policies</t>
  </si>
  <si>
    <t>Accounting Policies [Abstract]</t>
  </si>
  <si>
    <t>Basis of Presentation and Significant Accounting Policies 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7 and notes thereto included in the Company’s Annual Report on Form 10-K, filed with the SEC on March 1, 2018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On February 1, 2018, the Company acquired 100% of the issued and outstanding equity interest of WoodSpring Hotels Franchise Services ("WoodSpring"). The transaction has been accounted for using the acquisition method of accounting and accordingly, assets acquired and liabilities assumed were recorded at their fair values as of the acquisition date. The results of WoodSpring have been consolidated with the Company since February 1, 2018. See Note 16 for additional information. Summary of Significant Accounting Policies The Company’s significant accounting policies are detailed in Note 1 “Summary of Significant Accounting Policies” in the Annual Report on Form 10-K for the year ended December 31, 2017. The significant accounting policies that changed in 2018 are set forth below. Recently Adopted Accounting Standards In May 2014, the Financial Accounting Standards Board ("FASB") issued Accounting Standards Update ("ASU") 2014-09, Revenue From Contracts with Customers (Topic 606) and issued subsequent amendments to the initial guidance at various points of 2015 and 2016 within ASU 2015-14, ASU 2016-08, ASU 2016-10, ASU 2016-12, and ASU 2016-20 (these ASUs collectively referred to as "Topic 606"). The Company adopted Topic 606 as of January 1, 2018 using the full retrospective method of adoption. The provisions of Topic 606 impacted the Company’s revenue recognition as follows: • Initial and relicensing fees earned upon execution of a franchise agreement are recognized as revenue ratably as services are provided over the enforceable period of the franchise license arrangement. This represents a change from prior practice, whereby the Company typically recognized revenue for initial and relicensing fees in full in the period of agreement execution. • Sales commissions, which are paid upon the execution of a franchise agreement, are recognized ratably over the period a hotel is expected to remain in the Company's franchise system rather than expensed as incurred. • Franchise agreement acquisition costs are capitalized as intangible assets, as opposed to notes receivable. Amortization of franchise agreement acquisition costs are recognized as a reduction of revenue rather than as a component of depreciation and amortization. • Revenue related to the Choice Privileges program, which is reported as a component of marketing and reservation system fees, is deferred as points are awarded and recognized upon point redemption, net of reward reimbursements paid to a third-party. Previously, revenue was recognized on a gross basis at the time the points were issued with a corresponding deferral of revenue equal to the expected future costs of the award. Deferred revenue was then recognized as actual points were redeemed and costs for those redemptions incurred. • Topic 606 also impacted the Company’s accounting for surpluses and deficits generated from marketing and reservation system activities. The Company has historically, consistent with its existing agreements, not earned a profit or generated a loss from marketing and reservation activities, and as a result, the Company recorded excess marketing and reservation system revenues or expenses as assets or liabilities on the Company’s balance sheet prior to the adoption of Topic 606. However, as a result of the adoption of Topic 606, the Company will no longer defer revenues and expenses or record assets and liabilities when system revenues exceed expenses in the current period or vice versa. The Company intends to manage these activities to break-even over time but anticipates that net income or loss may be generated quarterly due to the seasonal nature of the hotel industry and annually based on the level of investments needed for new initiatives that benefit our franchisees. All amounts and disclosures set forth in this Form 10-Q reflect the necessary adjustments required for the adoption of Topic 606, including the reclassification of prior year balances to conform to current year presentation. See Note 2 for further details on the adoption of Topic 606 and impact to the Company's significant accounting policies. In accordance with Topic 606 requirements, the disclosure of the impact of adoption on the Company's prior period consolidated statements of income and balance sheet is presented below. The adoption of Topic 606 had no impact to cash from or used in operating, financing, or investing activities, but resulted in certain reclassifications within cash flows from operating activities, on the prior period consolidated statement of cash flows. Three Months Ended June 30, 2017 As Previously Reported Adoption of Topic 606 As Adjusted Statement of Income (in thousands, except per share amounts) Total revenues $ 276,799 $ (15,783 ) $ 261,016 Total operating expenses 199,293 (24,816 ) 174,477 Income before income taxes 67,381 9,033 76,414 Income taxes 22,386 3,343 25,729 Net income 44,995 5,690 50,685 Diluted earnings per share 0.79 0.10 0.89 Six Months Ended June 30, 2017 As Previously Reported Adoption of Topic 606 As Adjusted Statement of Income (in thousands, except per share amounts) Total revenues $ 474,697 $ (24,813 ) $ 449,884 Total operating expenses 344,684 (26,742 ) 317,942 Income before income taxes 108,764 1,929 110,693 Income taxes 35,025 714 35,739 Net income 73,739 1,215 74,954 Diluted earnings per share 1.30 0.02 1.32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1)(2) 18,335 80,124 98,459 Liability for guest loyalty program (2) 48,738 (37 ) 48,701 Other liabilities (1)(2) 46,939 (4,896 ) 42,043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In addition, $4.3 million was reclassified from Other liabilities to Deferred revenue. (2) As a result of adoption of Topic 606 and in accordance with reporting requirements, the Company performed revisions to the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 In August 2016, the FASB issued ASU 2016-15, Statement of Cash Flows - Classification of Certain Cash Receipts and Cash Payments ("ASU 2016-15") and in November 2016, the FASB issued ASU 2016-18, Statement of Cash Flows (Topic 230) Restricted Cash ("ASU 2016-18"), which collectively provide additional guidance on nine specific cash flow issues. The Company adopted ASU 2016-15 and ASU 2016-18 on January 1, 2018, and it did not have an impact on the Company's consolidated financial statements. In October 2016, the FASB issued ASU 2016-16, Income Taxes (Topic 740) - Intra-Entity Transfers of Assets Other Than Inventory ("ASU 2016-16"). ASU 2016-16 provides guidance on recognition of current income tax consequences for inter-company asset transfers (other than inventory) at the time of transfer. The Company adopted this ASU on January 1, 2018, and it did not have an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adds guidance for partial sales of nonfinancial assets. The Company adopted this ASU on January 1, 2018, and it did not have an impact on the Company's consolidated financial statements. In May 2017, the FASB issued ASU 2017-09, Compensation - Stock Compensation: Scope of Modification Accounting ("ASU 2017-09"),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Company adopted this ASU on January 1, 2018, and it did not have an impact on the Company's consolidated financial statements. Recently Issued Accounting Standards In February 2016, the FASB issued ASU 2016-02, Leases (Topic 842) ("ASU 2016-02"). ASU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different between the two arrangements. The standard also requires the lessee to evaluate whether a lease is a financing lease or an operating lease as the accounting and presentation guidance between the two are different. ASU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ntends to adopt the standard on January 1, 2019 and apply the package of practical expedients available upon adoption. The Company is currently assessing the impact that ASU 2016-02 will have on its financial statements and disclosures. The Company expects the ASU to have a material effect on its consolidated balance sheet as a result of recognizing a lease obligation and right-of-use asset for the Company's operating leases. This differs from present day treatment of operating leases, which primarily are not captured on the Company's consolidated balance sheet in accordance with current GAAP. The Company does not expect a material effect on its consolidated statements of income.</t>
  </si>
  <si>
    <t>Revenue</t>
  </si>
  <si>
    <t>Revenue from Contract with Customer [Abstract]</t>
  </si>
  <si>
    <t>Revenue 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five to thirty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 Point in time sale of goods: The Company administers the delivery of chip-enabled credit card readers to its franchisees to aid in compliance with industry standards in exchange for a fee. Revenue is recognized at the point in time shipment is made to the franchisee within Other revenue. The Company determined the standalone selling price is equal to the amount invoiced to the franchisee. Brand intellectual property Fees generated from the brand intellectual property are recognized to revenue over time as hotel owners pay for access to these services for the duration of the franchise agreement. Franchise fees are typically based on the sales or usage of the underlying hotel, with the exception of fixed up-front fees that usually represent an insignificant portion of the transaction price. The variable consideration is recognizable after the completion of a hotel stay. As a result,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to ten -year period, unless the franchise agreement is terminated and the hotel exits the franchise system whereby remaining deferred amounts will be recognized to revenue in the period of termination.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fair value of future redemptions is reflected in current and non-current Liability for guest loyalty program in our consolidated balance sheets. The liability for guest loyalty program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As of June 30, 2018 , the current and non-current deferred revenue balances are $29.2 million and $17.5 million , respectively.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Procurement services revenues are generally based on marketing services provided by the Company on behalf of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oftware as a Service (“SaaS”) arrangements for non-franchised hoteliers and vacation rental management companie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points are issued under the Choice Privileges loyalty program but for which revenue is not yet recognized since the related points have not been redeemed. Initial and relicensing fees paid on WoodSpring franchise agreements executed after February 1, 2018 are included in the "Increases to the contract liability balance due to cash received" caption in the table below. No WoodSpring amounts are included in the "Revenue recognized in the period" caption, as WoodSpring balances were not included in the contract liability balance as of December 31, 2017 . See Note 16 for additional information. Significant changes in the contract liabilities balances during the period December 31, 2017 to June 30, 2018 are as follows: (in thousands) Balance as of December 31, 2017 $ 132,339 Increases to the contract liability balance due to cash received 39,687 Revenue recognized in the period (30,557 ) Balance as of June 30, 2018 $ 141,469 Remaining Performance Obligations The aggregate amount of transaction price allocated to unsatisfied or partially unsatisfied performance obligations is $141.5 million as of June 30, 2018 . This amount represents fixed transaction price that will be recognized as revenue in future periods, which is primarily captured in the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we recognize revenue at the amount to which we have the right to invoice for services performed, or (iii) contracts with an expected original duration of one year or less. Additionally, as part of transition to Topic 606, the Company elected to not disclose the amount of the transaction price allocated to the remaining performance obligations as of December 31, 2017 or provide an explanation of when revenue is expected to be recognized.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equal to or greater than the period of enforceable rights on the franchise agreement. Capitalized franchise sales commissions are $45.4 million within Other assets as of June 30, 2018 . Amortization expense and impairment loss for the three and six months ended June 30, 2018 was $2.2 million and $4.2 million , respectively, and is reflected within selling, general and administrative expenses. The Company makes certain payments to customers as an incentive to enter in 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fees and marketing and reservation system fees. Impairments from hotel terminations are recorded within the selling, general and administrative expenses and marketing and reservations expenses. Sales Taxes The Company presents taxes collected from customers and remitted to governmental authorities on a net basis and therefore they are excluded from revenues in the consolidated financial statements. Disaggregation of Revenue The following table presents our revenues by over time and point in time recognition: Three Months Ended Three Months Ended June 30, 2018 June 30, 2017 Over time Point in time Total Over time Point in time Total Revenues: (in thousands) (in thousands) Royalty fees $ 103,219 $ — $ 103,219 $ 91,599 $ — $ 91,599 Initial franchise and relicensing fees 6,481 — 6,481 5,728 — 5,728 Procurement services 16,919 914 17,833 13,816 556 14,372 Marketing and reservation system 130,616 26,731 157,347 120,564 19,913 140,477 Other 10,024 185 10,209 6,917 1,564 8,481 Total Topic 606 revenues $ 267,259 $ 27,830 295,089 $ 238,624 $ 22,033 260,657 Non-Topic 606 revenues 352 359 $ 295,441 $ 261,016 Six Months Ended Six Months Ended June 30, 2018 June 30, 2017 Over time Point in time Total Over time Point in time Total Revenues: (in thousands) (in thousands) Royalty fees $ 179,917 $ — $ 179,917 $ 159,893 $ — $ 159,893 Initial franchise and relicensing fees 12,695 — 12,695 11,534 — 11,534 Procurement services 26,484 1,287 27,771 20,949 786 21,735 Marketing and reservation system 231,744 32,604 264,348 213,416 25,914 239,330 Other 18,544 857 19,401 13,654 3,042 16,696 Total Topic 606 revenues $ 469,384 $ 34,748 504,132 $ 419,446 $ 29,742 449,188 Non-Topic 606 revenues 703 696 $ 504,835 $ 449,884 Non-Topic 606 revenues represent revenue from operations of office buildings and parking lots and are presented in Other revenues in the consolidated statements of income. As presented in Note 13, the Corporate &amp; Other amounts represent $3.3 million and $2.6 million for the three months ended June 30, 2018 and 2017 , respectively, and $7.0 million and $5.1 million for six months ended June 30, 2018 and 2017 , respectively, and are included in the Over time column of Other revenues and Non-Topic 606 revenues row. The remaining revenues relate to the hotel franchising segment.</t>
  </si>
  <si>
    <t>Other Current Assets</t>
  </si>
  <si>
    <t>Assets, Current [Abstract]</t>
  </si>
  <si>
    <t>Other Current Assets Other current assets consist of the following: June 30, 2018 December 31, 2017 (in thousands) Prepaid expenses $ 19,028 $ 14,205 Other current assets 4,655 4,762 Land held for sale 7,000 7,000 Total $ 30,683 $ 25,967 Land held for sale represents certain parcels of land previously acquired by the Company as part of its program to incent franchise development in strategic markets for the Company's Cambria Hotels brand. During the six months ended June 30, 2018 , the Company sold one parcel of land, classified as a long-term asset as of December 31, 2017 , with a total book value of $3.0 million recognizing a gain on sale of $82 thousand . As of June 30, 2018 , the Company has $7.0 million of Land held for sale, which represents one parcel of land that is expected to be sold prior to March 31, 2019.</t>
  </si>
  <si>
    <t>Notes Receivable and Allowance for Losses</t>
  </si>
  <si>
    <t>Accounts and Notes Receivable, Net [Abstract]</t>
  </si>
  <si>
    <t>Notes Receivable and Allowance for Losses The following table shows the composition of the Company's notes receivable balances: June 30, 2018 December 31, 2017 Credit Quality Indicator (in thousands) Senior $ 85,763 $ 73,700 Subordinated 21,631 18,647 Unsecured 2,901 3,182 Total notes receivable 110,295 95,529 Allowance for losses on non-impaired loans 490 490 Allowance for losses on receivables specifically evaluated for impairment 1,647 1,647 Total loan reserves 2,137 2,137 Net carrying value $ 108,158 $ 93,392 Current portion, net $ 29,237 $ 13,256 Long-term portion, net 78,921 80,136 Total $ 108,158 $ 93,392 The Company utilizes the level of security it has in the mezzanine and other notes receivable as its primary credit quality indicator (i.e., senior, subordinated or unsecured) when determining the appropriate allowances for uncollectible loan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The Company determined that approximately $1.8 million of its subordinated mezzanine and other notes receivable were impaired at both June 30, 2018 and December 31, 2017 , and recorded allowance for credit losses on these impaired loans totaling $1.6 million at both June 30, 2018 and December 31, 2017 . The average mezzanine and other notes receivable on non-accrual status was approximately $1.8 million and $1.9 million for the six months ended June 30, 2018 and 2017 , respectively. Approximately $43 thousand and $44 thousand of interest income on impaired loans was recognized on a cash basis during the six months ended June 30, 2018 and 2017 . The Company provided loan reserves on non-impaired loans totaling $0.5 million at June 30, 2018 and December 31, 2017 . There were no changes in total loan reserves between December 31, 2017 and June 30, 2018 . Past due balances of mezzanine and other notes receivable by credit quality indicators are as follows: 30-89 days Past Due &gt; 90 days Past Due Total Past Due Current Total Notes Receivable (in thousands) As of June 30, 2018 Senior $ 2,603 $ 3,019 $ 5,622 $ 80,141 $ 85,763 Subordinated — — — 21,631 21,631 Unsecured — — — 2,901 2,901 $ 2,603 $ 3,019 $ 5,622 $ 104,673 $ 110,295 As of December 31, 2017 Senior $ — $ — $ — $ 73,700 $ 73,700 Subordinated — — — 18,647 18,647 Unsecured — — — 3,182 3,182 $ — $ — $ — $ 95,529 $ 95,529 Variable Interest through Notes Issued The Company has issued mezzanine and other notes receivables to certain entities that have created variable interests in these borrowers totaling $50.6 million and $35.2 million as of June 30, 2018 and December 31, 2017 , respectively. The Company has determined that it is not the primary beneficiary of these variable interest entities ("VIEs"). Each of these loans have stated fixed and/or variable interest amounts. The Company has identified loans totaling approximately $5.9 million and $2.1 million , respectively, with stated interest rates that are less than market rate, representing a total discount of $0.9 million and $0.1 million , respectively, as of June 30, 2018 and December 31, 2017 . These discounts are reflected as a reduction of the outstanding loan amounts and are amortized over the life of the related loan. Transfer of interest On September 12, 2017 , the Company entered into an agreement to transfer $24.2 million of a $49.1 million outstanding note receivable with a maturity date of November 30, 2019 to a third party. In the first quarter of 2018, an additional $0.2 million was transferred for a total of $24.4 million . The transaction did not qualify as a sale and therefore the outstanding note receivable was not de-recognized on the balance sheet. The one-time cash proceeds were recorded as unrestricted cash and the future obligation to transfer principal and interest received under the note has been recorded within Other Long-Term liabilities. The Company retains responsibility for collecting and distributing cash received on the note and interest paid to the participant is reflected as interest expense in the Company’s consolidated statements of income. As of June 30, 2018 and December 31, 2017 , Other Long-Term liabilities includes $24.4 million and $24.2 million , respectively, pursuant to this transaction.</t>
  </si>
  <si>
    <t>Investments in Unconsolidated Entities</t>
  </si>
  <si>
    <t>Organization, Consolidation and Presentation of Financial Statements [Abstract]</t>
  </si>
  <si>
    <t>Investments in Unconsolidated Entities The Company maintains a portfolio of investments owned through noncontrolling interest in equity method investments with one or more partners. Investments in unconsolidated entities include investments in joint ventures totaling $129.2 million and $130.2 million at June 30, 2018 and December 31, 2017 , respectively, that the Company determined to be VIEs.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these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months ended June 30, 2018 and 2017 , the Company recognized losses totaling $0.1 million and $1.4 million , respectively, from these investments. For the six months ended June 30, 2018 and 2017 , the Company recognized losses totaling $6.5 million and $3.9 million , respectively, from these investments. The Company's maximum exposure to losses related to its investments in VIEs is limited to its equity investments as well as certain guaranties described in Note 14 "Commitments and Contingencies" of these financial statements.</t>
  </si>
  <si>
    <t>Debt</t>
  </si>
  <si>
    <t>Debt Disclosure [Abstract]</t>
  </si>
  <si>
    <t>Debt Debt consists of the following: June 30, 2018 December 31, 2017 (in thousands) $400 million senior unsecured notes with an effective interest rate of 6.0% less deferred issuance costs of $3.6 million and $3.9 million at June 30, 2018 and December 31, 2017, respectively $ 396,445 $ 396,057 $250 million senior unsecured notes with an effective interest rate of 6.19% less a discount and deferred issuance costs of $0.7 million and $0.8 million at June 30, 2018 and December 31, 2017, respectively 249,335 249,182 $450 million senior unsecured credit facility with an effective interest rate of 3.39% and 2.84%, less deferred issuance costs of $1.8 million and $2.1 million at June 30, 2018 and December 31, 2017, respectively 137,224 67,936 Fixed rate collateralized mortgage with an effective interest rate of 4.57%, plus a fair value adjustment of $0.5 million and $0.6 million at June 30, 2018 and December 31, 2017, respectively 8,529 8,853 Economic development loans with an effective interest rate of 3.0% at June 30, 2018 and December 31, 2017, respectively 4,064 3,712 Other notes payable 626 784 Total debt $ 796,223 $ 726,524 Less current portion 1,099 1,232 Total long-term debt $ 795,124 $ 725,292 For additional information regarding the senior unsecured credit facility and other debt, see the "Debt" caption under the "Liquidity and Capital Resources" section in Management's Discussion and Analysis of Financial Condition and Results of Operations.</t>
  </si>
  <si>
    <t>Accumulated Other Comprehensive Loss</t>
  </si>
  <si>
    <t>Accumulated Other Comprehensive Income (Loss), Net of Tax [Abstract]</t>
  </si>
  <si>
    <t>Accumulated Other Comprehensive Loss The following represents the changes in accumulated other comprehensive loss, net of tax, by component for the six months ended June 30, 2018 : Loss on Cash Flow Hedge Foreign Currency Items Total (in thousands) Beginning balance, December 31, 2017 $ (2,298 ) $ (2,401 ) $ (4,699 ) Other comprehensive income before reclassification — (1,014 ) (1,014 ) Amounts reclassified from accumulated other comprehensive loss 431 — 431 Net current period other comprehensive income 431 (1,014 ) (583 ) Ending balance, June 30, 2018 $ (1,867 ) $ (3,415 ) $ (5,282 ) The amounts reclassified from accumulated other comprehensive loss during the three and six months ended June 30, 2018 were reclassified to the following line items in the Company's Consolidated Statements of Income. Component Amount Reclassified from Accumulated Other Comprehensive Loss Affected Line Item in the Consolidated Statement of Income Three Months Ended June 30, 2018 Six Months Ended June 30, 2018 (in thousands) Loss on cash flow hedge Interest rate contract $ 216 $ 431 Interest expense — — Tax (expense) benefit $ 216 $ 431 Net of tax</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three and six months ended June 30, 2018 . As of June 30, 2018 and December 31, 2017 , the Company had the following assets measured at fair value on a recurring basis: Fair Value Measurements at Reporting Date Using Total Level 1 Level 2 Level 3 Assets (in thousands) As of June 30, 2018 Mutual funds (1) $ 21,508 $ 21,508 $ — $ — Money market funds (1) 1,664 — 1,664 — $ 23,172 $ 21,508 $ 1,664 $ — As of December 31, 2017 Money market funds, included in cash and cash equivalents $ 50,419 $ — $ 50,419 $ — Mutual funds (1) 20,869 20,869 — — Money market funds (1) 1,702 — 1,702 — $ 72,990 $ 20,869 $ 52,121 $ — ________________________ (1) Included in Investments, employee benefit plans at fair value and Other current assets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s, see Note 4. The money market funds previously included in cash and cash equivalents were used to fund the WoodSpring acquisition on February 1, 2018. See Note 16 for further information on the acquisition. The fair values of the Company's $250 million and $400 million senior notes are classified as Level 2 as the significant inputs are observable in an active market. At June 30, 2018 and December 31, 2017 , the $250 million senior notes had an approximate fair value of $259.2 million and $269.2 million , respectively. At June 30, 2018 and December 31, 2017 , the $400 million senior notes had an approximate fair value of $417.5 million and $440.1 million , respectively. Fair value estimates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were 20.2% and 33.7% for the three months ended June 30, 2018 and 2017 , respectively. The effective income tax rates were 19.6% and 32.3% for the six months ended June 30, 2018 and 2017 , respectively. The effective income tax rate for the three and six months ended June 30, 2018 was lower than the U.S. federal income tax rate of 21% due to the impact of foreign operations and excess tax benefits from share-based compensation of $1.9 million and $3.5 million , respectively, partially offset by state income taxes. The effective income tax rate for the three and six months ended June 30, 2017 was lower than the U.S. federal income tax rate of 35% due to the impact of foreign operations and excess tax benefits from share-based compensation of $0.6 million and $1.8 million , partially offset by state income taxes. The Tax Cuts and Jobs Act (the "Act") was enacted on December 22, 2017 . The Act reduces the U.S. federal corporate income tax rate from 35.0% to 21.0% , requires companies to pay a one-time transition tax on earnings of foreign subsidiaries that were previously tax deferred, and creates new taxes on certain foreign-sourced earnings. The Company applied the guidance in Staff Accounting Bulletin 118 when accounting for the enactment-date effects of the Act. As of June 30, 2018 , the Company made a reasonable estimate of the tax effects of the Act and will continue to refine its calculations as additional analysis is completed. Estimates may also be affected as additional clarification and understanding of the tax law is provided. These changes could be material to income tax expense. The Act subjects a U.S. shareholder to a minimum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expects to incur tax for the year ended December 31, 2018.</t>
  </si>
  <si>
    <t>Share-Based Compensation and Capital Stock</t>
  </si>
  <si>
    <t>Disclosure of Compensation Related Costs, Share-based Payments [Abstract]</t>
  </si>
  <si>
    <t>Share-Based Compensation and Capital Stock The components of the Company’s pretax share-based compensation expense and associated income tax benefits are as follows for the three and six months ended June 30, 2018 and 2017 : Three Months Ended Six Months Ended June 30, June 30, (in millions) 2018 2017 2018 2017 Stock options $ 0.6 $ 1.1 $ 1.3 $ 2.2 Restricted stock 1.6 1.7 3.3 3.4 Performance vested restricted stock units 1.5 1.1 2.6 2.1 Total $ 3.7 $ 3.9 $ 7.2 $ 7.7 Income tax benefits $ 0.9 $ 1.5 $ 1.7 $ 2.9 A summary of stock-based award activity as of June 30, 2018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8 1,976,326 $ 50.80 348,876 $ 57.05 294,204 $ 56.95 Granted 109,045 81.55 94,574 81.38 97,490 81.55 Exercised/Vested (741,265 ) 51.34 (89,609 ) 55.82 (28,971 ) 61.49 Expired (2,018 ) 63.47 — — — — Forfeited (53,075 ) 56.15 (33,643 ) 57.51 (20,545 ) 62.82 Outstanding at June 30, 2018 1,289,013 $ 52.85 3.8 years 320,198 $ 64.53 342,178 $ 63.21 Options exercisable at June 30, 2018 842,719 $ 48.05 3.1 years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8 Grants Risk-free interest rate 2.58 % Expected volatility 21.17 % Expected life of stock option 4.6 years Dividend yield 1.05 % Requisite service period 4 years Contractual life 7 years Weighted average fair value of options granted (per option) $ 16.27 Restricted stock awards generally vest ratably over the service period beginning with the first anniversary of the grant date. Vesting service period of shares granted during the three and six months ended June 30, 2018 range from 12 - 48 months . The Company has granted performance vested restricted stock units ("PVRSU") to certain employees. The vesting of these stock awards is contingent upon the Company achieving performance targets over a 36 month performance period and the employees' continued employment. The performance conditions affect the number of shares that will ultimately vest and can range between 0% and 200% of the shares granted. Share Repurchases and Redemptions The Company purchased 357,175 and 789,340 shares of common stock under the share repurchase program at a total cost of $28.5 million and $63.5 million during the three and six months ended June 30, 2018 , respectively. During the three and six months ended June 30, 2018 , the Company redeemed 2,515 and 88,189 shares of common stock at a total cost of approximately $0.2 million and $7.1 million , respectively, from employees to satisfy the option exercise price and statutory minimum tax-withholding requirements related to the exercising of stock options and vesting of performance vested restricted stock units and restricted stock grants. These redemptions were outside the share repurchase program.</t>
  </si>
  <si>
    <t>Earnings Per Share</t>
  </si>
  <si>
    <t>Earnings Per Share [Abstract]</t>
  </si>
  <si>
    <t>Earnings Per Share The computation of basic and diluted earnings per common share is as follows: Three Months Ended Six Months Ended June 30, June 30, (In thousands, except per share amounts) 2018 2017 2018 2017 Computation of Basic Earnings Per Share: Numerator: Net income $ 79,839 $ 50,685 $ 104,925 $ 74,954 Income allocated to participating securities (462 ) (359 ) (627 ) (535 ) Net income available to common shareholders $ 79,377 $ 50,326 $ 104,298 $ 74,419 Denominator: Weighted average common shares outstanding – basic 56,364 56,073 56,414 56,007 Basic earnings per share $ 1.41 $ 0.90 $ 1.85 $ 1.33 Computation of Diluted Earnings Per Share: Numerator: Net income $ 79,839 $ 50,685 $ 104,925 $ 74,954 Income allocated to participating securities (459 ) (357 ) (623 ) (532 ) Net income available to common shareholders $ 79,380 $ 50,328 $ 104,302 $ 74,422 Denominator: Weighted average common shares outstanding – basic 56,364 56,073 56,414 56,007 Diluted effect of stock options and PVRSUs 468 355 557 361 Weighted average common shares outstanding – diluted 56,832 56,428 56,971 56,368 Diluted earnings per share $ 1.40 $ 0.89 $ 1.83 $ 1.32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June 30, 2018 and 2017 , the Company had 1.3 million and 2.2 million outstanding stock options, respectively. Stock options are included in the diluted earnings per share calculation using the treasury stock method and average market prices during the period, unless the stock options would be anti-dilutive. For the three and six months ended June 30, 2018 , 0.1 million anti-dilutive stock options were excluded from the diluted earnings per share calculation. For the three months ended June 30, 2017 , no anti-dilutive stock options were excluded from the diluted earnings per share calculation. For the six months ended June 30, 2017 , the Company excluded 0.4 million of anti-dilutive stock options from the diluted earnings per share calculation. PVRSUs are also included in the diluted earnings per share calculation when the performance conditions have been met at the reporting date. However, at June 30, 2018 and 2017 , PVRSUs totaling 324,434 and 294,334 , respectively, were excluded from the computation since the performance conditions had not been met.</t>
  </si>
  <si>
    <t>Condensed Consolidating Financial Statements</t>
  </si>
  <si>
    <t>Condensed Consolidating Financial Statements The Company’s Senior Notes due 2020 and 2022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The financial results for the 2017 periods have been updated to reflect the Company's adoption of Topic 606 as discussed in Note 1. Choice Hotels International, Inc. and Subsidiaries Condensed Consolidating Statement of Income For the Three Months Ended June 30, 2018 (Unaudited, in thousands) Parent Guarantor Non-Guarantor Subsidiaries Eliminations Consolidated REVENUES Royalty fees $ 97,414 $ 39,194 $ 10,377 $ (43,766 ) $ 103,219 Initial franchise and relicensing fees 6,349 — 132 — 6,481 Procurement services 17,345 258 440 (210 ) 17,833 Marketing and reservation system 117,741 144,761 4,119 (109,274 ) 157,347 Other 8,093 135 2,734 (401 ) 10,561 Total revenues 246,942 184,348 17,802 (153,651 ) 295,441 OPERATING EXPENSES Selling, general and administrative 45,438 38,999 5,834 (44,001 ) 46,270 Marketing and reservation system 126,281 116,196 3,741 (109,650 ) 136,568 Depreciation and amortization 2,295 578 796 — 3,669 Total operating expenses 174,014 155,773 10,371 (153,651 ) 186,507 Gain on sale of land and building, net — 175 (93 ) — 82 Operating income 72,928 28,750 7,338 — 109,016 OTHER INCOME AND EXPENSES, NET Interest expense 11,386 — 319 — 11,705 Equity in earnings of consolidated subsidiaries (32,528 ) (165 ) — 32,693 — Other items, net (744 ) (288 ) (1,681 ) — (2,713 ) Total other income and expenses, net (21,886 ) (453 ) (1,362 ) 32,693 8,992 Income before income taxes 94,814 29,203 8,700 (32,693 ) 100,024 Income taxes 14,975 4,759 451 — 20,185 Net income $ 79,839 $ 24,444 $ 8,249 $ (32,693 ) $ 79,839 Choice Hotels International, Inc. and Subsidiaries Condensed Consolidating Statement of Income For the Six Months Ended June 30, 2018 (Unaudited, in thousands) Parent Guarantor Non-Guarantor Subsidiaries Eliminations Consolidated REVENUES Royalty fees $ 169,029 $ 75,403 $ 18,847 $ (83,362 ) $ 179,917 Initial franchise and relicensing fees 12,401 — 294 — 12,695 Procurement services 27,024 382 718 (353 ) 27,771 Marketing and reservation system 206,136 251,187 7,865 (200,840 ) 264,348 Other 14,095 135 6,367 (493 ) 20,104 Total revenues 428,685 327,107 34,091 (285,048 ) 504,835 OPERATING EXPENSES Selling, general and administrative 86,795 71,613 12,624 (83,898 ) 87,134 Marketing and reservation system 235,528 212,051 9,367 (201,150 ) 255,796 Depreciation and amortization 3,944 1,127 1,651 — 6,722 Total operating expenses 326,267 284,791 23,642 (285,048 ) 349,652 Gain on sale of land and buildings, net — 175 (93 ) — 82 Operating income 102,418 42,491 10,356 — 155,265 OTHER INCOME AND EXPENSES, NET Interest expense 22,377 — 637 — 23,014 Equity in earnings of consolidated subsidiaries (43,294 ) 906 — 42,388 — Other items, net (1,241 ) 5,328 (2,321 ) — 1,766 Total other income and expenses, net (22,158 ) 6,234 (1,684 ) 42,388 24,780 Income before income taxes 124,576 36,257 12,040 (42,388 ) 130,485 Income taxes 19,651 5,486 423 — 25,560 Net income $ 104,925 $ 30,771 $ 11,617 $ (42,388 ) $ 104,925 Choice Hotels International, Inc. and Subsidiaries Condensed Consolidating Statement of Income For the Three Months Ended June 30, 2017 (Unaudited, in thousands) Parent Guarantor Non-Guarantor Subsidiaries Eliminations Consolidated REVENUES Royalty fees $ 85,945 $ 41,918 $ 10,821 $ (47,085 ) $ 91,599 Initial franchise and relicensing fees 5,548 — 180 — 5,728 Procurement services 14,312 — 60 — 14,372 Marketing and reservation system 128,970 111,793 3,849 (104,135 ) 140,477 Other 6,521 41 2,582 (304 ) 8,840 Total revenues 241,296 153,752 17,492 (151,524 ) 261,016 OPERATING EXPENSES Selling, general and administrative 46,997 37,842 6,592 (47,393 ) 44,038 Marketing and reservation system 123,045 105,544 4,322 (104,131 ) 128,780 Depreciation and amortization 377 469 813 — 1,659 Total operating expenses 170,419 143,855 11,727 (151,524 ) 174,477 Operating income 70,877 9,897 5,765 — 86,539 OTHER INCOME AND EXPENSES, NET Interest expense 11,138 — 142 — 11,280 Equity in earnings of consolidated subsidiaries (12,195 ) (21 ) — 12,216 — Other items, net (423 ) 968 (1,700 ) — (1,155 ) Total other income and expenses, net (1,480 ) 947 (1,558 ) 12,216 10,125 Income before income taxes 72,357 8,950 7,323 (12,216 ) 76,414 Income taxes 21,672 3,573 484 — 25,729 Net income $ 50,685 $ 5,377 $ 6,839 $ (12,216 ) $ 50,685 Choice Hotels International, Inc. and Subsidiaries Condensed Consolidating Statement of Income For the Six Months Ended June 30, 2017 (Unaudited, in thousands) Parent Guarantor Non-Guarantor Subsidiaries Eliminations Consolidated REVENUES Royalty fees $ 149,541 $ 72,653 $ 21,335 $ (83,636 ) $ 159,893 Initial franchise and relicensing fees 11,159 — 375 — 11,534 Procurement services 21,613 — 122 — 21,735 Marketing and reservation system 216,670 205,517 7,322 (190,179 ) 239,330 Other 12,808 81 4,994 (491 ) 17,392 Total revenues 411,791 278,251 34,148 (274,306 ) 449,884 OPERATING EXPENSES Selling, general and administrative 84,445 65,113 12,379 (84,154 ) 77,783 Marketing and reservation system 225,726 193,186 8,014 (190,152 ) 236,774 Depreciation and amortization 761 980 1,644 — 3,385 Total operating expenses 310,932 259,279 22,037 (274,306 ) 317,942 Gain on sale of land and buildings, net — — — — — Operating income 100,859 18,972 12,111 — 131,942 OTHER INCOME AND EXPENSES, NET Interest expense 22,201 — 284 — 22,485 Equity in earnings of consolidated subsidiaries (25,387 ) 434 — 24,953 — Other items, net (787 ) 1,896 (2,345 ) — (1,236 ) Total other income and expenses, net (3,973 ) 2,330 (2,061 ) 24,953 21,249 Income before income taxes 104,832 16,642 14,172 (24,953 ) 110,693 Income taxes 29,878 5,599 262 — 35,739 Net income $ 74,954 $ 11,043 $ 13,910 $ (24,953 ) $ 74,954 Choice Hotels International, Inc. and Subsidiaries Condensed Consolidating Statement of Comprehensive Income For the Three Months Ended June 30, 2018 (Unaudited, in thousands) Parent Guarantor Non-Guarantor Eliminations Consolidated Net income $ 79,839 $ 24,444 $ 8,249 $ (32,693 ) $ 79,839 Other comprehensive income, net of tax: Amortization of loss on cash flow hedge 216 — — — 216 Foreign currency translation adjustment (1,869 ) — (1,869 ) 1,869 (1,869 ) Other comprehensive income (loss), net of tax (1,653 ) — (1,869 ) 1,869 (1,653 ) Comprehensive income $ 78,186 $ 24,444 $ 6,380 $ (30,824 ) $ 78,186 Choice Hotels International, Inc. and Subsidiaries Condensed Consolidating Statement of Comprehensive Income For the Six Months Ended June 30, 2018 (Unaudited, in thousands) Parent Guarantor Non-Guarantor Eliminations Consolidated Net income $ 104,925 $ 30,771 $ 11,617 $ (42,388 ) $ 104,925 Other comprehensive income, net of tax: Amortization of loss on cash flow hedge 431 — — — 431 Foreign currency translation adjustment (1,014 ) — (1,014 ) 1,014 (1,014 ) Other comprehensive income (loss), net of tax (583 ) — (1,014 ) 1,014 (583 ) Comprehensive income $ 104,342 $ 30,771 $ 10,603 $ (41,374 ) $ 104,342 Choice Hotels International, Inc. and Subsidiaries Condensed Consolidating Statement of Comprehensive Income For the Three Months Ended June 30, 2017 (Unaudited, in thousands) Parent Guarantor Non-Guarantor Eliminations Consolidated Net income $ 50,685 $ 5,377 $ 6,839 $ (12,216 ) $ 50,685 Other comprehensive income, net of tax: Amortization of loss on cash flow hedge 216 — — — 216 Foreign currency translation adjustment 1,423 — 1,423 (1,423 ) 1,423 Other comprehensive income (loss), net of tax 1,639 — 1,423 (1,423 ) 1,639 Comprehensive income $ 52,324 $ 5,377 $ 8,262 $ (13,639 ) $ 52,324 Choice Hotels International, Inc. and Subsidiaries Condensed Consolidating Statement of Comprehensive Income For the Six Months Ended June 30, 2017 (Unaudited, in thousands) Parent Guarantor Non-Guarantor Eliminations Consolidated Net income $ 74,954 $ 11,043 $ 13,910 $ (24,953 ) $ 74,954 Other comprehensive income, net of tax: Amortization of loss on cash flow hedge 431 — — — 431 Foreign currency translation adjustment 1,991 — 1,991 (1,991 ) 1,991 Other comprehensive income (loss), net of tax 2,422 — 1,991 (1,991 ) 2,422 Comprehensive income $ 77,376 $ 11,043 $ 15,901 $ (26,944 ) $ 77,376 Choice Hotels International, Inc. and Subsidiaries Condensed Consolidating Balance Sheet As of June 30, 2018 (Unaudited, in thousands) Parent Guarantor Non-Guarantor Eliminations Consolidated ASSETS Cash and cash equivalents $ 7,467 $ 47 $ 29,634 $ — $ 37,148 Receivables 150,487 24,297 11,743 (493 ) 186,034 Other current assets 29,115 60,225 9,995 (39,365 ) 59,970 Total current assets 187,069 84,569 51,372 (39,858 ) 283,152 Property and equipment, at cost, net 46,535 26,680 39,352 — 112,567 Goodwill 159,196 — 14,545 — 173,741 Intangible assets, net 233,488 2,605 12,376 — 248,469 Notes receivable, net of allowances 20,796 — 58,125 — 78,921 Investments, employee benefit plans, at fair value — 20,349 — — 20,349 Investments in affiliates 314,114 48,799 — (362,913 ) — Advances to affiliates 9,774 195,935 21 (205,730 ) — Deferred income taxes 17,036 6,851 169 (746 ) 23,310 Other assets 1,048 159,781 21,678 — 182,507 Total assets $ 989,056 $ 545,569 $ 197,638 $ (609,247 ) $ 1,123,016 LIABILITIES AND SHAREHOLDERS’ DEFICIT Accounts payable $ 25,119 $ 43,246 $ 4,394 $ (493 ) $ 72,266 Accrued expenses and other current liabilities 68,504 30,648 14,153 (39,365 ) 73,940 Deferred revenue 25,702 30,305 2,183 — 58,190 Current portion of long-term debt — — 1,099 — 1,099 Liability for guest loyalty program — 80,949 229 — 81,178 Total current liabilities 119,325 185,148 22,058 (39,858 ) 286,673 Long-term debt 783,004 4,064 8,056 — 795,124 Long-term deferred revenue 78,529 23,132 2,093 — 103,754 Deferred compensation &amp; retirement plan obligations — 24,852 14 — 24,866 Advances from affiliates 202,278 1,433 2,019 (205,730 ) — Income tax payable — — 29,041 — 29,041 Other liabilities 9,872 59,581 18,803 (746 ) 87,510 Total liabilities 1,193,008 298,210 82,084 (246,334 ) 1,326,968 Total shareholders’ (deficit) equity (203,952 ) 247,359 115,554 (362,913 ) (203,952 ) Total liabilities and shareholders’ deficit $ 989,056 $ 545,569 $ 197,638 $ (609,247 ) $ 1,123,016 Choice Hotels International, Inc. and Subsidiaries Condensed Consolidating Balance Sheet As of December 31, 2017 (in thousands) Parent Guarantor Non-Guarantor Eliminations Consolidated ASSETS Cash and cash equivalents $ 12,671 $ 38 $ 222,627 $ — $ 235,336 Receivables 107,470 6,120 12,480 (200 ) 125,870 Other current assets 12,507 60,569 9,930 (43,783 ) 39,223 Total current assets 132,648 66,727 245,037 (43,983 ) 400,429 Property and equipment, at cost, net 47,736 18,114 17,524 — 83,374 Goodwill 65,813 — 14,944 — 80,757 Intangible assets, net 5,122 83,441 11,929 — 100,492 Notes receivable, net of allowances 22,193 — 57,943 — 80,136 Investments, employee benefit plans, at fair value — 20,838 — — 20,838 Investments in affiliates 475,434 47,172 — (522,606 ) — Advances to affiliates 10,517 120,466 — (130,983 ) — Deferred income taxes 20,548 9,335 169 (2,828 ) 27,224 Other assets 189 160,045 41,707 — 201,941 Total assets $ 780,200 $ 526,138 $ 389,253 $ (700,400 ) $ 995,191 LIABILITIES AND SHAREHOLDERS’ DEFICIT Accounts payable $ 15,326 $ 48,213 $ 4,500 $ (200 ) $ 67,839 Accrued expenses and other current liabilities 73,225 41,814 13,059 (43,783 ) 84,315 Deferred revenue 24,984 25,301 1,857 — 52,142 Current portion of long-term debt — — 1,232 — 1,232 Liability for guest loyalty program — 78,899 224 — 79,123 Total current liabilities 113,535 194,227 20,872 (43,983 ) 284,651 Long-term debt 713,175 3,712 8,405 — 725,292 Long-term deferred revenue 75,367 20,552 2,540 — 98,459 Deferred compensation &amp; retirement plan obligations — 25,552 14 — 25,566 Advances from affiliates 126,691 1,294 2,998 (130,983 ) — Income taxes payable — — 29,041 — 29,041 Other liabilities 10,033 62,806 20,772 (2,828 ) 90,783 Total liabilities 1,038,801 308,143 84,642 (177,794 ) 1,253,792 Total shareholders’ (deficit) equity (258,601 ) 217,995 304,611 (522,606 ) (258,601 ) Total liabilities and shareholders’ deficit $ 780,200 $ 526,138 $ 389,253 $ (700,400 ) $ 995,191 Choice Hotels International, Inc. and Subsidiaries Condensed Consolidating Statement of Cash Flows For the Six Months Ended June 30, 2018 (Unaudited, in thousands) Parent Guarantor Non-Guarantor Eliminations Consolidated Net cash provided by operating activities $ 234,961 $ 20,558 $ 10,579 $ (202,284 ) $ 63,814 CASH FLOWS FROM INVESTING ACTIVITIES: Investment in property and equipment (4,456 ) (11,711 ) (5,444 ) — (21,611 ) Investment in intangible assets (1,329 ) — — — (1,329 ) Business acquisition, net of cash acquired (231,317 ) — — — (231,317 ) Proceeds from sale of assets — 175 2,877 — 3,052 Contributions to equity method investments — (7,157 ) (49 ) — (7,206 ) Distributions from equity method investments — 564 646 — 1,210 Issuance of mezzanine and other notes receivable (19,005 ) — — — (19,005 ) Collections of mezzanine and other notes receivable 3,505 — — — 3,505 Purchases of investments, employee benefit plans — (2,047 ) — — (2,047 ) Proceeds from sales of investments, employee benefit plans — 1,828 — — 1,828 Advances to and investments in affiliates — (6,564 ) — 6,564 — Divestment in affiliates — 4,011 — (4,011 ) — Other items, net 232 — — — 232 Net cash used in investing activities (252,370 ) (20,901 ) (1,970 ) 2,553 (272,688 ) CASH FLOWS FROM FINANCING ACTIVITIES: Net borrowings pursuant to revolving credit facilities 69,000 — — — 69,000 Principal payments on long-term debt — — (362 ) — (362 ) Proceeds from the issuance of long-term debt — 352 — — 352 Purchase of treasury stock (70,573 ) — — — (70,573 ) Debt issuance costs — — (914 ) — (914 ) Proceeds from exercise of stock options 38,059 — — — 38,059 Proceeds from transfer of interest in notes receivable 173 — — — 173 Proceeds from contributions from affiliates — — 6,564 (6,564 ) — Distributions to affiliates — — (4,011 ) 4,011 — Dividends paid (24,454 ) — (202,284 ) 202,284 (24,454 ) Net cash provided by (used in) financing activities 12,205 352 (201,007 ) 199,731 11,281 Net change in cash and cash equivalents (5,204 ) 9 (192,398 ) — (197,593 ) Effect of foreign exchange rate changes on cash and cash equivalents — — (595 ) — (595 ) Cash and cash equivalents at beginning of period 12,671 38 222,627 — 235,336 Cash and cash equivalents at end of period $ 7,467 $ 47 $ 29,634 $ — $ 37,148 Choice Hotels International, Inc. and Subsidiaries Condensed Consolidating Statement of Cash Flows For the Six Months Ended June 30, 2017 (Unaudited, in thousands) Parent Guarantor Non-Guarantor Eliminations Consolidated Net cash provided by operating activities $ 9,541 $ 42,479 $ 12,745 $ (657 ) $ 64,108 CASH FLOWS FROM INVESTING ACTIVITIES: Investment in property and equipment (9,120 ) (1,344 ) (223 ) — (10,687 ) Investment in intangible assets (1,499 ) (729 ) — — (2,228 ) Contributions to equity method investments — (42,090 ) (37 ) — (42,127 ) Distributions from equity method investments — — 1,696 — 1,696 Issuance of mezzanine and other notes receivable (5,444 ) — (9,533 ) — (14,977 ) Collections of mezzanine and other notes receivable 552 — — — 552 Purchases of investments, employee benefit plans — (1,736 ) — — (1,736 ) Proceeds from sales of investments, employee benefit plans — 2,094 — — 2,094 Advances to and investments in affiliates — (484 ) — 484 — Divestment in affiliates — 1,707 — (1,707 ) — Other items, net — 113 (3 ) — 110 Net cash used in investing activities (15,511 ) (42,469 ) (8,100 ) (1,223 ) (67,303 ) CASH FLOWS FROM FINANCING ACTIVITIES: Net borrowings pursuant to revolving credit facilities 23,200 — — — 23,200 Principal payments on long-term debt — — (309 ) — (309 ) Purchase of treasury stock (7,414 ) — — — (7,414 ) Proceeds from exercise of stock options 6,590 — — — 6,590 Proceeds from contributions from affiliates — — 484 (484 ) — Distributions to affiliates — — (1,707 ) 1,707 — Dividends paid (24,333 ) — (657 ) 657 (24,333 ) Net cash provided by (used in) financing activities (1,957 ) — (2,189 ) 1,880 (2,266 ) Net change in cash and cash equivalents (7,927 ) 10 2,456 — (5,461 ) Effect of foreign exchange rate changes on cash and cash equivalents — — 955 — 955 Cash and cash equivalents at beginning of period 14,696 159 187,608 — 202,463 Cash and cash equivalents at end of period $ 6,769 $ 169 $ 191,019 $ — $ 197,957</t>
  </si>
  <si>
    <t>Reportable Segment Information</t>
  </si>
  <si>
    <t>Segment Reporting [Abstract]</t>
  </si>
  <si>
    <t>Reportable Segment Information Hotel Franchising: Hotel franchising includes the Company's hotel franchising operations consisting of its twelve brands. The twelve brands are aggregated within this segment in consideration of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franchising related revenue. The Company is obligated under its hotel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The financial results for the three and six months ended June 30, 2017 have been updated to reflect the Company's adoption of Topic 606 as discussed in Note 1. In addition, the financial results related to SkyTouch are now reported as a component of Corporate &amp; Other.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rental income related to an office building owned by the Company, as well as revenues related to the Company's vacation rental activities and its SaaS technology solutions divisions which provide cloud-based property management software to non-franchised hoteliers and vacation rental management companies. Equity in earnings or losses from hotel franchising related joint ventures is allocated to the Company's hotel franchising segment. The Company does not allocate interest expense, interest income, other gains and losses or income taxes to its segments. The following table presents the financial information for the Company's hotel franchising segment: Three Months Ended June 30, 2018 Three Months Ended June 30, 2017 (In thousands) Hotel Franchising Corporate &amp; Consolidated Hotel Franchising Corporate &amp; Consolidated Revenues $ 292,186 $ 3,255 $ 295,441 $ 258,459 $ 2,557 $ 261,016 Operating income (loss) $ 122,665 $ (13,649 ) $ 109,016 $ 101,447 $ (14,908 ) $ 86,539 Income (loss) before income taxes $ 123,233 $ (23,209 ) $ 100,024 $ 100,588 $ (24,174 ) $ 76,414 Six Months Ended June 30, 2018 Six Months Ended June 30, 2017 (In thousands) Hotel Franchising Corporate &amp; Consolidated Hotel Franchising Corporate &amp; Consolidated Revenues $ 497,808 $ 7,027 $ 504,835 $ 444,772 $ 5,112 $ 449,884 Operating income (loss) $ 182,023 $ (26,758 ) $ 155,265 $ 159,703 $ (27,761 ) $ 131,942 Income (loss) before income taxes $ 176,622 $ (46,137 ) $ 130,485 $ 156,764 $ (46,071 ) $ 110,693</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 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11.2 million , plus unpaid expenses and accrued unpaid interest. The Company believes the likelihood of having to perform under the aforementioned limited payment guaranties is remote as of June 30, 2018 and December 31, 2017. In the event of performance, the Company has recourse for one of the transactions in the form of a membership interest pledge as collateral for our guaranty. The Company transferred a portion of an outstanding note receivable to a third party for $24.4 million . Under the agreement, the counter party may require the Company to purchase the outstanding interest in the note if the Company declares a default against the borrower and enters into foreclosure proceedings. The Company believes the likelihood of foreclosure on the note is remote as of June 30, 2018 . Commitments The Company has the following commitments outstanding at June 30, 2018 : • The Company provides financing in the form of franchise agreement acquisition payments to franchisees for property improvements, hotel development efforts and other purposes. At June 30, 2018 , the Company had commitments to extend an additional $225.4 million for these purposes provided certain conditions are met by its franchisees. • The Company committed to make additional capital contributions totaling $26.6 million to existing unconsolidated and consolidated joint ventures related to the construction of various hotels to be operated under the Company's Cambria Hotels brand. • The Company committed to provide financing in the form of mezzanine loans or credit facilities to franchisees for Choice brand development efforts. The Company has committed to provide an aggregate of approximately $13.9 million , upon certain conditions being met. As of June 30, 2018 , $1.3 million have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The Company has a carve-out guaranty and the unaffiliated joint venture partner has a completion guaranty in relation to the loan, in which both parties are required to meet certain financial covenants relating to liquidity and net worth. The rehabilitation of the building is considered a qualified asset in which requires a significant amount of time to prepare for its intended use. Therefore, any interest costs incurred during the development period of the building is considered an element of the historical cost of the qualifying asset. For the six months ended June 30, 2018 , the Company has not drawn on the construction loan or recorded any capitalized interest costs. • The Company’s franchise agreements require the payment of franchise fees, which include marketing and reservation system fees. These fees are described in Note 2 Revenue.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or possible environmental contamination issu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t>
  </si>
  <si>
    <t>Equity Method Investments and Joint Ventures [Abstract]</t>
  </si>
  <si>
    <t>Transactions with Unconsolidated Joint Ventures The Company has a management fee arrangement for marketing services with a joint venture partner. For the three and six months ended June 30, 2018 , fees earned and payroll costs reimbursed under this arrangement totaled $0.4 million and $0.8 million , respectively. For the three and six months ended June 30, 2017 , fees earned and payroll costs reimbursed under this arrangement totaled $0.4 million and $0.8 million , respectively. The Company has entered into franchise agreements with certain of the unconsolidated joint ventures discussed in Note 5. Pursuant to these franchise agreements, for the three months ended June 30, 2018 and 2017 , the Company recorded royalty and marketing reservation system fees of approximately $6.3 million and $8.1 million , respectively. For the six months ended June 30, 2018 and 2017 , the Company has recorded royalty and marketing reservation system fees of approximately $10.9 million and $12.0 million , respectively. The Company recorded $1.8 million and $1.3 million as a receivable due from these joint ventures as of June 30, 2018 and December 31, 2017 , respectively. In addition, the Company paid commissions of $46 thousand and $45 thousand for the three months ended June 30, 2018 and 2017 , respectively, and $90 thousand and $67 thousand for the six months ended June 30, 2018 and 2017 , respectively, to an on-line travel agent for which the Company is a joint venture member.</t>
  </si>
  <si>
    <t>Acquisition</t>
  </si>
  <si>
    <t>Business Combinations [Abstract]</t>
  </si>
  <si>
    <t>Acquisition On February 1, 2018 , the Company acquired 100% of the issued and outstanding equity interest of WoodSpring. At the time of the acquisition, WoodSpring franchised 239 economy extended stay hotels across 35 U.S. states. The total consideration was $231.6 million , which consisted of cash paid, net of cash acquired, of $231.3 million as well as liabilities assumed of $0.4 million and a preliminary working capital adjustment of $0.1 million . The transaction has been accounted for using the acquisition method of accounting and accordingly, assets acquired, and liabilities assumed were recorded at their fair values as of the acquisition date. The results of WoodSpring have been consolidated with the Company since February 1, 2018 and are included in the Company’s hotel franchising segment. The Company allocated the purchase price based upon a preliminary assessment of the fair value of the assets and liabilities assumed as of February 1, 2018 . The Company continues to gather information concerning the valuation of assets acquired and liabilities assumed and is in the process of reviewing the preliminary assessment with its valuation specialists and as a result the allocation is not final. The preliminary fair value of the assets and liabilities is as follows: (in thousands) Cash $ 250 Accounts receivables 1,258 Prepaid 23 Contract assets 115,000 Tradename 22,000 Goodwill 93,384 Accounts payable (348 ) Total Consideration $ 231,567 The purchase price, subject to customary adjustments, was based on the projected business growth and cash flows over the next several years and indicated a value that was in excess of the current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he excess value recorded in goodwill is expected to be recovered through growth within the existing customer base, improvements in hotel RevPAR and new agreements signed with new franchisees and developers. The full amount of goodwill is deductible for tax purposes. The Company's pro forma results of operations for this acquisition have not been presented here because the effect of this acquisition was not material to the Company's consolidated results of operations.</t>
  </si>
  <si>
    <t>Basis of Presentation and Significant Accounting Policies (Policy)</t>
  </si>
  <si>
    <t>Basis of Accounting</t>
  </si>
  <si>
    <t>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7 and notes thereto included in the Company’s Annual Report on Form 10-K, filed with the SEC on March 1, 2018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cently Adopted Accounting Guidance and Future Adoption of Recently Announced Accounting Guidance</t>
  </si>
  <si>
    <t>Recently Adopted Accounting Standards In May 2014, the Financial Accounting Standards Board ("FASB") issued Accounting Standards Update ("ASU") 2014-09, Revenue From Contracts with Customers (Topic 606) and issued subsequent amendments to the initial guidance at various points of 2015 and 2016 within ASU 2015-14, ASU 2016-08, ASU 2016-10, ASU 2016-12, and ASU 2016-20 (these ASUs collectively referred to as "Topic 606"). The Company adopted Topic 606 as of January 1, 2018 using the full retrospective method of adoption. The provisions of Topic 606 impacted the Company’s revenue recognition as follows: • Initial and relicensing fees earned upon execution of a franchise agreement are recognized as revenue ratably as services are provided over the enforceable period of the franchise license arrangement. This represents a change from prior practice, whereby the Company typically recognized revenue for initial and relicensing fees in full in the period of agreement execution. • Sales commissions, which are paid upon the execution of a franchise agreement, are recognized ratably over the period a hotel is expected to remain in the Company's franchise system rather than expensed as incurred. • Franchise agreement acquisition costs are capitalized as intangible assets, as opposed to notes receivable. Amortization of franchise agreement acquisition costs are recognized as a reduction of revenue rather than as a component of depreciation and amortization. • Revenue related to the Choice Privileges program, which is reported as a component of marketing and reservation system fees, is deferred as points are awarded and recognized upon point redemption, net of reward reimbursements paid to a third-party. Previously, revenue was recognized on a gross basis at the time the points were issued with a corresponding deferral of revenue equal to the expected future costs of the award. Deferred revenue was then recognized as actual points were redeemed and costs for those redemptions incurred. • Topic 606 also impacted the Company’s accounting for surpluses and deficits generated from marketing and reservation system activities. The Company has historically, consistent with its existing agreements, not earned a profit or generated a loss from marketing and reservation activities, and as a result, the Company recorded excess marketing and reservation system revenues or expenses as assets or liabilities on the Company’s balance sheet prior to the adoption of Topic 606. However, as a result of the adoption of Topic 606, the Company will no longer defer revenues and expenses or record assets and liabilities when system revenues exceed expenses in the current period or vice versa. The Company intends to manage these activities to break-even over time but anticipates that net income or loss may be generated quarterly due to the seasonal nature of the hotel industry and annually based on the level of investments needed for new initiatives that benefit our franchisees. All amounts and disclosures set forth in this Form 10-Q reflect the necessary adjustments required for the adoption of Topic 606, including the reclassification of prior year balances to conform to current year presentation. See Note 2 for further details on the adoption of Topic 606 and impact to the Company's significant accounting policies. In accordance with Topic 606 requirements, the disclosure of the impact of adoption on the Company's prior period consolidated statements of income and balance sheet is presented below. The adoption of Topic 606 had no impact to cash from or used in operating, financing, or investing activities, but resulted in certain reclassifications within cash flows from operating activities, on the prior period consolidated statement of cash flows. Three Months Ended June 30, 2017 As Previously Reported Adoption of Topic 606 As Adjusted Statement of Income (in thousands, except per share amounts) Total revenues $ 276,799 $ (15,783 ) $ 261,016 Total operating expenses 199,293 (24,816 ) 174,477 Income before income taxes 67,381 9,033 76,414 Income taxes 22,386 3,343 25,729 Net income 44,995 5,690 50,685 Diluted earnings per share 0.79 0.10 0.89 Six Months Ended June 30, 2017 As Previously Reported Adoption of Topic 606 As Adjusted Statement of Income (in thousands, except per share amounts) Total revenues $ 474,697 $ (24,813 ) $ 449,884 Total operating expenses 344,684 (26,742 ) 317,942 Income before income taxes 108,764 1,929 110,693 Income taxes 35,025 714 35,739 Net income 73,739 1,215 74,954 Diluted earnings per share 1.30 0.02 1.32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1)(2) 18,335 80,124 98,459 Liability for guest loyalty program (2) 48,738 (37 ) 48,701 Other liabilities (1)(2) 46,939 (4,896 ) 42,043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In addition, $4.3 million was reclassified from Other liabilities to Deferred revenue. (2) As a result of adoption of Topic 606 and in accordance with reporting requirements, the Company performed revisions to the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 In August 2016, the FASB issued ASU 2016-15, Statement of Cash Flows - Classification of Certain Cash Receipts and Cash Payments ("ASU 2016-15") and in November 2016, the FASB issued ASU 2016-18, Statement of Cash Flows (Topic 230) Restricted Cash ("ASU 2016-18"), which collectively provide additional guidance on nine specific cash flow issues. The Company adopted ASU 2016-15 and ASU 2016-18 on January 1, 2018, and it did not have an impact on the Company's consolidated financial statements. In October 2016, the FASB issued ASU 2016-16, Income Taxes (Topic 740) - Intra-Entity Transfers of Assets Other Than Inventory ("ASU 2016-16"). ASU 2016-16 provides guidance on recognition of current income tax consequences for inter-company asset transfers (other than inventory) at the time of transfer. The Company adopted this ASU on January 1, 2018, and it did not have an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clarifies the scope and accounting of a financial asset that meets the definition of an “in-substance nonfinancial asset” and adds guidance for partial sales of nonfinancial assets. The Company adopted this ASU on January 1, 2018, and it did not have an impact on the Company's consolidated financial statements. In May 2017, the FASB issued ASU 2017-09, Compensation - Stock Compensation: Scope of Modification Accounting ("ASU 2017-09"),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Company adopted this ASU on January 1, 2018, and it did not have an impact on the Company's consolidated financial statements. Recently Issued Accounting Standards In February 2016, the FASB issued ASU 2016-02, Leases (Topic 842) ("ASU 2016-02"). ASU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different between the two arrangements. The standard also requires the lessee to evaluate whether a lease is a financing lease or an operating lease as the accounting and presentation guidance between the two are different. ASU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ntends to adopt the standard on January 1, 2019 and apply the package of practical expedients available upon adoption. The Company is currently assessing the impact that ASU 2016-02 will have on its financial statements and disclosures. The Company expects the ASU to have a material effect on its consolidated balance sheet as a result of recognizing a lease obligation and right-of-use asset for the Company's operating leases. This differs from present day treatment of operating leases, which primarily are not captured on the Company's consolidated balance sheet in accordance with current GAAP. The Company does not expect a material effect on its consolidated statements of income.</t>
  </si>
  <si>
    <t>Basis of Presentation and Significant Accounting Policies (Tables)</t>
  </si>
  <si>
    <t>Schedule of New Accounting Pronouncements and Changes in Accounting Principles</t>
  </si>
  <si>
    <t xml:space="preserve"> Three Months Ended June 30, 2017 As Previously Reported Adoption of Topic 606 As Adjusted Statement of Income (in thousands, except per share amounts) Total revenues $ 276,799 $ (15,783 ) $ 261,016 Total operating expenses 199,293 (24,816 ) 174,477 Income before income taxes 67,381 9,033 76,414 Income taxes 22,386 3,343 25,729 Net income 44,995 5,690 50,685 Diluted earnings per share 0.79 0.10 0.89 Six Months Ended June 30, 2017 As Previously Reported Adoption of Topic 606 As Adjusted Statement of Income (in thousands, except per share amounts) Total revenues $ 474,697 $ (24,813 ) $ 449,884 Total operating expenses 344,684 (26,742 ) 317,942 Income before income taxes 108,764 1,929 110,693 Income taxes 35,025 714 35,739 Net income 73,739 1,215 74,954 Diluted earnings per share 1.30 0.02 1.32 December 31, 2017 As Previously Reported (1)(2) Adoption of Topic 606 As Adjusted Balance Sheet (in thousands) Receivables (net of allowance for doubtful accounts) $ 125,452 $ 418 $ 125,870 Current notes receivable, net of allowances 13,904 (648 ) 13,256 Other current assets 28,241 (2,274 ) 25,967 Intangible assets, net 14,672 85,820 100,492 Notes receivable, net of allowances 147,993 (67,857 ) 80,136 Deferred income tax asset 13,335 13,889 27,224 Other assets 29,479 38,236 67,715 Accounts payable (1) 67,839 — 67,839 Accrued expenses and other current liabilities (1) 84,315 — 84,315 Current deferred revenue (2) 13,190 38,952 52,142 Current liability for guest loyalty program (2) 79,183 (60 ) 79,123 Deferred revenue (1)(2) 18,335 80,124 98,459 Liability for guest loyalty program (2) 48,738 (37 ) 48,701 Other liabilities (1)(2) 46,939 (4,896 ) 42,043 Retained earnings 673,771 (46,499 ) 627,272 (1) The Company performed reclassifications of certain payroll taxes from Accrued expenses and other current liabilities to Accounts payable totaling $4.3 million , and the entirety of Income taxes payable to Accrued expenses and other current liabilities totaling $2.8 million . In addition, $4.3 million was reclassified from Other liabilities to Deferred revenue. (2) As a result of adoption of Topic 606 and in accordance with reporting requirements, the Company performed revisions to the presentation within Total liabilities in the consolidated balance sheet to add non-current Deferred revenue and current and non-current Liability for guest loyalty program line items. Amounts originally captured in current Deferred revenue and Other liabilities have been reclassified to the new line items in the table above.</t>
  </si>
  <si>
    <t>Revenue (Tables)</t>
  </si>
  <si>
    <t>Contract with Customer, Liability</t>
  </si>
  <si>
    <t>Significant changes in the contract liabilities balances during the period December 31, 2017 to June 30, 2018 are as follows: (in thousands) Balance as of December 31, 2017 $ 132,339 Increases to the contract liability balance due to cash received 39,687 Revenue recognized in the period (30,557 ) Balance as of June 30, 2018 $ 141,469</t>
  </si>
  <si>
    <t>Disaggregation of Revenue</t>
  </si>
  <si>
    <t>The following table presents our revenues by over time and point in time recognition: Three Months Ended Three Months Ended June 30, 2018 June 30, 2017 Over time Point in time Total Over time Point in time Total Revenues: (in thousands) (in thousands) Royalty fees $ 103,219 $ — $ 103,219 $ 91,599 $ — $ 91,599 Initial franchise and relicensing fees 6,481 — 6,481 5,728 — 5,728 Procurement services 16,919 914 17,833 13,816 556 14,372 Marketing and reservation system 130,616 26,731 157,347 120,564 19,913 140,477 Other 10,024 185 10,209 6,917 1,564 8,481 Total Topic 606 revenues $ 267,259 $ 27,830 295,089 $ 238,624 $ 22,033 260,657 Non-Topic 606 revenues 352 359 $ 295,441 $ 261,016 Six Months Ended Six Months Ended June 30, 2018 June 30, 2017 Over time Point in time Total Over time Point in time Total Revenues: (in thousands) (in thousands) Royalty fees $ 179,917 $ — $ 179,917 $ 159,893 $ — $ 159,893 Initial franchise and relicensing fees 12,695 — 12,695 11,534 — 11,534 Procurement services 26,484 1,287 27,771 20,949 786 21,735 Marketing and reservation system 231,744 32,604 264,348 213,416 25,914 239,330 Other 18,544 857 19,401 13,654 3,042 16,696 Total Topic 606 revenues $ 469,384 $ 34,748 504,132 $ 419,446 $ 29,742 449,188 Non-Topic 606 revenues 703 696 $ 504,835 $ 449,884</t>
  </si>
  <si>
    <t>Other Current Assets (Tables)</t>
  </si>
  <si>
    <t>Schedule Of Other Current Assets</t>
  </si>
  <si>
    <t>Other current assets consist of the following: June 30, 2018 December 31, 2017 (in thousands) Prepaid expenses $ 19,028 $ 14,205 Other current assets 4,655 4,762 Land held for sale 7,000 7,000 Total $ 30,683 $ 25,967</t>
  </si>
  <si>
    <t>Notes Receivable and Allowance for Losses (Tables)</t>
  </si>
  <si>
    <t>Notes Receivable and Allowance for Losses [Line Items]</t>
  </si>
  <si>
    <t>Schedule Of Notes Receivable</t>
  </si>
  <si>
    <t xml:space="preserve">The following table shows the composition of the Company's notes receivable balances: June 30, 2018 December 31, 2017 Credit Quality Indicator (in thousands) Senior $ 85,763 $ 73,700 Subordinated 21,631 18,647 Unsecured 2,901 3,182 Total notes receivable 110,295 95,529 Allowance for losses on non-impaired loans 490 490 Allowance for losses on receivables specifically evaluated for impairment 1,647 1,647 Total loan reserves 2,137 2,137 Net carrying value $ 108,158 $ 93,392 Current portion, net $ 29,237 $ 13,256 Long-term portion, net 78,921 80,136 Total $ 108,158 $ 93,392 </t>
  </si>
  <si>
    <t>Mezzanine &amp; Other Notes Receivable</t>
  </si>
  <si>
    <t>Past Due Balances Of Notes Receivable</t>
  </si>
  <si>
    <t>Past due balances of mezzanine and other notes receivable by credit quality indicators are as follows: 30-89 days Past Due &gt; 90 days Past Due Total Past Due Current Total Notes Receivable (in thousands) As of June 30, 2018 Senior $ 2,603 $ 3,019 $ 5,622 $ 80,141 $ 85,763 Subordinated — — — 21,631 21,631 Unsecured — — — 2,901 2,901 $ 2,603 $ 3,019 $ 5,622 $ 104,673 $ 110,295 As of December 31, 2017 Senior $ — $ — $ — $ 73,700 $ 73,700 Subordinated — — — 18,647 18,647 Unsecured — — — 3,182 3,182 $ — $ — $ — $ 95,529 $ 95,529</t>
  </si>
  <si>
    <t>Debt (Tables)</t>
  </si>
  <si>
    <t>Schedule Of Components Of Debt</t>
  </si>
  <si>
    <t>Debt consists of the following: June 30, 2018 December 31, 2017 (in thousands) $400 million senior unsecured notes with an effective interest rate of 6.0% less deferred issuance costs of $3.6 million and $3.9 million at June 30, 2018 and December 31, 2017, respectively $ 396,445 $ 396,057 $250 million senior unsecured notes with an effective interest rate of 6.19% less a discount and deferred issuance costs of $0.7 million and $0.8 million at June 30, 2018 and December 31, 2017, respectively 249,335 249,182 $450 million senior unsecured credit facility with an effective interest rate of 3.39% and 2.84%, less deferred issuance costs of $1.8 million and $2.1 million at June 30, 2018 and December 31, 2017, respectively 137,224 67,936 Fixed rate collateralized mortgage with an effective interest rate of 4.57%, plus a fair value adjustment of $0.5 million and $0.6 million at June 30, 2018 and December 31, 2017, respectively 8,529 8,853 Economic development loans with an effective interest rate of 3.0% at June 30, 2018 and December 31, 2017, respectively 4,064 3,712 Other notes payable 626 784 Total debt $ 796,223 $ 726,524 Less current portion 1,099 1,232 Total long-term debt $ 795,124 $ 725,292</t>
  </si>
  <si>
    <t>Accumulated Other Comprehensive Loss (Tables)</t>
  </si>
  <si>
    <t>Schedule of Changes in Accumulated Other Comprehensive Loss</t>
  </si>
  <si>
    <t>The following represents the changes in accumulated other comprehensive loss, net of tax, by component for the six months ended June 30, 2018 : Loss on Cash Flow Hedge Foreign Currency Items Total (in thousands) Beginning balance, December 31, 2017 $ (2,298 ) $ (2,401 ) $ (4,699 ) Other comprehensive income before reclassification — (1,014 ) (1,014 ) Amounts reclassified from accumulated other comprehensive loss 431 — 431 Net current period other comprehensive income 431 (1,014 ) (583 ) Ending balance, June 30, 2018 $ (1,867 ) $ (3,415 ) $ (5,282 )</t>
  </si>
  <si>
    <t>Reclassifications From Accumulated Other Comprehensive Income (Loss)</t>
  </si>
  <si>
    <t>The amounts reclassified from accumulated other comprehensive loss during the three and six months ended June 30, 2018 were reclassified to the following line items in the Company's Consolidated Statements of Income. Component Amount Reclassified from Accumulated Other Comprehensive Loss Affected Line Item in the Consolidated Statement of Income Three Months Ended June 30, 2018 Six Months Ended June 30, 2018 (in thousands) Loss on cash flow hedge Interest rate contract $ 216 $ 431 Interest expense — — Tax (expense) benefit $ 216 $ 431 Net of tax</t>
  </si>
  <si>
    <t>Fair Value Measurements (Tables)</t>
  </si>
  <si>
    <t>Schedule Of Fair Value Of Assets</t>
  </si>
  <si>
    <t>As of June 30, 2018 and December 31, 2017 , the Company had the following assets measured at fair value on a recurring basis: Fair Value Measurements at Reporting Date Using Total Level 1 Level 2 Level 3 Assets (in thousands) As of June 30, 2018 Mutual funds (1) $ 21,508 $ 21,508 $ — $ — Money market funds (1) 1,664 — 1,664 — $ 23,172 $ 21,508 $ 1,664 $ — As of December 31, 2017 Money market funds, included in cash and cash equivalents $ 50,419 $ — $ 50,419 $ — Mutual funds (1) 20,869 20,869 — — Money market funds (1) 1,702 — 1,702 — $ 72,990 $ 20,869 $ 52,121 $ — ________________________ (1) Included in Investments, employee benefit plans at fair value and Other current assets on the consolidated balance sheets.</t>
  </si>
  <si>
    <t>Share-Based Compensation and Capital Stock (Tables)</t>
  </si>
  <si>
    <t>Pre-Tax Stock-Based Compensation Expenses And Associated Income Tax Benefits</t>
  </si>
  <si>
    <t>The components of the Company’s pretax share-based compensation expense and associated income tax benefits are as follows for the three and six months ended June 30, 2018 and 2017 : Three Months Ended Six Months Ended June 30, June 30, (in millions) 2018 2017 2018 2017 Stock options $ 0.6 $ 1.1 $ 1.3 $ 2.2 Restricted stock 1.6 1.7 3.3 3.4 Performance vested restricted stock units 1.5 1.1 2.6 2.1 Total $ 3.7 $ 3.9 $ 7.2 $ 7.7 Income tax benefits $ 0.9 $ 1.5 $ 1.7 $ 2.9</t>
  </si>
  <si>
    <t>Summary Of Change In Stock-Based Award Activity</t>
  </si>
  <si>
    <t xml:space="preserve">A summary of stock-based award activity as of June 30, 2018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8 1,976,326 $ 50.80 348,876 $ 57.05 294,204 $ 56.95 Granted 109,045 81.55 94,574 81.38 97,490 81.55 Exercised/Vested (741,265 ) 51.34 (89,609 ) 55.82 (28,971 ) 61.49 Expired (2,018 ) 63.47 — — — — Forfeited (53,075 ) 56.15 (33,643 ) 57.51 (20,545 ) 62.82 Outstanding at June 30, 2018 1,289,013 $ 52.85 3.8 years 320,198 $ 64.53 342,178 $ 63.21 Options exercisable at June 30, 2018 842,719 $ 48.05 3.1 years </t>
  </si>
  <si>
    <t>Weighted Average Assumptions Of Black-Scholes Option-Pricing Model</t>
  </si>
  <si>
    <t>The fair value of the options granted was estimated on the grant date using the Black-Scholes option-pricing model with the following weighted average assumptions: 2018 Grants Risk-free interest rate 2.58 % Expected volatility 21.17 % Expected life of stock option 4.6 years Dividend yield 1.05 % Requisite service period 4 years Contractual life 7 years Weighted average fair value of options granted (per option) $ 16.27</t>
  </si>
  <si>
    <t>Earnings Per Share (Tables)</t>
  </si>
  <si>
    <t>Computation Of Basic And Diluted Earnings Per Common Share</t>
  </si>
  <si>
    <t>The computation of basic and diluted earnings per common share is as follows: Three Months Ended Six Months Ended June 30, June 30, (In thousands, except per share amounts) 2018 2017 2018 2017 Computation of Basic Earnings Per Share: Numerator: Net income $ 79,839 $ 50,685 $ 104,925 $ 74,954 Income allocated to participating securities (462 ) (359 ) (627 ) (535 ) Net income available to common shareholders $ 79,377 $ 50,326 $ 104,298 $ 74,419 Denominator: Weighted average common shares outstanding – basic 56,364 56,073 56,414 56,007 Basic earnings per share $ 1.41 $ 0.90 $ 1.85 $ 1.33 Computation of Diluted Earnings Per Share: Numerator: Net income $ 79,839 $ 50,685 $ 104,925 $ 74,954 Income allocated to participating securities (459 ) (357 ) (623 ) (532 ) Net income available to common shareholders $ 79,380 $ 50,328 $ 104,302 $ 74,422 Denominator: Weighted average common shares outstanding – basic 56,364 56,073 56,414 56,007 Diluted effect of stock options and PVRSUs 468 355 557 361 Weighted average common shares outstanding – diluted 56,832 56,428 56,971 56,368 Diluted earnings per share $ 1.40 $ 0.89 $ 1.83 $ 1.32</t>
  </si>
  <si>
    <t>Condensed Consolidating Financial Statements (Tables)</t>
  </si>
  <si>
    <t>Condensed Consolidating Statement Of Income</t>
  </si>
  <si>
    <t>Choice Hotels International, Inc. and Subsidiaries Condensed Consolidating Statement of Income For the Three Months Ended June 30, 2018 (Unaudited, in thousands) Parent Guarantor Non-Guarantor Subsidiaries Eliminations Consolidated REVENUES Royalty fees $ 97,414 $ 39,194 $ 10,377 $ (43,766 ) $ 103,219 Initial franchise and relicensing fees 6,349 — 132 — 6,481 Procurement services 17,345 258 440 (210 ) 17,833 Marketing and reservation system 117,741 144,761 4,119 (109,274 ) 157,347 Other 8,093 135 2,734 (401 ) 10,561 Total revenues 246,942 184,348 17,802 (153,651 ) 295,441 OPERATING EXPENSES Selling, general and administrative 45,438 38,999 5,834 (44,001 ) 46,270 Marketing and reservation system 126,281 116,196 3,741 (109,650 ) 136,568 Depreciation and amortization 2,295 578 796 — 3,669 Total operating expenses 174,014 155,773 10,371 (153,651 ) 186,507 Gain on sale of land and building, net — 175 (93 ) — 82 Operating income 72,928 28,750 7,338 — 109,016 OTHER INCOME AND EXPENSES, NET Interest expense 11,386 — 319 — 11,705 Equity in earnings of consolidated subsidiaries (32,528 ) (165 ) — 32,693 — Other items, net (744 ) (288 ) (1,681 ) — (2,713 ) Total other income and expenses, net (21,886 ) (453 ) (1,362 ) 32,693 8,992 Income before income taxes 94,814 29,203 8,700 (32,693 ) 100,024 Income taxes 14,975 4,759 451 — 20,185 Net income $ 79,839 $ 24,444 $ 8,249 $ (32,693 ) $ 79,839 Choice Hotels International, Inc. and Subsidiaries Condensed Consolidating Statement of Income For the Six Months Ended June 30, 2018 (Unaudited, in thousands) Parent Guarantor Non-Guarantor Subsidiaries Eliminations Consolidated REVENUES Royalty fees $ 169,029 $ 75,403 $ 18,847 $ (83,362 ) $ 179,917 Initial franchise and relicensing fees 12,401 — 294 — 12,695 Procurement services 27,024 382 718 (353 ) 27,771 Marketing and reservation system 206,136 251,187 7,865 (200,840 ) 264,348 Other 14,095 135 6,367 (493 ) 20,104 Total revenues 428,685 327,107 34,091 (285,048 ) 504,835 OPERATING EXPENSES Selling, general and administrative 86,795 71,613 12,624 (83,898 ) 87,134 Marketing and reservation system 235,528 212,051 9,367 (201,150 ) 255,796 Depreciation and amortization 3,944 1,127 1,651 — 6,722 Total operating expenses 326,267 284,791 23,642 (285,048 ) 349,652 Gain on sale of land and buildings, net — 175 (93 ) — 82 Operating income 102,418 42,491 10,356 — 155,265 OTHER INCOME AND EXPENSES, NET Interest expense 22,377 — 637 — 23,014 Equity in earnings of consolidated subsidiaries (43,294 ) 906 — 42,388 — Other items, net (1,241 ) 5,328 (2,321 ) — 1,766 Total other income and expenses, net (22,158 ) 6,234 (1,684 ) 42,388 24,780 Income before income taxes 124,576 36,257 12,040 (42,388 ) 130,485 Income taxes 19,651 5,486 423 — 25,560 Net income $ 104,925 $ 30,771 $ 11,617 $ (42,388 ) $ 104,925 Choice Hotels International, Inc. and Subsidiaries Condensed Consolidating Statement of Income For the Three Months Ended June 30, 2017 (Unaudited, in thousands) Parent Guarantor Non-Guarantor Subsidiaries Eliminations Consolidated REVENUES Royalty fees $ 85,945 $ 41,918 $ 10,821 $ (47,085 ) $ 91,599 Initial franchise and relicensing fees 5,548 — 180 — 5,728 Procurement services 14,312 — 60 — 14,372 Marketing and reservation system 128,970 111,793 3,849 (104,135 ) 140,477 Other 6,521 41 2,582 (304 ) 8,840 Total revenues 241,296 153,752 17,492 (151,524 ) 261,016 OPERATING EXPENSES Selling, general and administrative 46,997 37,842 6,592 (47,393 ) 44,038 Marketing and reservation system 123,045 105,544 4,322 (104,131 ) 128,780 Depreciation and amortization 377 469 813 — 1,659 Total operating expenses 170,419 143,855 11,727 (151,524 ) 174,477 Operating income 70,877 9,897 5,765 — 86,539 OTHER INCOME AND EXPENSES, NET Interest expense 11,138 — 142 — 11,280 Equity in earnings of consolidated subsidiaries (12,195 ) (21 ) — 12,216 — Other items, net (423 ) 968 (1,700 ) — (1,155 ) Total other income and expenses, net (1,480 ) 947 (1,558 ) 12,216 10,125 Income before income taxes 72,357 8,950 7,323 (12,216 ) 76,414 Income taxes 21,672 3,573 484 — 25,729 Net income $ 50,685 $ 5,377 $ 6,839 $ (12,216 ) $ 50,685 Choice Hotels International, Inc. and Subsidiaries Condensed Consolidating Statement of Income For the Six Months Ended June 30, 2017 (Unaudited, in thousands) Parent Guarantor Non-Guarantor Subsidiaries Eliminations Consolidated REVENUES Royalty fees $ 149,541 $ 72,653 $ 21,335 $ (83,636 ) $ 159,893 Initial franchise and relicensing fees 11,159 — 375 — 11,534 Procurement services 21,613 — 122 — 21,735 Marketing and reservation system 216,670 205,517 7,322 (190,179 ) 239,330 Other 12,808 81 4,994 (491 ) 17,392 Total revenues 411,791 278,251 34,148 (274,306 ) 449,884 OPERATING EXPENSES Selling, general and administrative 84,445 65,113 12,379 (84,154 ) 77,783 Marketing and reservation system 225,726 193,186 8,014 (190,152 ) 236,774 Depreciation and amortization 761 980 1,644 — 3,385 Total operating expenses 310,932 259,279 22,037 (274,306 ) 317,942 Gain on sale of land and buildings, net — — — — — Operating income 100,859 18,972 12,111 — 131,942 OTHER INCOME AND EXPENSES, NET Interest expense 22,201 — 284 — 22,485 Equity in earnings of consolidated subsidiaries (25,387 ) 434 — 24,953 — Other items, net (787 ) 1,896 (2,345 ) — (1,236 ) Total other income and expenses, net (3,973 ) 2,330 (2,061 ) 24,953 21,249 Income before income taxes 104,832 16,642 14,172 (24,953 ) 110,693 Income taxes 29,878 5,599 262 — 35,739 Net income $ 74,954 $ 11,043 $ 13,910 $ (24,953 ) $ 74,954</t>
  </si>
  <si>
    <t>Condensed Consolidating Statement of Comprehensive Income</t>
  </si>
  <si>
    <t>Choice Hotels International, Inc. and Subsidiaries Condensed Consolidating Statement of Comprehensive Income For the Three Months Ended June 30, 2018 (Unaudited, in thousands) Parent Guarantor Non-Guarantor Eliminations Consolidated Net income $ 79,839 $ 24,444 $ 8,249 $ (32,693 ) $ 79,839 Other comprehensive income, net of tax: Amortization of loss on cash flow hedge 216 — — — 216 Foreign currency translation adjustment (1,869 ) — (1,869 ) 1,869 (1,869 ) Other comprehensive income (loss), net of tax (1,653 ) — (1,869 ) 1,869 (1,653 ) Comprehensive income $ 78,186 $ 24,444 $ 6,380 $ (30,824 ) $ 78,186 Choice Hotels International, Inc. and Subsidiaries Condensed Consolidating Statement of Comprehensive Income For the Six Months Ended June 30, 2018 (Unaudited, in thousands) Parent Guarantor Non-Guarantor Eliminations Consolidated Net income $ 104,925 $ 30,771 $ 11,617 $ (42,388 ) $ 104,925 Other comprehensive income, net of tax: Amortization of loss on cash flow hedge 431 — — — 431 Foreign currency translation adjustment (1,014 ) — (1,014 ) 1,014 (1,014 ) Other comprehensive income (loss), net of tax (583 ) — (1,014 ) 1,014 (583 ) Comprehensive income $ 104,342 $ 30,771 $ 10,603 $ (41,374 ) $ 104,342 Choice Hotels International, Inc. and Subsidiaries Condensed Consolidating Statement of Comprehensive Income For the Three Months Ended June 30, 2017 (Unaudited, in thousands) Parent Guarantor Non-Guarantor Eliminations Consolidated Net income $ 50,685 $ 5,377 $ 6,839 $ (12,216 ) $ 50,685 Other comprehensive income, net of tax: Amortization of loss on cash flow hedge 216 — — — 216 Foreign currency translation adjustment 1,423 — 1,423 (1,423 ) 1,423 Other comprehensive income (loss), net of tax 1,639 — 1,423 (1,423 ) 1,639 Comprehensive income $ 52,324 $ 5,377 $ 8,262 $ (13,639 ) $ 52,324 Choice Hotels International, Inc. and Subsidiaries Condensed Consolidating Statement of Comprehensive Income For the Six Months Ended June 30, 2017 (Unaudited, in thousands) Parent Guarantor Non-Guarantor Eliminations Consolidated Net income $ 74,954 $ 11,043 $ 13,910 $ (24,953 ) $ 74,954 Other comprehensive income, net of tax: Amortization of loss on cash flow hedge 431 — — — 431 Foreign currency translation adjustment 1,991 — 1,991 (1,991 ) 1,991 Other comprehensive income (loss), net of tax 2,422 — 1,991 (1,991 ) 2,422 Comprehensive income $ 77,376 $ 11,043 $ 15,901 $ (26,944 ) $ 77,376</t>
  </si>
  <si>
    <t>Condensed Consolidating Balance Sheet</t>
  </si>
  <si>
    <t>Choice Hotels International, Inc. and Subsidiaries Condensed Consolidating Balance Sheet As of June 30, 2018 (Unaudited, in thousands) Parent Guarantor Non-Guarantor Eliminations Consolidated ASSETS Cash and cash equivalents $ 7,467 $ 47 $ 29,634 $ — $ 37,148 Receivables 150,487 24,297 11,743 (493 ) 186,034 Other current assets 29,115 60,225 9,995 (39,365 ) 59,970 Total current assets 187,069 84,569 51,372 (39,858 ) 283,152 Property and equipment, at cost, net 46,535 26,680 39,352 — 112,567 Goodwill 159,196 — 14,545 — 173,741 Intangible assets, net 233,488 2,605 12,376 — 248,469 Notes receivable, net of allowances 20,796 — 58,125 — 78,921 Investments, employee benefit plans, at fair value — 20,349 — — 20,349 Investments in affiliates 314,114 48,799 — (362,913 ) — Advances to affiliates 9,774 195,935 21 (205,730 ) — Deferred income taxes 17,036 6,851 169 (746 ) 23,310 Other assets 1,048 159,781 21,678 — 182,507 Total assets $ 989,056 $ 545,569 $ 197,638 $ (609,247 ) $ 1,123,016 LIABILITIES AND SHAREHOLDERS’ DEFICIT Accounts payable $ 25,119 $ 43,246 $ 4,394 $ (493 ) $ 72,266 Accrued expenses and other current liabilities 68,504 30,648 14,153 (39,365 ) 73,940 Deferred revenue 25,702 30,305 2,183 — 58,190 Current portion of long-term debt — — 1,099 — 1,099 Liability for guest loyalty program — 80,949 229 — 81,178 Total current liabilities 119,325 185,148 22,058 (39,858 ) 286,673 Long-term debt 783,004 4,064 8,056 — 795,124 Long-term deferred revenue 78,529 23,132 2,093 — 103,754 Deferred compensation &amp; retirement plan obligations — 24,852 14 — 24,866 Advances from affiliates 202,278 1,433 2,019 (205,730 ) — Income tax payable — — 29,041 — 29,041 Other liabilities 9,872 59,581 18,803 (746 ) 87,510 Total liabilities 1,193,008 298,210 82,084 (246,334 ) 1,326,968 Total shareholders’ (deficit) equity (203,952 ) 247,359 115,554 (362,913 ) (203,952 ) Total liabilities and shareholders’ deficit $ 989,056 $ 545,569 $ 197,638 $ (609,247 ) $ 1,123,016 Choice Hotels International, Inc. and Subsidiaries Condensed Consolidating Balance Sheet As of December 31, 2017 (in thousands) Parent Guarantor Non-Guarantor Eliminations Consolidated ASSETS Cash and cash equivalents $ 12,671 $ 38 $ 222,627 $ — $ 235,336 Receivables 107,470 6,120 12,480 (200 ) 125,870 Other current assets 12,507 60,569 9,930 (43,783 ) 39,223 Total current assets 132,648 66,727 245,037 (43,983 ) 400,429 Property and equipment, at cost, net 47,736 18,114 17,524 — 83,374 Goodwill 65,813 — 14,944 — 80,757 Intangible assets, net 5,122 83,441 11,929 — 100,492 Notes receivable, net of allowances 22,193 — 57,943 — 80,136 Investments, employee benefit plans, at fair value — 20,838 — — 20,838 Investments in affiliates 475,434 47,172 — (522,606 ) — Advances to affiliates 10,517 120,466 — (130,983 ) — Deferred income taxes 20,548 9,335 169 (2,828 ) 27,224 Other assets 189 160,045 41,707 — 201,941 Total assets $ 780,200 $ 526,138 $ 389,253 $ (700,400 ) $ 995,191 LIABILITIES AND SHAREHOLDERS’ DEFICIT Accounts payable $ 15,326 $ 48,213 $ 4,500 $ (200 ) $ 67,839 Accrued expenses and other current liabilities 73,225 41,814 13,059 (43,783 ) 84,315 Deferred revenue 24,984 25,301 1,857 — 52,142 Current portion of long-term debt — — 1,232 — 1,232 Liability for guest loyalty program — 78,899 224 — 79,123 Total current liabilities 113,535 194,227 20,872 (43,983 ) 284,651 Long-term debt 713,175 3,712 8,405 — 725,292 Long-term deferred revenue 75,367 20,552 2,540 — 98,459 Deferred compensation &amp; retirement plan obligations — 25,552 14 — 25,566 Advances from affiliates 126,691 1,294 2,998 (130,983 ) — Income taxes payable — — 29,041 — 29,041 Other liabilities 10,033 62,806 20,772 (2,828 ) 90,783 Total liabilities 1,038,801 308,143 84,642 (177,794 ) 1,253,792 Total shareholders’ (deficit) equity (258,601 ) 217,995 304,611 (522,606 ) (258,601 ) Total liabilities and shareholders’ deficit $ 780,200 $ 526,138 $ 389,253 $ (700,400 ) $ 995,191</t>
  </si>
  <si>
    <t>Condensed Consolidating Statement Of Cash Flows</t>
  </si>
  <si>
    <t>Choice Hotels International, Inc. and Subsidiaries Condensed Consolidating Statement of Cash Flows For the Six Months Ended June 30, 2018 (Unaudited, in thousands) Parent Guarantor Non-Guarantor Eliminations Consolidated Net cash provided by operating activities $ 234,961 $ 20,558 $ 10,579 $ (202,284 ) $ 63,814 CASH FLOWS FROM INVESTING ACTIVITIES: Investment in property and equipment (4,456 ) (11,711 ) (5,444 ) — (21,611 ) Investment in intangible assets (1,329 ) — — — (1,329 ) Business acquisition, net of cash acquired (231,317 ) — — — (231,317 ) Proceeds from sale of assets — 175 2,877 — 3,052 Contributions to equity method investments — (7,157 ) (49 ) — (7,206 ) Distributions from equity method investments — 564 646 — 1,210 Issuance of mezzanine and other notes receivable (19,005 ) — — — (19,005 ) Collections of mezzanine and other notes receivable 3,505 — — — 3,505 Purchases of investments, employee benefit plans — (2,047 ) — — (2,047 ) Proceeds from sales of investments, employee benefit plans — 1,828 — — 1,828 Advances to and investments in affiliates — (6,564 ) — 6,564 — Divestment in affiliates — 4,011 — (4,011 ) — Other items, net 232 — — — 232 Net cash used in investing activities (252,370 ) (20,901 ) (1,970 ) 2,553 (272,688 ) CASH FLOWS FROM FINANCING ACTIVITIES: Net borrowings pursuant to revolving credit facilities 69,000 — — — 69,000 Principal payments on long-term debt — — (362 ) — (362 ) Proceeds from the issuance of long-term debt — 352 — — 352 Purchase of treasury stock (70,573 ) — — — (70,573 ) Debt issuance costs — — (914 ) — (914 ) Proceeds from exercise of stock options 38,059 — — — 38,059 Proceeds from transfer of interest in notes receivable 173 — — — 173 Proceeds from contributions from affiliates — — 6,564 (6,564 ) — Distributions to affiliates — — (4,011 ) 4,011 — Dividends paid (24,454 ) — (202,284 ) 202,284 (24,454 ) Net cash provided by (used in) financing activities 12,205 352 (201,007 ) 199,731 11,281 Net change in cash and cash equivalents (5,204 ) 9 (192,398 ) — (197,593 ) Effect of foreign exchange rate changes on cash and cash equivalents — — (595 ) — (595 ) Cash and cash equivalents at beginning of period 12,671 38 222,627 — 235,336 Cash and cash equivalents at end of period $ 7,467 $ 47 $ 29,634 $ — $ 37,148 Choice Hotels International, Inc. and Subsidiaries Condensed Consolidating Statement of Cash Flows For the Six Months Ended June 30, 2017 (Unaudited, in thousands) Parent Guarantor Non-Guarantor Eliminations Consolidated Net cash provided by operating activities $ 9,541 $ 42,479 $ 12,745 $ (657 ) $ 64,108 CASH FLOWS FROM INVESTING ACTIVITIES: Investment in property and equipment (9,120 ) (1,344 ) (223 ) — (10,687 ) Investment in intangible assets (1,499 ) (729 ) — — (2,228 ) Contributions to equity method investments — (42,090 ) (37 ) — (42,127 ) Distributions from equity method investments — — 1,696 — 1,696 Issuance of mezzanine and other notes receivable (5,444 ) — (9,533 ) — (14,977 ) Collections of mezzanine and other notes receivable 552 — — — 552 Purchases of investments, employee benefit plans — (1,736 ) — — (1,736 ) Proceeds from sales of investments, employee benefit plans — 2,094 — — 2,094 Advances to and investments in affiliates — (484 ) — 484 — Divestment in affiliates — 1,707 — (1,707 ) — Other items, net — 113 (3 ) — 110 Net cash used in investing activities (15,511 ) (42,469 ) (8,100 ) (1,223 ) (67,303 ) CASH FLOWS FROM FINANCING ACTIVITIES: Net borrowings pursuant to revolving credit facilities 23,200 — — — 23,200 Principal payments on long-term debt — — (309 ) — (309 ) Purchase of treasury stock (7,414 ) — — — (7,414 ) Proceeds from exercise of stock options 6,590 — — — 6,590 Proceeds from contributions from affiliates — — 484 (484 ) — Distributions to affiliates — — (1,707 ) 1,707 — Dividends paid (24,333 ) — (657 ) 657 (24,333 ) Net cash provided by (used in) financing activities (1,957 ) — (2,189 ) 1,880 (2,266 ) Net change in cash and cash equivalents (7,927 ) 10 2,456 — (5,461 ) Effect of foreign exchange rate changes on cash and cash equivalents — — 955 — 955 Cash and cash equivalents at beginning of period 14,696 159 187,608 — 202,463 Cash and cash equivalents at end of period $ 6,769 $ 169 $ 191,019 $ — $ 197,957</t>
  </si>
  <si>
    <t>Reportable Segment Information (Tables)</t>
  </si>
  <si>
    <t>Schedule Of Financial Information For Company's Franchising Segment</t>
  </si>
  <si>
    <t>The following table presents the financial information for the Company's hotel franchising segment: Three Months Ended June 30, 2018 Three Months Ended June 30, 2017 (In thousands) Hotel Franchising Corporate &amp; Consolidated Hotel Franchising Corporate &amp; Consolidated Revenues $ 292,186 $ 3,255 $ 295,441 $ 258,459 $ 2,557 $ 261,016 Operating income (loss) $ 122,665 $ (13,649 ) $ 109,016 $ 101,447 $ (14,908 ) $ 86,539 Income (loss) before income taxes $ 123,233 $ (23,209 ) $ 100,024 $ 100,588 $ (24,174 ) $ 76,414 Six Months Ended June 30, 2018 Six Months Ended June 30, 2017 (In thousands) Hotel Franchising Corporate &amp; Consolidated Hotel Franchising Corporate &amp; Consolidated Revenues $ 497,808 $ 7,027 $ 504,835 $ 444,772 $ 5,112 $ 449,884 Operating income (loss) $ 182,023 $ (26,758 ) $ 155,265 $ 159,703 $ (27,761 ) $ 131,942 Income (loss) before income taxes $ 176,622 $ (46,137 ) $ 130,485 $ 156,764 $ (46,071 ) $ 110,693</t>
  </si>
  <si>
    <t>Acquisition (Tables)</t>
  </si>
  <si>
    <t>Schedule of Business Acquisitions, by Acquisition</t>
  </si>
  <si>
    <t>The preliminary fair value of the assets and liabilities is as follows: (in thousands) Cash $ 250 Accounts receivables 1,258 Prepaid 23 Contract assets 115,000 Tradename 22,000 Goodwill 93,384 Accounts payable (348 ) Total Consideration $ 231,567</t>
  </si>
  <si>
    <t>Intangible Assets Acquired as Part of Business Combination</t>
  </si>
  <si>
    <t xml:space="preserve">The purchase price, subject to customary adjustments, was based on the projected business growth and cash flows over the next several years and indicated a value that was in excess of the current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
  </si>
  <si>
    <t>Basis of Presentation and Significant Accounting Policies - Income Statement (Details) - USD ($) $ / shares in Units, $ in Thousands</t>
  </si>
  <si>
    <t>Feb. 01, 2018</t>
  </si>
  <si>
    <t>Revenue, Initial Application Period Cumulative Effect Transition [Line Items]</t>
  </si>
  <si>
    <t>Revenues</t>
  </si>
  <si>
    <t>Operating expenses</t>
  </si>
  <si>
    <t>WoodSpring</t>
  </si>
  <si>
    <t>Business acquisition, percentage of voting interests acquired</t>
  </si>
  <si>
    <t>100.00%</t>
  </si>
  <si>
    <t>As Previously Reported</t>
  </si>
  <si>
    <t>Adoption of Topic 606 | Accounting Standards Update 2014-09</t>
  </si>
  <si>
    <t>Basis of Presentation and Significant Accounting Policies - Balance Sheet (Details) - USD ($) $ in Thousands</t>
  </si>
  <si>
    <t>Receivables (net of allowance for doubtful accounts)</t>
  </si>
  <si>
    <t>Financial Reporting Reclassification</t>
  </si>
  <si>
    <t>Revenue Textual (Details) - USD ($) $ in Thousands</t>
  </si>
  <si>
    <t>Disaggregation of Revenue [Line Items]</t>
  </si>
  <si>
    <t>Revenue, remaining performance obligation</t>
  </si>
  <si>
    <t>Minimum</t>
  </si>
  <si>
    <t>Franchise agreement initial term in years</t>
  </si>
  <si>
    <t>5 years</t>
  </si>
  <si>
    <t>Franchise fee in years</t>
  </si>
  <si>
    <t>Maximum</t>
  </si>
  <si>
    <t>30 years</t>
  </si>
  <si>
    <t>10 years</t>
  </si>
  <si>
    <t>Other Assets</t>
  </si>
  <si>
    <t>Capitalized franchise sales commissions</t>
  </si>
  <si>
    <t>Selling, General and Administrative Expenses</t>
  </si>
  <si>
    <t>Amortization expense and impairment loss</t>
  </si>
  <si>
    <t>Corporate &amp; Other</t>
  </si>
  <si>
    <t>Loyalty Programs</t>
  </si>
  <si>
    <t>Revenue Contract Liability (Details) $ in Thousands</t>
  </si>
  <si>
    <t>Jun. 30, 2018USD ($)</t>
  </si>
  <si>
    <t>Changes in Contract Liability [Roll Forward]</t>
  </si>
  <si>
    <t>Contract with customer, liability, beginning</t>
  </si>
  <si>
    <t>Increases to the contract liability balance due to cash received</t>
  </si>
  <si>
    <t>Revenue recognized in the period</t>
  </si>
  <si>
    <t>Contract with customer, liability, ending</t>
  </si>
  <si>
    <t>Revenue Revenue (Details) - USD ($) $ in Thousands</t>
  </si>
  <si>
    <t>Marketing And Reservation Revenue</t>
  </si>
  <si>
    <t>Effect of Topic 606 Revenues</t>
  </si>
  <si>
    <t>Effect of Non-Topic 606 Revenues</t>
  </si>
  <si>
    <t>Over time | Effect of Topic 606 Revenues</t>
  </si>
  <si>
    <t>Point in time | Effect of Topic 606 Revenues</t>
  </si>
  <si>
    <t>Other Current Assets Schedule of Other Current Assets (Details) $ in Thousands</t>
  </si>
  <si>
    <t>Jun. 30, 2018USD ($)parcelofland</t>
  </si>
  <si>
    <t>Dec. 31, 2017USD ($)parcelofland</t>
  </si>
  <si>
    <t>Property, Plant and Equipment [Line Items]</t>
  </si>
  <si>
    <t>Prepaid expenses</t>
  </si>
  <si>
    <t>Land held for sale</t>
  </si>
  <si>
    <t>Total</t>
  </si>
  <si>
    <t>Parcels of land, sold | parcelofland</t>
  </si>
  <si>
    <t>Property, plant and equipment, book value</t>
  </si>
  <si>
    <t>Parcels of land, held for sale | parcelofland</t>
  </si>
  <si>
    <t>Land</t>
  </si>
  <si>
    <t>Gain on sale of equipment</t>
  </si>
  <si>
    <t>Notes Receivable and Allowance for Losses Schedule Of Notes Receivable (Details) - USD ($) $ in Thousands</t>
  </si>
  <si>
    <t>Notes receivable</t>
  </si>
  <si>
    <t>Allowance for losses on non-impaired loans</t>
  </si>
  <si>
    <t>Allowance for losses on receivables specifically evaluated for impairment</t>
  </si>
  <si>
    <t>Total loan reserves</t>
  </si>
  <si>
    <t>Net carrying value</t>
  </si>
  <si>
    <t>Current portion, net</t>
  </si>
  <si>
    <t>Long-term portion, net</t>
  </si>
  <si>
    <t>Senior</t>
  </si>
  <si>
    <t>Subordinated</t>
  </si>
  <si>
    <t>Unsecured</t>
  </si>
  <si>
    <t>Notes Receivable and Allowance for Losses Narrative (Details) - USD ($) $ in Thousands</t>
  </si>
  <si>
    <t>Sep. 12, 2017</t>
  </si>
  <si>
    <t>Mar. 31, 2018</t>
  </si>
  <si>
    <t>Loan reserves</t>
  </si>
  <si>
    <t>Transfer of notes receivable to third party</t>
  </si>
  <si>
    <t>Notes receivable outstanding</t>
  </si>
  <si>
    <t>Mezzanine &amp; Other Notes Receivable | Impaired Loans</t>
  </si>
  <si>
    <t>Impaired receivables, recorded investment</t>
  </si>
  <si>
    <t>Impaired receivables, related allowance</t>
  </si>
  <si>
    <t>Average notes receivable, nonaccrual status</t>
  </si>
  <si>
    <t>Interest income, impaired loans</t>
  </si>
  <si>
    <t>Mezzanine &amp; Other Notes Receivable | Non-impaired Loans</t>
  </si>
  <si>
    <t>Notes Receivable</t>
  </si>
  <si>
    <t>Variable Interest Entity, Not Primary Beneficiary | Mezzanine &amp; Other Notes Receivable</t>
  </si>
  <si>
    <t>Loans and financing receivable</t>
  </si>
  <si>
    <t>Interest Rate Below Market Reduction | Variable Interest Entity, Not Primary Beneficiary | Mezzanine &amp; Other Notes Receivable</t>
  </si>
  <si>
    <t>Receivable with Imputed Interest, discount</t>
  </si>
  <si>
    <t>Other Long-term Liabilities</t>
  </si>
  <si>
    <t>Notes Receivable and Allowance for Losses Past Due Balances Of Mezzanine And Other Notes Receivable (Details) - Mezzanine &amp; Other Notes Receivable - USD ($) $ in Thousands</t>
  </si>
  <si>
    <t>Total Past Due</t>
  </si>
  <si>
    <t>Current</t>
  </si>
  <si>
    <t>Total Notes Receivable</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Investments in Unconsolidated Entities (Details) - USD ($) $ in Millions</t>
  </si>
  <si>
    <t>Investments in joint ventures included in unconsolidated entities</t>
  </si>
  <si>
    <t>Net (income) loss attributable to variable interest entities</t>
  </si>
  <si>
    <t>Debt Schedule Of Components Of Debt (Details) - USD ($)</t>
  </si>
  <si>
    <t>Debt [Line Items]</t>
  </si>
  <si>
    <t>Total debt</t>
  </si>
  <si>
    <t>Less current portion</t>
  </si>
  <si>
    <t>Total long-term debt</t>
  </si>
  <si>
    <t>Senior | $400 Million Senior Notes</t>
  </si>
  <si>
    <t>Debt instrument face amount</t>
  </si>
  <si>
    <t>Debt instrument effective interest rate (percentage)</t>
  </si>
  <si>
    <t>6.00%</t>
  </si>
  <si>
    <t>Deferred issuance costs</t>
  </si>
  <si>
    <t>Senior | $250 Million Senior Notes</t>
  </si>
  <si>
    <t>6.19%</t>
  </si>
  <si>
    <t>Discount and deferred issuance costs</t>
  </si>
  <si>
    <t>Senior Revolving Credit Facility | $450 Million Unsecured Revolving Credit Facility</t>
  </si>
  <si>
    <t>339.00%</t>
  </si>
  <si>
    <t>2.84%</t>
  </si>
  <si>
    <t>Collateralized Mortgage</t>
  </si>
  <si>
    <t>4.57%</t>
  </si>
  <si>
    <t>Fair value adjustment</t>
  </si>
  <si>
    <t>Economic Development Loans</t>
  </si>
  <si>
    <t>3.00%</t>
  </si>
  <si>
    <t>Other Notes Payable</t>
  </si>
  <si>
    <t>Accumulated Other Comprehensive Loss - Changes in Accumulated Other Comprehensive Loss, Net of Tax (Details) $ in Thousands</t>
  </si>
  <si>
    <t>Accumulated Other Comprehensive Income (Loss) [Roll Forward]</t>
  </si>
  <si>
    <t>Beginning balance</t>
  </si>
  <si>
    <t>Ending balance</t>
  </si>
  <si>
    <t>Loss on Cash Flow Hedge</t>
  </si>
  <si>
    <t>Other comprehensive income before reclassification</t>
  </si>
  <si>
    <t>Amounts reclassified from accumulated other comprehensive loss</t>
  </si>
  <si>
    <t>Net current period other comprehensive income</t>
  </si>
  <si>
    <t>Foreign Currency Items</t>
  </si>
  <si>
    <t>AOCI Attributable to Parent</t>
  </si>
  <si>
    <t>Accumulated Other Comprehensive Loss - Amounts Reclassified from Accumulated Other Comprehensive Loss (Details) - USD ($) $ in Thousands</t>
  </si>
  <si>
    <t>Accumulated Other Comprehensive Income (Loss) [Line Items]</t>
  </si>
  <si>
    <t>Tax (expense) benefit</t>
  </si>
  <si>
    <t>Reclassification out of Accumulated Other Comprehensive Income</t>
  </si>
  <si>
    <t>Net of tax</t>
  </si>
  <si>
    <t>Interest rate contract | Loss on Cash Flow Hedge | Reclassification out of Accumulated Other Comprehensive Income</t>
  </si>
  <si>
    <t>Fair Value Measurements Narrative (Details) - USD ($)</t>
  </si>
  <si>
    <t>Fair Value Measurements [Line Items]</t>
  </si>
  <si>
    <t>Defined benefit plan, transfers between measurement levels</t>
  </si>
  <si>
    <t>Senior | $250 Million Senior Notes | Level 2</t>
  </si>
  <si>
    <t>Debt instrument fair value</t>
  </si>
  <si>
    <t>Senior | $400 Million Senior Notes | Level 2</t>
  </si>
  <si>
    <t>Fair Value Measurements Schedule Of Fair Value Of Assets (Details) - Fair value, measurements, recurring - USD ($) $ in Thousands</t>
  </si>
  <si>
    <t>Assets measured at fair value</t>
  </si>
  <si>
    <t>Money market funds | Cash and cash equivalents</t>
  </si>
  <si>
    <t>Money market funds, included in cash and cash equivalents</t>
  </si>
  <si>
    <t>Money market funds | Investments, employee benefit plans, at fair value</t>
  </si>
  <si>
    <t>Mutual funds and money market funds, fair value</t>
  </si>
  <si>
    <t>Mutual Funds | Investments, employee benefit plans, at fair value</t>
  </si>
  <si>
    <t>Level 1 | Money market funds | Cash and cash equivalents</t>
  </si>
  <si>
    <t>Level 1 | Money market funds | Investments, employee benefit plans, at fair value</t>
  </si>
  <si>
    <t>Level 1 | Mutual Funds | Investments, employee benefit plans, at fair value</t>
  </si>
  <si>
    <t>Level 2 | Money market funds | Cash and cash equivalents</t>
  </si>
  <si>
    <t>Level 2 | Money market funds | Investments, employee benefit plans, at fair value</t>
  </si>
  <si>
    <t>Level 2 | Mutual Funds | Investments, employee benefit plans, at fair value</t>
  </si>
  <si>
    <t>Level 3 | Money market funds | Cash and cash equivalents</t>
  </si>
  <si>
    <t>Level 3 | Money market funds | Investments, employee benefit plans, at fair value</t>
  </si>
  <si>
    <t>Level 3 | Mutual Funds | Investments, employee benefit plans, at fair value</t>
  </si>
  <si>
    <t>Income Taxes Narrative (Details) - USD ($) $ in Millions</t>
  </si>
  <si>
    <t>Effective income tax rate (percent)</t>
  </si>
  <si>
    <t>20.20%</t>
  </si>
  <si>
    <t>33.70%</t>
  </si>
  <si>
    <t>19.60%</t>
  </si>
  <si>
    <t>32.30%</t>
  </si>
  <si>
    <t>Share-based compensation cost, amount</t>
  </si>
  <si>
    <t>Share-Based Compensation and Capital Stock Pre-Tax Stock-Based Compensation Expenses And Associated Income Tax Benefits (Details) - USD ($) $ in Millions</t>
  </si>
  <si>
    <t>Share-Based Compensation and Capital Stock [Line Items]</t>
  </si>
  <si>
    <t>Share-based compensation expense</t>
  </si>
  <si>
    <t>Income tax benefits</t>
  </si>
  <si>
    <t>Stock options</t>
  </si>
  <si>
    <t>Restricted stock</t>
  </si>
  <si>
    <t>Performance Vested Restricted Stock Units</t>
  </si>
  <si>
    <t>Share-Based Compensation and Capital Stock Summary of Change in Stock-Based Award Activity (Details)</t>
  </si>
  <si>
    <t>Jun. 30, 2018$ / sharesshares</t>
  </si>
  <si>
    <t>Share-based Compensation Arrangement by Share-based Payment Award, Options, Outstanding [Roll Forward]</t>
  </si>
  <si>
    <t>Outstanding, beginning balance (in shares) | shares</t>
  </si>
  <si>
    <t>Granted (in shares) | shares</t>
  </si>
  <si>
    <t>Exercised (in shares) | shares</t>
  </si>
  <si>
    <t>Expired (in shares) | shares</t>
  </si>
  <si>
    <t>Forfeited (in shares) | shares</t>
  </si>
  <si>
    <t>Outstanding, ending balance (in shares) | shares</t>
  </si>
  <si>
    <t>Options exercisable, ending balance (in shares) | shares</t>
  </si>
  <si>
    <t>Share-based Compensation Arrangement by Share-based Payment Award, Options, Outstanding, Weighted Average Exercise Price [Abstract]</t>
  </si>
  <si>
    <t>Beginning balance - weighted average exercise price (in dollars per share) | $ / shares</t>
  </si>
  <si>
    <t>Granted - Weighted average exercise price (in dollars per share) | $ / shares</t>
  </si>
  <si>
    <t>Exercised - Weighted average exercise price (in dollars per share) | $ / shares</t>
  </si>
  <si>
    <t>Expired - Weighted average exercise price (in dollars per share) | $ / shares</t>
  </si>
  <si>
    <t>Forfeited - Weighted average exercise price (in dollars per share) | $ / shares</t>
  </si>
  <si>
    <t>Ending balance - weighted average exercise price (in dollars per share) | $ / shares</t>
  </si>
  <si>
    <t>Options Exercisable, ending balance - Weighted average exercise price (in dollars per share) | $ / shares</t>
  </si>
  <si>
    <t>Share-based Compensation Arrangement by Share-based Payment Award, Options, Weighted Average Remaining Contractual Term [Roll Forward]</t>
  </si>
  <si>
    <t>Weighted Average Remaining Contractual Term - Outstanding, ending balance</t>
  </si>
  <si>
    <t>3 years 9 months 18 days</t>
  </si>
  <si>
    <t>Weighted Average Remaining Contractual Term - Options Exercisable, ending balance</t>
  </si>
  <si>
    <t>3 years 22 days</t>
  </si>
  <si>
    <t>Share-based Compensation Arrangement by Share-based Payment Award, Equity Instruments Other than Options, Nonvested [Roll Forward]</t>
  </si>
  <si>
    <t>Restricted share grants (in shares) | shares</t>
  </si>
  <si>
    <t>Vested (in shares) | shares</t>
  </si>
  <si>
    <t>Share-based Compensation Arrangement by Share-based Payment Award, Equity Instruments Other than Options, Nonvested, Weighted Average Grant Date Fair Value [Abstract]</t>
  </si>
  <si>
    <t>Beginning balance - weighted average grant date fair value (in dollars per share) | $ / shares</t>
  </si>
  <si>
    <t>Granted - Weighted average grant date fair value (in dollars per share) | $ / shares</t>
  </si>
  <si>
    <t>Vested - Weighted average grant date fair value (in dollars per share) | $ / shares</t>
  </si>
  <si>
    <t>Forfeited - Weighted average grant date fair value (in dollars per share) | $ / shares</t>
  </si>
  <si>
    <t>Ending balance - weighted average grant date fair value (in dollars per share) | $ / shares</t>
  </si>
  <si>
    <t>Share-Based Compensation and Capital Stock Weighted Average Assumptions Of Black-Scholes Option-Pricing Model (Details) - Stock options</t>
  </si>
  <si>
    <t>Jun. 30, 2018$ / shares</t>
  </si>
  <si>
    <t>Risk-free interest rate (percent)</t>
  </si>
  <si>
    <t>2.58%</t>
  </si>
  <si>
    <t>Expected volatility (percent)</t>
  </si>
  <si>
    <t>21.17%</t>
  </si>
  <si>
    <t>Expected life of stock option</t>
  </si>
  <si>
    <t>4 years 7 months 6 days</t>
  </si>
  <si>
    <t>Dividend yield (percent)</t>
  </si>
  <si>
    <t>1.05%</t>
  </si>
  <si>
    <t>Requisite service period</t>
  </si>
  <si>
    <t>4 years</t>
  </si>
  <si>
    <t>Contractual life</t>
  </si>
  <si>
    <t>7 years</t>
  </si>
  <si>
    <t>Weighted average fair value of options granted (in dollars per share)</t>
  </si>
  <si>
    <t>Share-Based Compensation and Capital Stock Narrative (Details) - USD ($) $ in Millions</t>
  </si>
  <si>
    <t>Shares repurchased (in shares)</t>
  </si>
  <si>
    <t>Cost of shares repurchased</t>
  </si>
  <si>
    <t>Shares redeemed for tax withholding for share based compensation (in shares)</t>
  </si>
  <si>
    <t>Payments related to tax withholding for share-based compensation</t>
  </si>
  <si>
    <t>Performance period, duration</t>
  </si>
  <si>
    <t>36 months</t>
  </si>
  <si>
    <t>Performance Vested Restricted Stock Units | Minimum</t>
  </si>
  <si>
    <t>Vesting service period of shares granted</t>
  </si>
  <si>
    <t>Performance period, percent</t>
  </si>
  <si>
    <t>0.00%</t>
  </si>
  <si>
    <t>Performance Vested Restricted Stock Units | Maximum</t>
  </si>
  <si>
    <t>200.00%</t>
  </si>
  <si>
    <t>Restricted stock | Minimum</t>
  </si>
  <si>
    <t>12 months</t>
  </si>
  <si>
    <t>Restricted stock | Maximum</t>
  </si>
  <si>
    <t>48 months</t>
  </si>
  <si>
    <t>Earnings Per Share Computation Of Basic And Diluted Earnings Per Common Share (Details) - USD ($) $ / shares in Units, shares in Thousands, $ in Thousands</t>
  </si>
  <si>
    <t>Numerator:</t>
  </si>
  <si>
    <t>Income allocated to participating securities</t>
  </si>
  <si>
    <t>Net income available to common shareholders</t>
  </si>
  <si>
    <t>Denominator:</t>
  </si>
  <si>
    <t>Weighted average common shares outstanding – basic (in shares)</t>
  </si>
  <si>
    <t>Diluted effect of stock options and PVRSUs (in shares)</t>
  </si>
  <si>
    <t>Weighted average common shares outstanding – diluted (in shares)</t>
  </si>
  <si>
    <t>Earnings Per Share Narrative (Details) - shares</t>
  </si>
  <si>
    <t>Antidilutive Securities Excluded from Computation of Earnings Per Share [Line Items]</t>
  </si>
  <si>
    <t>Outstanding stock options (in shares)</t>
  </si>
  <si>
    <t>Antidilutive securities excluded from EPS computation (in shares)</t>
  </si>
  <si>
    <t>PVRSUs excluded from EPS calculation due to performance conditions not met (in shares)</t>
  </si>
  <si>
    <t>Condensed Consolidating Statement Of Income (Details) - USD ($) $ in Thousands</t>
  </si>
  <si>
    <t>Equity in earnings of consolidated subsidiaries</t>
  </si>
  <si>
    <t>Eliminations</t>
  </si>
  <si>
    <t>Parent</t>
  </si>
  <si>
    <t>Guarantor Subsidiaries</t>
  </si>
  <si>
    <t>Non-Guarantor Subsidiaries</t>
  </si>
  <si>
    <t>Condensed Consolidating Statement Of Comprehensive Income (Details) - USD ($) $ in Thousands</t>
  </si>
  <si>
    <t>Condensed Statement of Income Captions [Line Items]</t>
  </si>
  <si>
    <t>Condensed Consolidating Balance Sheet (Details) - USD ($) $ in Thousands</t>
  </si>
  <si>
    <t>Dec. 31, 2016</t>
  </si>
  <si>
    <t>ASSETS</t>
  </si>
  <si>
    <t>Receivables</t>
  </si>
  <si>
    <t>Investments in affiliates</t>
  </si>
  <si>
    <t>Advances to affiliates</t>
  </si>
  <si>
    <t>Advances from affiliates</t>
  </si>
  <si>
    <t>Total shareholders’ (deficit) equity</t>
  </si>
  <si>
    <t>Condensed Consolidating Statement Of Cash Flows (Details) - USD ($) $ in Thousands</t>
  </si>
  <si>
    <t>Condensed Consolidating Financial Statements [Line Items]</t>
  </si>
  <si>
    <t>Advances to and investments in affiliates</t>
  </si>
  <si>
    <t>Divestment in affiliates</t>
  </si>
  <si>
    <t>Proceeds from contributions from affiliates</t>
  </si>
  <si>
    <t>Distributions to affiliates</t>
  </si>
  <si>
    <t>Reportable Segment Information Narrative (Details)</t>
  </si>
  <si>
    <t>Jun. 30, 2018brand</t>
  </si>
  <si>
    <t>Number of brands</t>
  </si>
  <si>
    <t>Reportable Segment Information Schedule Of Financial Information For Company's Franchising Segment (Details) - USD ($) $ in Thousands</t>
  </si>
  <si>
    <t>Reportable Segment Information [Line Items]</t>
  </si>
  <si>
    <t>Operating income (loss)</t>
  </si>
  <si>
    <t>Income (loss) before income taxes</t>
  </si>
  <si>
    <t>Hotel Franchising | Operating Segments</t>
  </si>
  <si>
    <t>Commitments and Contingencies (Details) - USD ($) $ in Thousands</t>
  </si>
  <si>
    <t>Oct. 31, 2017</t>
  </si>
  <si>
    <t>Commitments and Contingencies [Line Items]</t>
  </si>
  <si>
    <t>Limited payment guaranties</t>
  </si>
  <si>
    <t>Other commitment</t>
  </si>
  <si>
    <t>Other commitment, payment</t>
  </si>
  <si>
    <t>Construction loan</t>
  </si>
  <si>
    <t>Forgivable Notes Receivable</t>
  </si>
  <si>
    <t>Capital contributions to joint ventures</t>
  </si>
  <si>
    <t>Transactions with Unconsolidated Joint Ventures (Details) - USD ($) $ in Thousands</t>
  </si>
  <si>
    <t>Related Party Transaction [Line Items]</t>
  </si>
  <si>
    <t>Joint Venture Partner</t>
  </si>
  <si>
    <t>Fees earned and payroll costs reimbursed from marketing services arrangement</t>
  </si>
  <si>
    <t>Member of Unconsolidated Joint Venture</t>
  </si>
  <si>
    <t>Royalty and marketing and reservation system fees</t>
  </si>
  <si>
    <t>Commissions paid to travel agent</t>
  </si>
  <si>
    <t>Acquisition (Details) - WoodSpring $ in Millions</t>
  </si>
  <si>
    <t>Feb. 01, 2018USD ($)statehotel</t>
  </si>
  <si>
    <t>Business Acquisition [Line Items]</t>
  </si>
  <si>
    <t>Number of hotels acquired | hotel</t>
  </si>
  <si>
    <t>Number of states in which acquired business operates | state</t>
  </si>
  <si>
    <t>Business combination, consideration transferred, gross</t>
  </si>
  <si>
    <t>Business combination, consideration transferred, net</t>
  </si>
  <si>
    <t>Business combination, consideration transferred, liabilities incurred</t>
  </si>
  <si>
    <t>Business combination, working capital adjustment</t>
  </si>
  <si>
    <t>Acquisition Preliminary (Details) - USD ($) $ in Thousands</t>
  </si>
  <si>
    <t>Cash</t>
  </si>
  <si>
    <t>Accounts receivables</t>
  </si>
  <si>
    <t>Prepaid</t>
  </si>
  <si>
    <t>Contract assets</t>
  </si>
  <si>
    <t>Tradename</t>
  </si>
  <si>
    <t>Total Consideration</t>
  </si>
  <si>
    <t>Acquisition Intangible Assets (Details) - USD ($) $ in Thousands</t>
  </si>
  <si>
    <t>Acquired Finite-Lived Intangible Assets [Line Items]</t>
  </si>
  <si>
    <t>WoodSpring | Franchise Rights</t>
  </si>
  <si>
    <t>Franchise agreements acquired</t>
  </si>
  <si>
    <t>Trade Names | WoodSpring</t>
  </si>
  <si>
    <t>WoodSpring tradename</t>
  </si>
  <si>
    <t>Minimum | Franchise Rights</t>
  </si>
  <si>
    <t>Franchise agreements acquired (useful life)</t>
  </si>
  <si>
    <t>12 years</t>
  </si>
  <si>
    <t>Maximum | Franchise Rights</t>
  </si>
  <si>
    <t>20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46311</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56633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5</v>
      </c>
    </row>
    <row r="3" spans="1:2">
      <c r="A3" s="3" t="s">
        <v>16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03219</v>
      </c>
      <c r="C4" s="7" t="n">
        <v>91599</v>
      </c>
      <c r="D4" s="7" t="n">
        <v>179917</v>
      </c>
      <c r="E4" s="7" t="n">
        <v>159893</v>
      </c>
    </row>
    <row r="5" spans="1:5">
      <c r="A5" s="4" t="s">
        <v>29</v>
      </c>
      <c r="B5" s="5" t="n">
        <v>6481</v>
      </c>
      <c r="C5" s="5" t="n">
        <v>5728</v>
      </c>
      <c r="D5" s="5" t="n">
        <v>12695</v>
      </c>
      <c r="E5" s="5" t="n">
        <v>11534</v>
      </c>
    </row>
    <row r="6" spans="1:5">
      <c r="A6" s="4" t="s">
        <v>30</v>
      </c>
      <c r="B6" s="5" t="n">
        <v>17833</v>
      </c>
      <c r="C6" s="5" t="n">
        <v>14372</v>
      </c>
      <c r="D6" s="5" t="n">
        <v>27771</v>
      </c>
      <c r="E6" s="5" t="n">
        <v>21735</v>
      </c>
    </row>
    <row r="7" spans="1:5">
      <c r="A7" s="4" t="s">
        <v>31</v>
      </c>
      <c r="B7" s="5" t="n">
        <v>157347</v>
      </c>
      <c r="C7" s="5" t="n">
        <v>140477</v>
      </c>
      <c r="D7" s="5" t="n">
        <v>264348</v>
      </c>
      <c r="E7" s="5" t="n">
        <v>239330</v>
      </c>
    </row>
    <row r="8" spans="1:5">
      <c r="A8" s="4" t="s">
        <v>32</v>
      </c>
      <c r="B8" s="5" t="n">
        <v>10561</v>
      </c>
      <c r="C8" s="5" t="n">
        <v>8840</v>
      </c>
      <c r="D8" s="5" t="n">
        <v>20104</v>
      </c>
      <c r="E8" s="5" t="n">
        <v>17392</v>
      </c>
    </row>
    <row r="9" spans="1:5">
      <c r="A9" s="4" t="s">
        <v>33</v>
      </c>
      <c r="B9" s="5" t="n">
        <v>295441</v>
      </c>
      <c r="C9" s="5" t="n">
        <v>261016</v>
      </c>
      <c r="D9" s="5" t="n">
        <v>504835</v>
      </c>
      <c r="E9" s="5" t="n">
        <v>449884</v>
      </c>
    </row>
    <row r="10" spans="1:5">
      <c r="A10" s="3" t="s">
        <v>34</v>
      </c>
    </row>
    <row r="11" spans="1:5">
      <c r="A11" s="4" t="s">
        <v>35</v>
      </c>
      <c r="B11" s="5" t="n">
        <v>46270</v>
      </c>
      <c r="C11" s="5" t="n">
        <v>44038</v>
      </c>
      <c r="D11" s="5" t="n">
        <v>87134</v>
      </c>
      <c r="E11" s="5" t="n">
        <v>77783</v>
      </c>
    </row>
    <row r="12" spans="1:5">
      <c r="A12" s="4" t="s">
        <v>36</v>
      </c>
      <c r="B12" s="5" t="n">
        <v>3669</v>
      </c>
      <c r="C12" s="5" t="n">
        <v>1659</v>
      </c>
      <c r="D12" s="5" t="n">
        <v>6722</v>
      </c>
      <c r="E12" s="5" t="n">
        <v>3385</v>
      </c>
    </row>
    <row r="13" spans="1:5">
      <c r="A13" s="4" t="s">
        <v>31</v>
      </c>
      <c r="B13" s="5" t="n">
        <v>136568</v>
      </c>
      <c r="C13" s="5" t="n">
        <v>128780</v>
      </c>
      <c r="D13" s="5" t="n">
        <v>255796</v>
      </c>
      <c r="E13" s="5" t="n">
        <v>236774</v>
      </c>
    </row>
    <row r="14" spans="1:5">
      <c r="A14" s="4" t="s">
        <v>37</v>
      </c>
      <c r="B14" s="5" t="n">
        <v>186507</v>
      </c>
      <c r="C14" s="5" t="n">
        <v>174477</v>
      </c>
      <c r="D14" s="5" t="n">
        <v>349652</v>
      </c>
      <c r="E14" s="5" t="n">
        <v>317942</v>
      </c>
    </row>
    <row r="15" spans="1:5">
      <c r="A15" s="4" t="s">
        <v>38</v>
      </c>
      <c r="B15" s="5" t="n">
        <v>82</v>
      </c>
      <c r="C15" s="5" t="n">
        <v>0</v>
      </c>
      <c r="D15" s="5" t="n">
        <v>82</v>
      </c>
      <c r="E15" s="5" t="n">
        <v>0</v>
      </c>
    </row>
    <row r="16" spans="1:5">
      <c r="A16" s="4" t="s">
        <v>39</v>
      </c>
      <c r="B16" s="5" t="n">
        <v>109016</v>
      </c>
      <c r="C16" s="5" t="n">
        <v>86539</v>
      </c>
      <c r="D16" s="5" t="n">
        <v>155265</v>
      </c>
      <c r="E16" s="5" t="n">
        <v>131942</v>
      </c>
    </row>
    <row r="17" spans="1:5">
      <c r="A17" s="3" t="s">
        <v>40</v>
      </c>
    </row>
    <row r="18" spans="1:5">
      <c r="A18" s="4" t="s">
        <v>41</v>
      </c>
      <c r="B18" s="5" t="n">
        <v>11705</v>
      </c>
      <c r="C18" s="5" t="n">
        <v>11280</v>
      </c>
      <c r="D18" s="5" t="n">
        <v>23014</v>
      </c>
      <c r="E18" s="5" t="n">
        <v>22485</v>
      </c>
    </row>
    <row r="19" spans="1:5">
      <c r="A19" s="4" t="s">
        <v>42</v>
      </c>
      <c r="B19" s="5" t="n">
        <v>-1643</v>
      </c>
      <c r="C19" s="5" t="n">
        <v>-1438</v>
      </c>
      <c r="D19" s="5" t="n">
        <v>-3252</v>
      </c>
      <c r="E19" s="5" t="n">
        <v>-2702</v>
      </c>
    </row>
    <row r="20" spans="1:5">
      <c r="A20" s="4" t="s">
        <v>43</v>
      </c>
      <c r="B20" s="5" t="n">
        <v>-503</v>
      </c>
      <c r="C20" s="5" t="n">
        <v>-576</v>
      </c>
      <c r="D20" s="5" t="n">
        <v>-383</v>
      </c>
      <c r="E20" s="5" t="n">
        <v>-1473</v>
      </c>
    </row>
    <row r="21" spans="1:5">
      <c r="A21" s="4" t="s">
        <v>44</v>
      </c>
      <c r="B21" s="5" t="n">
        <v>-567</v>
      </c>
      <c r="C21" s="5" t="n">
        <v>859</v>
      </c>
      <c r="D21" s="5" t="n">
        <v>5401</v>
      </c>
      <c r="E21" s="5" t="n">
        <v>2939</v>
      </c>
    </row>
    <row r="22" spans="1:5">
      <c r="A22" s="4" t="s">
        <v>45</v>
      </c>
      <c r="B22" s="5" t="n">
        <v>8992</v>
      </c>
      <c r="C22" s="5" t="n">
        <v>10125</v>
      </c>
      <c r="D22" s="5" t="n">
        <v>24780</v>
      </c>
      <c r="E22" s="5" t="n">
        <v>21249</v>
      </c>
    </row>
    <row r="23" spans="1:5">
      <c r="A23" s="4" t="s">
        <v>46</v>
      </c>
      <c r="B23" s="5" t="n">
        <v>100024</v>
      </c>
      <c r="C23" s="5" t="n">
        <v>76414</v>
      </c>
      <c r="D23" s="5" t="n">
        <v>130485</v>
      </c>
      <c r="E23" s="5" t="n">
        <v>110693</v>
      </c>
    </row>
    <row r="24" spans="1:5">
      <c r="A24" s="4" t="s">
        <v>47</v>
      </c>
      <c r="B24" s="5" t="n">
        <v>20185</v>
      </c>
      <c r="C24" s="5" t="n">
        <v>25729</v>
      </c>
      <c r="D24" s="5" t="n">
        <v>25560</v>
      </c>
      <c r="E24" s="5" t="n">
        <v>35739</v>
      </c>
    </row>
    <row r="25" spans="1:5">
      <c r="A25" s="4" t="s">
        <v>48</v>
      </c>
      <c r="B25" s="7" t="n">
        <v>79839</v>
      </c>
      <c r="C25" s="7" t="n">
        <v>50685</v>
      </c>
      <c r="D25" s="7" t="n">
        <v>104925</v>
      </c>
      <c r="E25" s="7" t="n">
        <v>74954</v>
      </c>
    </row>
    <row r="26" spans="1:5">
      <c r="A26" s="4" t="s">
        <v>49</v>
      </c>
      <c r="B26" s="8" t="n">
        <v>1.41</v>
      </c>
      <c r="C26" s="8" t="n">
        <v>0.9</v>
      </c>
      <c r="D26" s="8" t="n">
        <v>1.85</v>
      </c>
      <c r="E26" s="8" t="n">
        <v>1.33</v>
      </c>
    </row>
    <row r="27" spans="1:5">
      <c r="A27" s="4" t="s">
        <v>50</v>
      </c>
      <c r="B27" s="9" t="n">
        <v>1.4</v>
      </c>
      <c r="C27" s="9" t="n">
        <v>0.89</v>
      </c>
      <c r="D27" s="9" t="n">
        <v>1.83</v>
      </c>
      <c r="E27" s="9" t="n">
        <v>1.32</v>
      </c>
    </row>
    <row r="28" spans="1:5">
      <c r="A28" s="4" t="s">
        <v>51</v>
      </c>
      <c r="B28" s="10" t="n">
        <v>0.215</v>
      </c>
      <c r="C28" s="10" t="n">
        <v>0.215</v>
      </c>
      <c r="D28" s="8" t="n">
        <v>0.43</v>
      </c>
      <c r="E28" s="8" t="n">
        <v>0.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5</v>
      </c>
    </row>
    <row r="3" spans="1:2">
      <c r="A3" s="3" t="s">
        <v>192</v>
      </c>
    </row>
    <row r="4" spans="1:2">
      <c r="A4" s="4" t="s">
        <v>90</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5</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5</v>
      </c>
    </row>
    <row r="3" spans="1:2">
      <c r="A3" s="3" t="s">
        <v>15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5</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5</v>
      </c>
    </row>
    <row r="3" spans="1:2">
      <c r="A3" s="3" t="s">
        <v>161</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5</v>
      </c>
    </row>
    <row r="3" spans="1:2">
      <c r="A3" s="3" t="s">
        <v>217</v>
      </c>
    </row>
    <row r="4" spans="1:2">
      <c r="A4" s="4" t="s">
        <v>218</v>
      </c>
      <c r="B4" s="4" t="s">
        <v>219</v>
      </c>
    </row>
    <row r="5" spans="1:2">
      <c r="A5" s="4" t="s">
        <v>220</v>
      </c>
    </row>
    <row r="6" spans="1:2">
      <c r="A6" s="3" t="s">
        <v>217</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5</v>
      </c>
    </row>
    <row r="3" spans="1:2">
      <c r="A3" s="3" t="s">
        <v>17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5</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3" t="s">
        <v>53</v>
      </c>
    </row>
    <row r="4" spans="1:5">
      <c r="A4" s="4" t="s">
        <v>48</v>
      </c>
      <c r="B4" s="7" t="n">
        <v>79839</v>
      </c>
      <c r="C4" s="7" t="n">
        <v>50685</v>
      </c>
      <c r="D4" s="7" t="n">
        <v>104925</v>
      </c>
      <c r="E4" s="7" t="n">
        <v>74954</v>
      </c>
    </row>
    <row r="5" spans="1:5">
      <c r="A5" s="3" t="s">
        <v>54</v>
      </c>
    </row>
    <row r="6" spans="1:5">
      <c r="A6" s="4" t="s">
        <v>55</v>
      </c>
      <c r="B6" s="5" t="n">
        <v>216</v>
      </c>
      <c r="C6" s="5" t="n">
        <v>216</v>
      </c>
      <c r="D6" s="5" t="n">
        <v>431</v>
      </c>
      <c r="E6" s="5" t="n">
        <v>431</v>
      </c>
    </row>
    <row r="7" spans="1:5">
      <c r="A7" s="4" t="s">
        <v>56</v>
      </c>
      <c r="B7" s="5" t="n">
        <v>-1869</v>
      </c>
      <c r="C7" s="5" t="n">
        <v>1423</v>
      </c>
      <c r="D7" s="5" t="n">
        <v>-1014</v>
      </c>
      <c r="E7" s="5" t="n">
        <v>1991</v>
      </c>
    </row>
    <row r="8" spans="1:5">
      <c r="A8" s="4" t="s">
        <v>57</v>
      </c>
      <c r="B8" s="5" t="n">
        <v>-1653</v>
      </c>
      <c r="C8" s="5" t="n">
        <v>1639</v>
      </c>
      <c r="D8" s="5" t="n">
        <v>-583</v>
      </c>
      <c r="E8" s="5" t="n">
        <v>2422</v>
      </c>
    </row>
    <row r="9" spans="1:5">
      <c r="A9" s="4" t="s">
        <v>58</v>
      </c>
      <c r="B9" s="7" t="n">
        <v>78186</v>
      </c>
      <c r="C9" s="7" t="n">
        <v>52324</v>
      </c>
      <c r="D9" s="7" t="n">
        <v>104342</v>
      </c>
      <c r="E9" s="7" t="n">
        <v>773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5</v>
      </c>
    </row>
    <row r="3" spans="1:2">
      <c r="A3" s="3" t="s">
        <v>176</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5</v>
      </c>
    </row>
    <row r="3" spans="1:2">
      <c r="A3" s="3" t="s">
        <v>18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5</v>
      </c>
    </row>
    <row r="3" spans="1:2">
      <c r="A3" s="3" t="s">
        <v>18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5</v>
      </c>
    </row>
    <row r="3" spans="1:2">
      <c r="A3" s="3" t="s">
        <v>16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5</v>
      </c>
    </row>
    <row r="3" spans="1:2">
      <c r="A3" s="3" t="s">
        <v>190</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5</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1</v>
      </c>
      <c r="B1" s="2" t="s">
        <v>24</v>
      </c>
      <c r="D1" s="2" t="s">
        <v>1</v>
      </c>
    </row>
    <row r="2" spans="1:6">
      <c r="B2" s="2" t="s">
        <v>25</v>
      </c>
      <c r="C2" s="2" t="s">
        <v>26</v>
      </c>
      <c r="D2" s="2" t="s">
        <v>25</v>
      </c>
      <c r="E2" s="2" t="s">
        <v>26</v>
      </c>
      <c r="F2" s="2" t="s">
        <v>262</v>
      </c>
    </row>
    <row r="3" spans="1:6">
      <c r="A3" s="3" t="s">
        <v>263</v>
      </c>
    </row>
    <row r="4" spans="1:6">
      <c r="A4" s="4" t="s">
        <v>264</v>
      </c>
      <c r="B4" s="7" t="n">
        <v>295441</v>
      </c>
      <c r="C4" s="7" t="n">
        <v>261016</v>
      </c>
      <c r="D4" s="7" t="n">
        <v>504835</v>
      </c>
      <c r="E4" s="7" t="n">
        <v>449884</v>
      </c>
    </row>
    <row r="5" spans="1:6">
      <c r="A5" s="4" t="s">
        <v>265</v>
      </c>
      <c r="B5" s="5" t="n">
        <v>186507</v>
      </c>
      <c r="C5" s="5" t="n">
        <v>174477</v>
      </c>
      <c r="D5" s="5" t="n">
        <v>349652</v>
      </c>
      <c r="E5" s="5" t="n">
        <v>317942</v>
      </c>
    </row>
    <row r="6" spans="1:6">
      <c r="A6" s="4" t="s">
        <v>46</v>
      </c>
      <c r="B6" s="5" t="n">
        <v>100024</v>
      </c>
      <c r="C6" s="5" t="n">
        <v>76414</v>
      </c>
      <c r="D6" s="5" t="n">
        <v>130485</v>
      </c>
      <c r="E6" s="5" t="n">
        <v>110693</v>
      </c>
    </row>
    <row r="7" spans="1:6">
      <c r="A7" s="4" t="s">
        <v>47</v>
      </c>
      <c r="B7" s="5" t="n">
        <v>20185</v>
      </c>
      <c r="C7" s="5" t="n">
        <v>25729</v>
      </c>
      <c r="D7" s="5" t="n">
        <v>25560</v>
      </c>
      <c r="E7" s="5" t="n">
        <v>35739</v>
      </c>
    </row>
    <row r="8" spans="1:6">
      <c r="A8" s="4" t="s">
        <v>48</v>
      </c>
      <c r="B8" s="7" t="n">
        <v>79839</v>
      </c>
      <c r="C8" s="7" t="n">
        <v>50685</v>
      </c>
      <c r="D8" s="7" t="n">
        <v>104925</v>
      </c>
      <c r="E8" s="7" t="n">
        <v>74954</v>
      </c>
    </row>
    <row r="9" spans="1:6">
      <c r="A9" s="4" t="s">
        <v>50</v>
      </c>
      <c r="C9" s="8" t="n">
        <v>0.89</v>
      </c>
      <c r="E9" s="8" t="n">
        <v>1.32</v>
      </c>
    </row>
    <row r="10" spans="1:6">
      <c r="A10" s="4" t="s">
        <v>266</v>
      </c>
    </row>
    <row r="11" spans="1:6">
      <c r="A11" s="3" t="s">
        <v>263</v>
      </c>
    </row>
    <row r="12" spans="1:6">
      <c r="A12" s="4" t="s">
        <v>267</v>
      </c>
      <c r="F12" s="4" t="s">
        <v>268</v>
      </c>
    </row>
    <row r="13" spans="1:6">
      <c r="A13" s="4" t="s">
        <v>269</v>
      </c>
    </row>
    <row r="14" spans="1:6">
      <c r="A14" s="3" t="s">
        <v>263</v>
      </c>
    </row>
    <row r="15" spans="1:6">
      <c r="A15" s="4" t="s">
        <v>264</v>
      </c>
      <c r="C15" s="7" t="n">
        <v>276799</v>
      </c>
      <c r="E15" s="7" t="n">
        <v>474697</v>
      </c>
    </row>
    <row r="16" spans="1:6">
      <c r="A16" s="4" t="s">
        <v>265</v>
      </c>
      <c r="C16" s="5" t="n">
        <v>199293</v>
      </c>
      <c r="E16" s="5" t="n">
        <v>344684</v>
      </c>
    </row>
    <row r="17" spans="1:6">
      <c r="A17" s="4" t="s">
        <v>46</v>
      </c>
      <c r="C17" s="5" t="n">
        <v>67381</v>
      </c>
      <c r="E17" s="5" t="n">
        <v>108764</v>
      </c>
    </row>
    <row r="18" spans="1:6">
      <c r="A18" s="4" t="s">
        <v>47</v>
      </c>
      <c r="C18" s="5" t="n">
        <v>22386</v>
      </c>
      <c r="E18" s="5" t="n">
        <v>35025</v>
      </c>
    </row>
    <row r="19" spans="1:6">
      <c r="A19" s="4" t="s">
        <v>48</v>
      </c>
      <c r="C19" s="7" t="n">
        <v>44995</v>
      </c>
      <c r="E19" s="7" t="n">
        <v>73739</v>
      </c>
    </row>
    <row r="20" spans="1:6">
      <c r="A20" s="4" t="s">
        <v>50</v>
      </c>
      <c r="C20" s="8" t="n">
        <v>0.79</v>
      </c>
      <c r="E20" s="8" t="n">
        <v>1.3</v>
      </c>
    </row>
    <row r="21" spans="1:6">
      <c r="A21" s="4" t="s">
        <v>270</v>
      </c>
    </row>
    <row r="22" spans="1:6">
      <c r="A22" s="3" t="s">
        <v>263</v>
      </c>
    </row>
    <row r="23" spans="1:6">
      <c r="A23" s="4" t="s">
        <v>264</v>
      </c>
      <c r="C23" s="7" t="n">
        <v>-15783</v>
      </c>
      <c r="E23" s="7" t="n">
        <v>-24813</v>
      </c>
    </row>
    <row r="24" spans="1:6">
      <c r="A24" s="4" t="s">
        <v>265</v>
      </c>
      <c r="C24" s="5" t="n">
        <v>-24816</v>
      </c>
      <c r="E24" s="5" t="n">
        <v>-26742</v>
      </c>
    </row>
    <row r="25" spans="1:6">
      <c r="A25" s="4" t="s">
        <v>46</v>
      </c>
      <c r="C25" s="5" t="n">
        <v>9033</v>
      </c>
      <c r="E25" s="5" t="n">
        <v>1929</v>
      </c>
    </row>
    <row r="26" spans="1:6">
      <c r="A26" s="4" t="s">
        <v>47</v>
      </c>
      <c r="C26" s="5" t="n">
        <v>3343</v>
      </c>
      <c r="E26" s="5" t="n">
        <v>714</v>
      </c>
    </row>
    <row r="27" spans="1:6">
      <c r="A27" s="4" t="s">
        <v>48</v>
      </c>
      <c r="C27" s="7" t="n">
        <v>5690</v>
      </c>
      <c r="E27" s="7" t="n">
        <v>1215</v>
      </c>
    </row>
    <row r="28" spans="1:6">
      <c r="A28" s="4" t="s">
        <v>50</v>
      </c>
      <c r="C28" s="8" t="n">
        <v>0.1</v>
      </c>
      <c r="E28" s="8" t="n">
        <v>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5</v>
      </c>
      <c r="C1" s="2" t="s">
        <v>60</v>
      </c>
    </row>
    <row r="2" spans="1:3">
      <c r="A2" s="3" t="s">
        <v>263</v>
      </c>
    </row>
    <row r="3" spans="1:3">
      <c r="A3" s="4" t="s">
        <v>272</v>
      </c>
      <c r="B3" s="7" t="n">
        <v>186034</v>
      </c>
      <c r="C3" s="7" t="n">
        <v>125870</v>
      </c>
    </row>
    <row r="4" spans="1:3">
      <c r="A4" s="4" t="s">
        <v>65</v>
      </c>
      <c r="B4" s="5" t="n">
        <v>29237</v>
      </c>
      <c r="C4" s="5" t="n">
        <v>13256</v>
      </c>
    </row>
    <row r="5" spans="1:3">
      <c r="A5" s="4" t="s">
        <v>66</v>
      </c>
      <c r="B5" s="5" t="n">
        <v>30683</v>
      </c>
      <c r="C5" s="5" t="n">
        <v>25967</v>
      </c>
    </row>
    <row r="6" spans="1:3">
      <c r="A6" s="4" t="s">
        <v>70</v>
      </c>
      <c r="B6" s="5" t="n">
        <v>248469</v>
      </c>
      <c r="C6" s="5" t="n">
        <v>100492</v>
      </c>
    </row>
    <row r="7" spans="1:3">
      <c r="A7" s="4" t="s">
        <v>71</v>
      </c>
      <c r="B7" s="5" t="n">
        <v>78921</v>
      </c>
      <c r="C7" s="5" t="n">
        <v>80136</v>
      </c>
    </row>
    <row r="8" spans="1:3">
      <c r="A8" s="4" t="s">
        <v>74</v>
      </c>
      <c r="B8" s="5" t="n">
        <v>23310</v>
      </c>
      <c r="C8" s="5" t="n">
        <v>27224</v>
      </c>
    </row>
    <row r="9" spans="1:3">
      <c r="A9" s="4" t="s">
        <v>75</v>
      </c>
      <c r="B9" s="5" t="n">
        <v>49029</v>
      </c>
      <c r="C9" s="5" t="n">
        <v>67715</v>
      </c>
    </row>
    <row r="10" spans="1:3">
      <c r="A10" s="4" t="s">
        <v>78</v>
      </c>
      <c r="B10" s="5" t="n">
        <v>72266</v>
      </c>
      <c r="C10" s="5" t="n">
        <v>67839</v>
      </c>
    </row>
    <row r="11" spans="1:3">
      <c r="A11" s="4" t="s">
        <v>79</v>
      </c>
      <c r="B11" s="5" t="n">
        <v>73940</v>
      </c>
      <c r="C11" s="5" t="n">
        <v>84315</v>
      </c>
    </row>
    <row r="12" spans="1:3">
      <c r="A12" s="4" t="s">
        <v>80</v>
      </c>
      <c r="B12" s="5" t="n">
        <v>58190</v>
      </c>
      <c r="C12" s="5" t="n">
        <v>52142</v>
      </c>
    </row>
    <row r="13" spans="1:3">
      <c r="A13" s="4" t="s">
        <v>82</v>
      </c>
      <c r="B13" s="5" t="n">
        <v>81178</v>
      </c>
      <c r="C13" s="5" t="n">
        <v>79123</v>
      </c>
    </row>
    <row r="14" spans="1:3">
      <c r="A14" s="4" t="s">
        <v>85</v>
      </c>
      <c r="B14" s="5" t="n">
        <v>103754</v>
      </c>
      <c r="C14" s="5" t="n">
        <v>98459</v>
      </c>
    </row>
    <row r="15" spans="1:3">
      <c r="A15" s="4" t="s">
        <v>82</v>
      </c>
      <c r="B15" s="5" t="n">
        <v>48592</v>
      </c>
      <c r="C15" s="5" t="n">
        <v>48701</v>
      </c>
    </row>
    <row r="16" spans="1:3">
      <c r="A16" s="4" t="s">
        <v>88</v>
      </c>
      <c r="B16" s="5" t="n">
        <v>38918</v>
      </c>
      <c r="C16" s="5" t="n">
        <v>42043</v>
      </c>
    </row>
    <row r="17" spans="1:3">
      <c r="A17" s="4" t="s">
        <v>97</v>
      </c>
      <c r="B17" s="5" t="n">
        <v>707856</v>
      </c>
      <c r="C17" s="5" t="n">
        <v>627272</v>
      </c>
    </row>
    <row r="18" spans="1:3">
      <c r="A18" s="4" t="s">
        <v>87</v>
      </c>
      <c r="B18" s="7" t="n">
        <v>29041</v>
      </c>
      <c r="C18" s="5" t="n">
        <v>29041</v>
      </c>
    </row>
    <row r="19" spans="1:3">
      <c r="A19" s="4" t="s">
        <v>273</v>
      </c>
    </row>
    <row r="20" spans="1:3">
      <c r="A20" s="3" t="s">
        <v>263</v>
      </c>
    </row>
    <row r="21" spans="1:3">
      <c r="A21" s="4" t="s">
        <v>78</v>
      </c>
      <c r="C21" s="5" t="n">
        <v>4300</v>
      </c>
    </row>
    <row r="22" spans="1:3">
      <c r="A22" s="4" t="s">
        <v>80</v>
      </c>
      <c r="C22" s="5" t="n">
        <v>4300</v>
      </c>
    </row>
    <row r="23" spans="1:3">
      <c r="A23" s="4" t="s">
        <v>87</v>
      </c>
      <c r="C23" s="5" t="n">
        <v>2800</v>
      </c>
    </row>
    <row r="24" spans="1:3">
      <c r="A24" s="4" t="s">
        <v>269</v>
      </c>
    </row>
    <row r="25" spans="1:3">
      <c r="A25" s="3" t="s">
        <v>263</v>
      </c>
    </row>
    <row r="26" spans="1:3">
      <c r="A26" s="4" t="s">
        <v>272</v>
      </c>
      <c r="C26" s="5" t="n">
        <v>125452</v>
      </c>
    </row>
    <row r="27" spans="1:3">
      <c r="A27" s="4" t="s">
        <v>65</v>
      </c>
      <c r="C27" s="5" t="n">
        <v>13904</v>
      </c>
    </row>
    <row r="28" spans="1:3">
      <c r="A28" s="4" t="s">
        <v>66</v>
      </c>
      <c r="C28" s="5" t="n">
        <v>28241</v>
      </c>
    </row>
    <row r="29" spans="1:3">
      <c r="A29" s="4" t="s">
        <v>70</v>
      </c>
      <c r="C29" s="5" t="n">
        <v>14672</v>
      </c>
    </row>
    <row r="30" spans="1:3">
      <c r="A30" s="4" t="s">
        <v>71</v>
      </c>
      <c r="C30" s="5" t="n">
        <v>147993</v>
      </c>
    </row>
    <row r="31" spans="1:3">
      <c r="A31" s="4" t="s">
        <v>74</v>
      </c>
      <c r="C31" s="5" t="n">
        <v>13335</v>
      </c>
    </row>
    <row r="32" spans="1:3">
      <c r="A32" s="4" t="s">
        <v>75</v>
      </c>
      <c r="C32" s="5" t="n">
        <v>29479</v>
      </c>
    </row>
    <row r="33" spans="1:3">
      <c r="A33" s="4" t="s">
        <v>78</v>
      </c>
      <c r="C33" s="5" t="n">
        <v>67839</v>
      </c>
    </row>
    <row r="34" spans="1:3">
      <c r="A34" s="4" t="s">
        <v>79</v>
      </c>
      <c r="C34" s="5" t="n">
        <v>84315</v>
      </c>
    </row>
    <row r="35" spans="1:3">
      <c r="A35" s="4" t="s">
        <v>80</v>
      </c>
      <c r="C35" s="5" t="n">
        <v>13190</v>
      </c>
    </row>
    <row r="36" spans="1:3">
      <c r="A36" s="4" t="s">
        <v>82</v>
      </c>
      <c r="C36" s="5" t="n">
        <v>79183</v>
      </c>
    </row>
    <row r="37" spans="1:3">
      <c r="A37" s="4" t="s">
        <v>85</v>
      </c>
      <c r="C37" s="5" t="n">
        <v>18335</v>
      </c>
    </row>
    <row r="38" spans="1:3">
      <c r="A38" s="4" t="s">
        <v>82</v>
      </c>
      <c r="C38" s="5" t="n">
        <v>48738</v>
      </c>
    </row>
    <row r="39" spans="1:3">
      <c r="A39" s="4" t="s">
        <v>88</v>
      </c>
      <c r="C39" s="5" t="n">
        <v>46939</v>
      </c>
    </row>
    <row r="40" spans="1:3">
      <c r="A40" s="4" t="s">
        <v>97</v>
      </c>
      <c r="C40" s="5" t="n">
        <v>673771</v>
      </c>
    </row>
    <row r="41" spans="1:3">
      <c r="A41" s="4" t="s">
        <v>270</v>
      </c>
    </row>
    <row r="42" spans="1:3">
      <c r="A42" s="3" t="s">
        <v>263</v>
      </c>
    </row>
    <row r="43" spans="1:3">
      <c r="A43" s="4" t="s">
        <v>272</v>
      </c>
      <c r="C43" s="5" t="n">
        <v>418</v>
      </c>
    </row>
    <row r="44" spans="1:3">
      <c r="A44" s="4" t="s">
        <v>65</v>
      </c>
      <c r="C44" s="5" t="n">
        <v>-648</v>
      </c>
    </row>
    <row r="45" spans="1:3">
      <c r="A45" s="4" t="s">
        <v>66</v>
      </c>
      <c r="C45" s="5" t="n">
        <v>-2274</v>
      </c>
    </row>
    <row r="46" spans="1:3">
      <c r="A46" s="4" t="s">
        <v>70</v>
      </c>
      <c r="C46" s="5" t="n">
        <v>85820</v>
      </c>
    </row>
    <row r="47" spans="1:3">
      <c r="A47" s="4" t="s">
        <v>71</v>
      </c>
      <c r="C47" s="5" t="n">
        <v>-67857</v>
      </c>
    </row>
    <row r="48" spans="1:3">
      <c r="A48" s="4" t="s">
        <v>74</v>
      </c>
      <c r="C48" s="5" t="n">
        <v>13889</v>
      </c>
    </row>
    <row r="49" spans="1:3">
      <c r="A49" s="4" t="s">
        <v>75</v>
      </c>
      <c r="C49" s="5" t="n">
        <v>38236</v>
      </c>
    </row>
    <row r="50" spans="1:3">
      <c r="A50" s="4" t="s">
        <v>78</v>
      </c>
      <c r="C50" s="5" t="n">
        <v>0</v>
      </c>
    </row>
    <row r="51" spans="1:3">
      <c r="A51" s="4" t="s">
        <v>79</v>
      </c>
      <c r="C51" s="5" t="n">
        <v>0</v>
      </c>
    </row>
    <row r="52" spans="1:3">
      <c r="A52" s="4" t="s">
        <v>80</v>
      </c>
      <c r="C52" s="5" t="n">
        <v>38952</v>
      </c>
    </row>
    <row r="53" spans="1:3">
      <c r="A53" s="4" t="s">
        <v>82</v>
      </c>
      <c r="C53" s="5" t="n">
        <v>-60</v>
      </c>
    </row>
    <row r="54" spans="1:3">
      <c r="A54" s="4" t="s">
        <v>85</v>
      </c>
      <c r="C54" s="5" t="n">
        <v>80124</v>
      </c>
    </row>
    <row r="55" spans="1:3">
      <c r="A55" s="4" t="s">
        <v>82</v>
      </c>
      <c r="C55" s="5" t="n">
        <v>-37</v>
      </c>
    </row>
    <row r="56" spans="1:3">
      <c r="A56" s="4" t="s">
        <v>88</v>
      </c>
      <c r="C56" s="5" t="n">
        <v>-4896</v>
      </c>
    </row>
    <row r="57" spans="1:3">
      <c r="A57" s="4" t="s">
        <v>97</v>
      </c>
      <c r="C57" s="7" t="n">
        <v>-464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74</v>
      </c>
      <c r="B1" s="2" t="s">
        <v>24</v>
      </c>
      <c r="D1" s="2" t="s">
        <v>1</v>
      </c>
    </row>
    <row r="2" spans="1:6">
      <c r="B2" s="2" t="s">
        <v>25</v>
      </c>
      <c r="C2" s="2" t="s">
        <v>26</v>
      </c>
      <c r="D2" s="2" t="s">
        <v>25</v>
      </c>
      <c r="E2" s="2" t="s">
        <v>26</v>
      </c>
      <c r="F2" s="2" t="s">
        <v>60</v>
      </c>
    </row>
    <row r="3" spans="1:6">
      <c r="A3" s="3" t="s">
        <v>275</v>
      </c>
    </row>
    <row r="4" spans="1:6">
      <c r="A4" s="4" t="s">
        <v>80</v>
      </c>
      <c r="B4" s="7" t="n">
        <v>58190</v>
      </c>
      <c r="D4" s="7" t="n">
        <v>58190</v>
      </c>
      <c r="F4" s="7" t="n">
        <v>52142</v>
      </c>
    </row>
    <row r="5" spans="1:6">
      <c r="A5" s="4" t="s">
        <v>85</v>
      </c>
      <c r="B5" s="5" t="n">
        <v>103754</v>
      </c>
      <c r="D5" s="5" t="n">
        <v>103754</v>
      </c>
      <c r="F5" s="7" t="n">
        <v>98459</v>
      </c>
    </row>
    <row r="6" spans="1:6">
      <c r="A6" s="4" t="s">
        <v>276</v>
      </c>
      <c r="B6" s="5" t="n">
        <v>141500</v>
      </c>
      <c r="D6" s="5" t="n">
        <v>141500</v>
      </c>
    </row>
    <row r="7" spans="1:6">
      <c r="A7" s="4" t="s">
        <v>264</v>
      </c>
      <c r="B7" s="5" t="n">
        <v>295441</v>
      </c>
      <c r="C7" s="7" t="n">
        <v>261016</v>
      </c>
      <c r="D7" s="7" t="n">
        <v>504835</v>
      </c>
      <c r="E7" s="7" t="n">
        <v>449884</v>
      </c>
    </row>
    <row r="8" spans="1:6">
      <c r="A8" s="4" t="s">
        <v>277</v>
      </c>
    </row>
    <row r="9" spans="1:6">
      <c r="A9" s="3" t="s">
        <v>275</v>
      </c>
    </row>
    <row r="10" spans="1:6">
      <c r="A10" s="4" t="s">
        <v>278</v>
      </c>
      <c r="D10" s="4" t="s">
        <v>279</v>
      </c>
    </row>
    <row r="11" spans="1:6">
      <c r="A11" s="4" t="s">
        <v>280</v>
      </c>
      <c r="D11" s="4" t="s">
        <v>279</v>
      </c>
    </row>
    <row r="12" spans="1:6">
      <c r="A12" s="4" t="s">
        <v>281</v>
      </c>
    </row>
    <row r="13" spans="1:6">
      <c r="A13" s="3" t="s">
        <v>275</v>
      </c>
    </row>
    <row r="14" spans="1:6">
      <c r="A14" s="4" t="s">
        <v>278</v>
      </c>
      <c r="D14" s="4" t="s">
        <v>282</v>
      </c>
    </row>
    <row r="15" spans="1:6">
      <c r="A15" s="4" t="s">
        <v>280</v>
      </c>
      <c r="D15" s="4" t="s">
        <v>283</v>
      </c>
    </row>
    <row r="16" spans="1:6">
      <c r="A16" s="4" t="s">
        <v>284</v>
      </c>
    </row>
    <row r="17" spans="1:6">
      <c r="A17" s="3" t="s">
        <v>275</v>
      </c>
    </row>
    <row r="18" spans="1:6">
      <c r="A18" s="4" t="s">
        <v>285</v>
      </c>
      <c r="D18" s="7" t="n">
        <v>45400</v>
      </c>
    </row>
    <row r="19" spans="1:6">
      <c r="A19" s="4" t="s">
        <v>286</v>
      </c>
    </row>
    <row r="20" spans="1:6">
      <c r="A20" s="3" t="s">
        <v>275</v>
      </c>
    </row>
    <row r="21" spans="1:6">
      <c r="A21" s="4" t="s">
        <v>287</v>
      </c>
      <c r="B21" s="5" t="n">
        <v>2200</v>
      </c>
      <c r="D21" s="5" t="n">
        <v>4200</v>
      </c>
    </row>
    <row r="22" spans="1:6">
      <c r="A22" s="4" t="s">
        <v>288</v>
      </c>
    </row>
    <row r="23" spans="1:6">
      <c r="A23" s="3" t="s">
        <v>275</v>
      </c>
    </row>
    <row r="24" spans="1:6">
      <c r="A24" s="4" t="s">
        <v>264</v>
      </c>
      <c r="B24" s="5" t="n">
        <v>3255</v>
      </c>
      <c r="C24" s="7" t="n">
        <v>2557</v>
      </c>
      <c r="D24" s="5" t="n">
        <v>7027</v>
      </c>
      <c r="E24" s="7" t="n">
        <v>5112</v>
      </c>
    </row>
    <row r="25" spans="1:6">
      <c r="A25" s="4" t="s">
        <v>289</v>
      </c>
    </row>
    <row r="26" spans="1:6">
      <c r="A26" s="3" t="s">
        <v>275</v>
      </c>
    </row>
    <row r="27" spans="1:6">
      <c r="A27" s="4" t="s">
        <v>80</v>
      </c>
      <c r="B27" s="5" t="n">
        <v>29200</v>
      </c>
      <c r="D27" s="5" t="n">
        <v>29200</v>
      </c>
    </row>
    <row r="28" spans="1:6">
      <c r="A28" s="4" t="s">
        <v>85</v>
      </c>
      <c r="B28" s="7" t="n">
        <v>17500</v>
      </c>
      <c r="D28" s="7" t="n">
        <v>17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90</v>
      </c>
      <c r="B1" s="2" t="s">
        <v>1</v>
      </c>
    </row>
    <row r="2" spans="1:2">
      <c r="B2" s="2" t="s">
        <v>291</v>
      </c>
    </row>
    <row r="3" spans="1:2">
      <c r="A3" s="3" t="s">
        <v>292</v>
      </c>
    </row>
    <row r="4" spans="1:2">
      <c r="A4" s="4" t="s">
        <v>293</v>
      </c>
      <c r="B4" s="7" t="n">
        <v>132339</v>
      </c>
    </row>
    <row r="5" spans="1:2">
      <c r="A5" s="4" t="s">
        <v>294</v>
      </c>
      <c r="B5" s="5" t="n">
        <v>39687</v>
      </c>
    </row>
    <row r="6" spans="1:2">
      <c r="A6" s="4" t="s">
        <v>295</v>
      </c>
      <c r="B6" s="5" t="n">
        <v>-30557</v>
      </c>
    </row>
    <row r="7" spans="1:2">
      <c r="A7" s="4" t="s">
        <v>296</v>
      </c>
      <c r="B7" s="7" t="n">
        <v>141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5</v>
      </c>
      <c r="C1" s="2" t="s">
        <v>60</v>
      </c>
    </row>
    <row r="2" spans="1:3">
      <c r="A2" s="3" t="s">
        <v>61</v>
      </c>
    </row>
    <row r="3" spans="1:3">
      <c r="A3" s="4" t="s">
        <v>62</v>
      </c>
      <c r="B3" s="7" t="n">
        <v>37148</v>
      </c>
      <c r="C3" s="7" t="n">
        <v>235336</v>
      </c>
    </row>
    <row r="4" spans="1:3">
      <c r="A4" s="4" t="s">
        <v>63</v>
      </c>
      <c r="B4" s="5" t="n">
        <v>186034</v>
      </c>
      <c r="C4" s="5" t="n">
        <v>125870</v>
      </c>
    </row>
    <row r="5" spans="1:3">
      <c r="A5" s="4" t="s">
        <v>64</v>
      </c>
      <c r="B5" s="5" t="n">
        <v>50</v>
      </c>
      <c r="C5" s="5" t="n">
        <v>0</v>
      </c>
    </row>
    <row r="6" spans="1:3">
      <c r="A6" s="4" t="s">
        <v>65</v>
      </c>
      <c r="B6" s="5" t="n">
        <v>29237</v>
      </c>
      <c r="C6" s="5" t="n">
        <v>13256</v>
      </c>
    </row>
    <row r="7" spans="1:3">
      <c r="A7" s="4" t="s">
        <v>66</v>
      </c>
      <c r="B7" s="5" t="n">
        <v>30683</v>
      </c>
      <c r="C7" s="5" t="n">
        <v>25967</v>
      </c>
    </row>
    <row r="8" spans="1:3">
      <c r="A8" s="4" t="s">
        <v>67</v>
      </c>
      <c r="B8" s="5" t="n">
        <v>283152</v>
      </c>
      <c r="C8" s="5" t="n">
        <v>400429</v>
      </c>
    </row>
    <row r="9" spans="1:3">
      <c r="A9" s="4" t="s">
        <v>68</v>
      </c>
      <c r="B9" s="5" t="n">
        <v>112567</v>
      </c>
      <c r="C9" s="5" t="n">
        <v>83374</v>
      </c>
    </row>
    <row r="10" spans="1:3">
      <c r="A10" s="4" t="s">
        <v>69</v>
      </c>
      <c r="B10" s="5" t="n">
        <v>173741</v>
      </c>
      <c r="C10" s="5" t="n">
        <v>80757</v>
      </c>
    </row>
    <row r="11" spans="1:3">
      <c r="A11" s="4" t="s">
        <v>70</v>
      </c>
      <c r="B11" s="5" t="n">
        <v>248469</v>
      </c>
      <c r="C11" s="5" t="n">
        <v>100492</v>
      </c>
    </row>
    <row r="12" spans="1:3">
      <c r="A12" s="4" t="s">
        <v>71</v>
      </c>
      <c r="B12" s="5" t="n">
        <v>78921</v>
      </c>
      <c r="C12" s="5" t="n">
        <v>80136</v>
      </c>
    </row>
    <row r="13" spans="1:3">
      <c r="A13" s="4" t="s">
        <v>72</v>
      </c>
      <c r="B13" s="5" t="n">
        <v>20349</v>
      </c>
      <c r="C13" s="5" t="n">
        <v>20838</v>
      </c>
    </row>
    <row r="14" spans="1:3">
      <c r="A14" s="4" t="s">
        <v>73</v>
      </c>
      <c r="B14" s="5" t="n">
        <v>133478</v>
      </c>
      <c r="C14" s="5" t="n">
        <v>134226</v>
      </c>
    </row>
    <row r="15" spans="1:3">
      <c r="A15" s="4" t="s">
        <v>74</v>
      </c>
      <c r="B15" s="5" t="n">
        <v>23310</v>
      </c>
      <c r="C15" s="5" t="n">
        <v>27224</v>
      </c>
    </row>
    <row r="16" spans="1:3">
      <c r="A16" s="4" t="s">
        <v>75</v>
      </c>
      <c r="B16" s="5" t="n">
        <v>49029</v>
      </c>
      <c r="C16" s="5" t="n">
        <v>67715</v>
      </c>
    </row>
    <row r="17" spans="1:3">
      <c r="A17" s="4" t="s">
        <v>76</v>
      </c>
      <c r="B17" s="5" t="n">
        <v>1123016</v>
      </c>
      <c r="C17" s="5" t="n">
        <v>995191</v>
      </c>
    </row>
    <row r="18" spans="1:3">
      <c r="A18" s="3" t="s">
        <v>77</v>
      </c>
    </row>
    <row r="19" spans="1:3">
      <c r="A19" s="4" t="s">
        <v>78</v>
      </c>
      <c r="B19" s="5" t="n">
        <v>72266</v>
      </c>
      <c r="C19" s="5" t="n">
        <v>67839</v>
      </c>
    </row>
    <row r="20" spans="1:3">
      <c r="A20" s="4" t="s">
        <v>79</v>
      </c>
      <c r="B20" s="5" t="n">
        <v>73940</v>
      </c>
      <c r="C20" s="5" t="n">
        <v>84315</v>
      </c>
    </row>
    <row r="21" spans="1:3">
      <c r="A21" s="4" t="s">
        <v>80</v>
      </c>
      <c r="B21" s="5" t="n">
        <v>58190</v>
      </c>
      <c r="C21" s="5" t="n">
        <v>52142</v>
      </c>
    </row>
    <row r="22" spans="1:3">
      <c r="A22" s="4" t="s">
        <v>81</v>
      </c>
      <c r="B22" s="5" t="n">
        <v>1099</v>
      </c>
      <c r="C22" s="5" t="n">
        <v>1232</v>
      </c>
    </row>
    <row r="23" spans="1:3">
      <c r="A23" s="4" t="s">
        <v>82</v>
      </c>
      <c r="B23" s="5" t="n">
        <v>81178</v>
      </c>
      <c r="C23" s="5" t="n">
        <v>79123</v>
      </c>
    </row>
    <row r="24" spans="1:3">
      <c r="A24" s="4" t="s">
        <v>83</v>
      </c>
      <c r="B24" s="5" t="n">
        <v>286673</v>
      </c>
      <c r="C24" s="5" t="n">
        <v>284651</v>
      </c>
    </row>
    <row r="25" spans="1:3">
      <c r="A25" s="4" t="s">
        <v>84</v>
      </c>
      <c r="B25" s="5" t="n">
        <v>795124</v>
      </c>
      <c r="C25" s="5" t="n">
        <v>725292</v>
      </c>
    </row>
    <row r="26" spans="1:3">
      <c r="A26" s="4" t="s">
        <v>85</v>
      </c>
      <c r="B26" s="5" t="n">
        <v>103754</v>
      </c>
      <c r="C26" s="5" t="n">
        <v>98459</v>
      </c>
    </row>
    <row r="27" spans="1:3">
      <c r="A27" s="4" t="s">
        <v>86</v>
      </c>
      <c r="B27" s="5" t="n">
        <v>24866</v>
      </c>
      <c r="C27" s="5" t="n">
        <v>25566</v>
      </c>
    </row>
    <row r="28" spans="1:3">
      <c r="A28" s="4" t="s">
        <v>87</v>
      </c>
      <c r="B28" s="5" t="n">
        <v>29041</v>
      </c>
      <c r="C28" s="5" t="n">
        <v>29041</v>
      </c>
    </row>
    <row r="29" spans="1:3">
      <c r="A29" s="4" t="s">
        <v>74</v>
      </c>
      <c r="B29" s="5" t="n">
        <v>0</v>
      </c>
      <c r="C29" s="5" t="n">
        <v>39</v>
      </c>
    </row>
    <row r="30" spans="1:3">
      <c r="A30" s="4" t="s">
        <v>82</v>
      </c>
      <c r="B30" s="5" t="n">
        <v>48592</v>
      </c>
      <c r="C30" s="5" t="n">
        <v>48701</v>
      </c>
    </row>
    <row r="31" spans="1:3">
      <c r="A31" s="4" t="s">
        <v>88</v>
      </c>
      <c r="B31" s="5" t="n">
        <v>38918</v>
      </c>
      <c r="C31" s="5" t="n">
        <v>42043</v>
      </c>
    </row>
    <row r="32" spans="1:3">
      <c r="A32" s="4" t="s">
        <v>89</v>
      </c>
      <c r="B32" s="5" t="n">
        <v>1326968</v>
      </c>
      <c r="C32" s="5" t="n">
        <v>1253792</v>
      </c>
    </row>
    <row r="33" spans="1:3">
      <c r="A33" s="4" t="s">
        <v>90</v>
      </c>
      <c r="B33" s="4" t="s">
        <v>91</v>
      </c>
      <c r="C33" s="4" t="s">
        <v>91</v>
      </c>
    </row>
    <row r="34" spans="1:3">
      <c r="A34" s="3" t="s">
        <v>92</v>
      </c>
    </row>
    <row r="35" spans="1:3">
      <c r="A35" s="4" t="s">
        <v>93</v>
      </c>
      <c r="B35" s="5" t="n">
        <v>951</v>
      </c>
      <c r="C35" s="5" t="n">
        <v>951</v>
      </c>
    </row>
    <row r="36" spans="1:3">
      <c r="A36" s="4" t="s">
        <v>94</v>
      </c>
      <c r="B36" s="5" t="n">
        <v>204899</v>
      </c>
      <c r="C36" s="5" t="n">
        <v>182448</v>
      </c>
    </row>
    <row r="37" spans="1:3">
      <c r="A37" s="4" t="s">
        <v>95</v>
      </c>
      <c r="B37" s="5" t="n">
        <v>-5282</v>
      </c>
      <c r="C37" s="5" t="n">
        <v>-4699</v>
      </c>
    </row>
    <row r="38" spans="1:3">
      <c r="A38" s="4" t="s">
        <v>96</v>
      </c>
      <c r="B38" s="5" t="n">
        <v>-1112376</v>
      </c>
      <c r="C38" s="5" t="n">
        <v>-1064573</v>
      </c>
    </row>
    <row r="39" spans="1:3">
      <c r="A39" s="4" t="s">
        <v>97</v>
      </c>
      <c r="B39" s="5" t="n">
        <v>707856</v>
      </c>
      <c r="C39" s="5" t="n">
        <v>627272</v>
      </c>
    </row>
    <row r="40" spans="1:3">
      <c r="A40" s="4" t="s">
        <v>98</v>
      </c>
      <c r="B40" s="5" t="n">
        <v>-203952</v>
      </c>
      <c r="C40" s="5" t="n">
        <v>-258601</v>
      </c>
    </row>
    <row r="41" spans="1:3">
      <c r="A41" s="4" t="s">
        <v>99</v>
      </c>
      <c r="B41" s="7" t="n">
        <v>1123016</v>
      </c>
      <c r="C41" s="7" t="n">
        <v>995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7</v>
      </c>
      <c r="B1" s="2" t="s">
        <v>24</v>
      </c>
      <c r="D1" s="2" t="s">
        <v>1</v>
      </c>
    </row>
    <row r="2" spans="1:5">
      <c r="B2" s="2" t="s">
        <v>25</v>
      </c>
      <c r="C2" s="2" t="s">
        <v>26</v>
      </c>
      <c r="D2" s="2" t="s">
        <v>25</v>
      </c>
      <c r="E2" s="2" t="s">
        <v>26</v>
      </c>
    </row>
    <row r="3" spans="1:5">
      <c r="A3" s="3" t="s">
        <v>263</v>
      </c>
    </row>
    <row r="4" spans="1:5">
      <c r="A4" s="4" t="s">
        <v>28</v>
      </c>
      <c r="B4" s="7" t="n">
        <v>103219</v>
      </c>
      <c r="C4" s="7" t="n">
        <v>91599</v>
      </c>
      <c r="D4" s="7" t="n">
        <v>179917</v>
      </c>
      <c r="E4" s="7" t="n">
        <v>159893</v>
      </c>
    </row>
    <row r="5" spans="1:5">
      <c r="A5" s="4" t="s">
        <v>29</v>
      </c>
      <c r="B5" s="5" t="n">
        <v>6481</v>
      </c>
      <c r="C5" s="5" t="n">
        <v>5728</v>
      </c>
      <c r="D5" s="5" t="n">
        <v>12695</v>
      </c>
      <c r="E5" s="5" t="n">
        <v>11534</v>
      </c>
    </row>
    <row r="6" spans="1:5">
      <c r="A6" s="4" t="s">
        <v>30</v>
      </c>
      <c r="B6" s="5" t="n">
        <v>17833</v>
      </c>
      <c r="C6" s="5" t="n">
        <v>14372</v>
      </c>
      <c r="D6" s="5" t="n">
        <v>27771</v>
      </c>
      <c r="E6" s="5" t="n">
        <v>21735</v>
      </c>
    </row>
    <row r="7" spans="1:5">
      <c r="A7" s="4" t="s">
        <v>298</v>
      </c>
      <c r="B7" s="5" t="n">
        <v>157347</v>
      </c>
      <c r="C7" s="5" t="n">
        <v>140477</v>
      </c>
      <c r="D7" s="5" t="n">
        <v>264348</v>
      </c>
      <c r="E7" s="5" t="n">
        <v>239330</v>
      </c>
    </row>
    <row r="8" spans="1:5">
      <c r="A8" s="4" t="s">
        <v>32</v>
      </c>
      <c r="B8" s="5" t="n">
        <v>10561</v>
      </c>
      <c r="C8" s="5" t="n">
        <v>8840</v>
      </c>
      <c r="D8" s="5" t="n">
        <v>20104</v>
      </c>
      <c r="E8" s="5" t="n">
        <v>17392</v>
      </c>
    </row>
    <row r="9" spans="1:5">
      <c r="A9" s="4" t="s">
        <v>264</v>
      </c>
      <c r="B9" s="5" t="n">
        <v>295441</v>
      </c>
      <c r="C9" s="5" t="n">
        <v>261016</v>
      </c>
      <c r="D9" s="5" t="n">
        <v>504835</v>
      </c>
      <c r="E9" s="5" t="n">
        <v>449884</v>
      </c>
    </row>
    <row r="10" spans="1:5">
      <c r="A10" s="4" t="s">
        <v>299</v>
      </c>
    </row>
    <row r="11" spans="1:5">
      <c r="A11" s="3" t="s">
        <v>263</v>
      </c>
    </row>
    <row r="12" spans="1:5">
      <c r="A12" s="4" t="s">
        <v>28</v>
      </c>
      <c r="B12" s="5" t="n">
        <v>103219</v>
      </c>
      <c r="C12" s="5" t="n">
        <v>91599</v>
      </c>
      <c r="D12" s="5" t="n">
        <v>179917</v>
      </c>
      <c r="E12" s="5" t="n">
        <v>159893</v>
      </c>
    </row>
    <row r="13" spans="1:5">
      <c r="A13" s="4" t="s">
        <v>29</v>
      </c>
      <c r="B13" s="5" t="n">
        <v>6481</v>
      </c>
      <c r="C13" s="5" t="n">
        <v>5728</v>
      </c>
      <c r="D13" s="5" t="n">
        <v>12695</v>
      </c>
      <c r="E13" s="5" t="n">
        <v>11534</v>
      </c>
    </row>
    <row r="14" spans="1:5">
      <c r="A14" s="4" t="s">
        <v>30</v>
      </c>
      <c r="B14" s="5" t="n">
        <v>17833</v>
      </c>
      <c r="C14" s="5" t="n">
        <v>14372</v>
      </c>
      <c r="D14" s="5" t="n">
        <v>27771</v>
      </c>
      <c r="E14" s="5" t="n">
        <v>21735</v>
      </c>
    </row>
    <row r="15" spans="1:5">
      <c r="A15" s="4" t="s">
        <v>298</v>
      </c>
      <c r="B15" s="5" t="n">
        <v>157347</v>
      </c>
      <c r="C15" s="5" t="n">
        <v>140477</v>
      </c>
      <c r="D15" s="5" t="n">
        <v>264348</v>
      </c>
      <c r="E15" s="5" t="n">
        <v>239330</v>
      </c>
    </row>
    <row r="16" spans="1:5">
      <c r="A16" s="4" t="s">
        <v>32</v>
      </c>
      <c r="B16" s="5" t="n">
        <v>10209</v>
      </c>
      <c r="C16" s="5" t="n">
        <v>8481</v>
      </c>
      <c r="D16" s="5" t="n">
        <v>19401</v>
      </c>
      <c r="E16" s="5" t="n">
        <v>16696</v>
      </c>
    </row>
    <row r="17" spans="1:5">
      <c r="A17" s="4" t="s">
        <v>264</v>
      </c>
      <c r="B17" s="5" t="n">
        <v>295089</v>
      </c>
      <c r="C17" s="5" t="n">
        <v>260657</v>
      </c>
      <c r="D17" s="5" t="n">
        <v>504132</v>
      </c>
      <c r="E17" s="5" t="n">
        <v>449188</v>
      </c>
    </row>
    <row r="18" spans="1:5">
      <c r="A18" s="4" t="s">
        <v>300</v>
      </c>
    </row>
    <row r="19" spans="1:5">
      <c r="A19" s="3" t="s">
        <v>263</v>
      </c>
    </row>
    <row r="20" spans="1:5">
      <c r="A20" s="4" t="s">
        <v>264</v>
      </c>
      <c r="B20" s="5" t="n">
        <v>352</v>
      </c>
      <c r="C20" s="5" t="n">
        <v>359</v>
      </c>
      <c r="D20" s="5" t="n">
        <v>703</v>
      </c>
      <c r="E20" s="5" t="n">
        <v>696</v>
      </c>
    </row>
    <row r="21" spans="1:5">
      <c r="A21" s="4" t="s">
        <v>301</v>
      </c>
    </row>
    <row r="22" spans="1:5">
      <c r="A22" s="3" t="s">
        <v>263</v>
      </c>
    </row>
    <row r="23" spans="1:5">
      <c r="A23" s="4" t="s">
        <v>28</v>
      </c>
      <c r="B23" s="5" t="n">
        <v>103219</v>
      </c>
      <c r="C23" s="5" t="n">
        <v>91599</v>
      </c>
      <c r="D23" s="5" t="n">
        <v>179917</v>
      </c>
      <c r="E23" s="5" t="n">
        <v>159893</v>
      </c>
    </row>
    <row r="24" spans="1:5">
      <c r="A24" s="4" t="s">
        <v>29</v>
      </c>
      <c r="B24" s="5" t="n">
        <v>6481</v>
      </c>
      <c r="C24" s="5" t="n">
        <v>5728</v>
      </c>
      <c r="D24" s="5" t="n">
        <v>12695</v>
      </c>
      <c r="E24" s="5" t="n">
        <v>11534</v>
      </c>
    </row>
    <row r="25" spans="1:5">
      <c r="A25" s="4" t="s">
        <v>30</v>
      </c>
      <c r="B25" s="5" t="n">
        <v>16919</v>
      </c>
      <c r="C25" s="5" t="n">
        <v>13816</v>
      </c>
      <c r="D25" s="5" t="n">
        <v>26484</v>
      </c>
      <c r="E25" s="5" t="n">
        <v>20949</v>
      </c>
    </row>
    <row r="26" spans="1:5">
      <c r="A26" s="4" t="s">
        <v>298</v>
      </c>
      <c r="B26" s="5" t="n">
        <v>130616</v>
      </c>
      <c r="C26" s="5" t="n">
        <v>120564</v>
      </c>
      <c r="D26" s="5" t="n">
        <v>231744</v>
      </c>
      <c r="E26" s="5" t="n">
        <v>213416</v>
      </c>
    </row>
    <row r="27" spans="1:5">
      <c r="A27" s="4" t="s">
        <v>32</v>
      </c>
      <c r="B27" s="5" t="n">
        <v>10024</v>
      </c>
      <c r="C27" s="5" t="n">
        <v>6917</v>
      </c>
      <c r="D27" s="5" t="n">
        <v>18544</v>
      </c>
      <c r="E27" s="5" t="n">
        <v>13654</v>
      </c>
    </row>
    <row r="28" spans="1:5">
      <c r="A28" s="4" t="s">
        <v>264</v>
      </c>
      <c r="B28" s="5" t="n">
        <v>267259</v>
      </c>
      <c r="C28" s="5" t="n">
        <v>238624</v>
      </c>
      <c r="D28" s="5" t="n">
        <v>469384</v>
      </c>
      <c r="E28" s="5" t="n">
        <v>419446</v>
      </c>
    </row>
    <row r="29" spans="1:5">
      <c r="A29" s="4" t="s">
        <v>302</v>
      </c>
    </row>
    <row r="30" spans="1:5">
      <c r="A30" s="3" t="s">
        <v>263</v>
      </c>
    </row>
    <row r="31" spans="1:5">
      <c r="A31" s="4" t="s">
        <v>28</v>
      </c>
      <c r="B31" s="5" t="n">
        <v>0</v>
      </c>
      <c r="C31" s="5" t="n">
        <v>0</v>
      </c>
      <c r="D31" s="5" t="n">
        <v>0</v>
      </c>
      <c r="E31" s="5" t="n">
        <v>0</v>
      </c>
    </row>
    <row r="32" spans="1:5">
      <c r="A32" s="4" t="s">
        <v>29</v>
      </c>
      <c r="B32" s="5" t="n">
        <v>0</v>
      </c>
      <c r="C32" s="5" t="n">
        <v>0</v>
      </c>
      <c r="D32" s="5" t="n">
        <v>0</v>
      </c>
      <c r="E32" s="5" t="n">
        <v>0</v>
      </c>
    </row>
    <row r="33" spans="1:5">
      <c r="A33" s="4" t="s">
        <v>30</v>
      </c>
      <c r="B33" s="5" t="n">
        <v>914</v>
      </c>
      <c r="C33" s="5" t="n">
        <v>556</v>
      </c>
      <c r="D33" s="5" t="n">
        <v>1287</v>
      </c>
      <c r="E33" s="5" t="n">
        <v>786</v>
      </c>
    </row>
    <row r="34" spans="1:5">
      <c r="A34" s="4" t="s">
        <v>298</v>
      </c>
      <c r="B34" s="5" t="n">
        <v>26731</v>
      </c>
      <c r="C34" s="5" t="n">
        <v>19913</v>
      </c>
      <c r="D34" s="5" t="n">
        <v>32604</v>
      </c>
      <c r="E34" s="5" t="n">
        <v>25914</v>
      </c>
    </row>
    <row r="35" spans="1:5">
      <c r="A35" s="4" t="s">
        <v>32</v>
      </c>
      <c r="B35" s="5" t="n">
        <v>185</v>
      </c>
      <c r="C35" s="5" t="n">
        <v>1564</v>
      </c>
      <c r="D35" s="5" t="n">
        <v>857</v>
      </c>
      <c r="E35" s="5" t="n">
        <v>3042</v>
      </c>
    </row>
    <row r="36" spans="1:5">
      <c r="A36" s="4" t="s">
        <v>264</v>
      </c>
      <c r="B36" s="7" t="n">
        <v>27830</v>
      </c>
      <c r="C36" s="7" t="n">
        <v>22033</v>
      </c>
      <c r="D36" s="7" t="n">
        <v>34748</v>
      </c>
      <c r="E36" s="7" t="n">
        <v>297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1"/>
    <col customWidth="1" max="3" min="3" width="33"/>
    <col customWidth="1" max="4" min="4" width="33"/>
  </cols>
  <sheetData>
    <row r="1" spans="1:4">
      <c r="A1" s="1" t="s">
        <v>303</v>
      </c>
      <c r="B1" s="2" t="s">
        <v>24</v>
      </c>
      <c r="C1" s="2" t="s">
        <v>1</v>
      </c>
    </row>
    <row r="2" spans="1:4">
      <c r="B2" s="2" t="s">
        <v>291</v>
      </c>
      <c r="C2" s="2" t="s">
        <v>304</v>
      </c>
      <c r="D2" s="2" t="s">
        <v>305</v>
      </c>
    </row>
    <row r="3" spans="1:4">
      <c r="A3" s="3" t="s">
        <v>306</v>
      </c>
    </row>
    <row r="4" spans="1:4">
      <c r="A4" s="4" t="s">
        <v>307</v>
      </c>
      <c r="B4" s="7" t="n">
        <v>19028</v>
      </c>
      <c r="C4" s="7" t="n">
        <v>19028</v>
      </c>
      <c r="D4" s="7" t="n">
        <v>14205</v>
      </c>
    </row>
    <row r="5" spans="1:4">
      <c r="A5" s="4" t="s">
        <v>66</v>
      </c>
      <c r="B5" s="5" t="n">
        <v>4655</v>
      </c>
      <c r="C5" s="5" t="n">
        <v>4655</v>
      </c>
      <c r="D5" s="5" t="n">
        <v>4762</v>
      </c>
    </row>
    <row r="6" spans="1:4">
      <c r="A6" s="4" t="s">
        <v>308</v>
      </c>
      <c r="B6" s="5" t="n">
        <v>7000</v>
      </c>
      <c r="C6" s="5" t="n">
        <v>7000</v>
      </c>
      <c r="D6" s="5" t="n">
        <v>7000</v>
      </c>
    </row>
    <row r="7" spans="1:4">
      <c r="A7" s="4" t="s">
        <v>309</v>
      </c>
      <c r="B7" s="5" t="n">
        <v>30683</v>
      </c>
      <c r="C7" s="5" t="n">
        <v>30683</v>
      </c>
      <c r="D7" s="7" t="n">
        <v>25967</v>
      </c>
    </row>
    <row r="8" spans="1:4">
      <c r="A8" s="4" t="s">
        <v>310</v>
      </c>
      <c r="D8" s="5" t="n">
        <v>1</v>
      </c>
    </row>
    <row r="9" spans="1:4">
      <c r="A9" s="4" t="s">
        <v>311</v>
      </c>
      <c r="B9" s="5" t="n">
        <v>112567</v>
      </c>
      <c r="C9" s="7" t="n">
        <v>112567</v>
      </c>
      <c r="D9" s="7" t="n">
        <v>83374</v>
      </c>
    </row>
    <row r="10" spans="1:4">
      <c r="A10" s="4" t="s">
        <v>312</v>
      </c>
      <c r="C10" s="5" t="n">
        <v>1</v>
      </c>
    </row>
    <row r="11" spans="1:4">
      <c r="A11" s="4" t="s">
        <v>313</v>
      </c>
    </row>
    <row r="12" spans="1:4">
      <c r="A12" s="3" t="s">
        <v>306</v>
      </c>
    </row>
    <row r="13" spans="1:4">
      <c r="A13" s="4" t="s">
        <v>311</v>
      </c>
      <c r="B13" s="5" t="n">
        <v>3000</v>
      </c>
      <c r="C13" s="7" t="n">
        <v>3000</v>
      </c>
    </row>
    <row r="14" spans="1:4">
      <c r="A14" s="4" t="s">
        <v>314</v>
      </c>
      <c r="B14" s="7" t="n">
        <v>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5</v>
      </c>
      <c r="C1" s="2" t="s">
        <v>60</v>
      </c>
    </row>
    <row r="2" spans="1:3">
      <c r="A2" s="3" t="s">
        <v>217</v>
      </c>
    </row>
    <row r="3" spans="1:3">
      <c r="A3" s="4" t="s">
        <v>316</v>
      </c>
      <c r="B3" s="7" t="n">
        <v>110295</v>
      </c>
      <c r="C3" s="7" t="n">
        <v>95529</v>
      </c>
    </row>
    <row r="4" spans="1:3">
      <c r="A4" s="4" t="s">
        <v>317</v>
      </c>
      <c r="B4" s="5" t="n">
        <v>490</v>
      </c>
      <c r="C4" s="5" t="n">
        <v>490</v>
      </c>
    </row>
    <row r="5" spans="1:3">
      <c r="A5" s="4" t="s">
        <v>318</v>
      </c>
      <c r="B5" s="5" t="n">
        <v>1647</v>
      </c>
      <c r="C5" s="5" t="n">
        <v>1647</v>
      </c>
    </row>
    <row r="6" spans="1:3">
      <c r="A6" s="4" t="s">
        <v>319</v>
      </c>
      <c r="B6" s="5" t="n">
        <v>2137</v>
      </c>
      <c r="C6" s="5" t="n">
        <v>2137</v>
      </c>
    </row>
    <row r="7" spans="1:3">
      <c r="A7" s="4" t="s">
        <v>320</v>
      </c>
      <c r="B7" s="5" t="n">
        <v>108158</v>
      </c>
      <c r="C7" s="5" t="n">
        <v>93392</v>
      </c>
    </row>
    <row r="8" spans="1:3">
      <c r="A8" s="4" t="s">
        <v>321</v>
      </c>
      <c r="B8" s="5" t="n">
        <v>29237</v>
      </c>
      <c r="C8" s="5" t="n">
        <v>13256</v>
      </c>
    </row>
    <row r="9" spans="1:3">
      <c r="A9" s="4" t="s">
        <v>322</v>
      </c>
      <c r="B9" s="5" t="n">
        <v>78921</v>
      </c>
      <c r="C9" s="5" t="n">
        <v>80136</v>
      </c>
    </row>
    <row r="10" spans="1:3">
      <c r="A10" s="4" t="s">
        <v>323</v>
      </c>
    </row>
    <row r="11" spans="1:3">
      <c r="A11" s="3" t="s">
        <v>217</v>
      </c>
    </row>
    <row r="12" spans="1:3">
      <c r="A12" s="4" t="s">
        <v>316</v>
      </c>
      <c r="B12" s="5" t="n">
        <v>85763</v>
      </c>
      <c r="C12" s="5" t="n">
        <v>73700</v>
      </c>
    </row>
    <row r="13" spans="1:3">
      <c r="A13" s="4" t="s">
        <v>324</v>
      </c>
    </row>
    <row r="14" spans="1:3">
      <c r="A14" s="3" t="s">
        <v>217</v>
      </c>
    </row>
    <row r="15" spans="1:3">
      <c r="A15" s="4" t="s">
        <v>316</v>
      </c>
      <c r="B15" s="5" t="n">
        <v>21631</v>
      </c>
      <c r="C15" s="5" t="n">
        <v>18647</v>
      </c>
    </row>
    <row r="16" spans="1:3">
      <c r="A16" s="4" t="s">
        <v>325</v>
      </c>
    </row>
    <row r="17" spans="1:3">
      <c r="A17" s="3" t="s">
        <v>217</v>
      </c>
    </row>
    <row r="18" spans="1:3">
      <c r="A18" s="4" t="s">
        <v>316</v>
      </c>
      <c r="B18" s="7" t="n">
        <v>2901</v>
      </c>
      <c r="C18" s="7" t="n">
        <v>31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327</v>
      </c>
      <c r="C1" s="2" t="s">
        <v>328</v>
      </c>
      <c r="D1" s="2" t="s">
        <v>25</v>
      </c>
      <c r="E1" s="2" t="s">
        <v>26</v>
      </c>
      <c r="F1" s="2" t="s">
        <v>60</v>
      </c>
    </row>
    <row r="2" spans="1:6">
      <c r="A2" s="3" t="s">
        <v>217</v>
      </c>
    </row>
    <row r="3" spans="1:6">
      <c r="A3" s="4" t="s">
        <v>329</v>
      </c>
      <c r="D3" s="7" t="n">
        <v>2137</v>
      </c>
      <c r="F3" s="7" t="n">
        <v>2137</v>
      </c>
    </row>
    <row r="4" spans="1:6">
      <c r="A4" s="4" t="s">
        <v>330</v>
      </c>
      <c r="B4" s="7" t="n">
        <v>24200</v>
      </c>
      <c r="C4" s="7" t="n">
        <v>200</v>
      </c>
    </row>
    <row r="5" spans="1:6">
      <c r="A5" s="4" t="s">
        <v>331</v>
      </c>
      <c r="D5" s="5" t="n">
        <v>108158</v>
      </c>
      <c r="F5" s="5" t="n">
        <v>93392</v>
      </c>
    </row>
    <row r="6" spans="1:6">
      <c r="A6" s="4" t="s">
        <v>332</v>
      </c>
    </row>
    <row r="7" spans="1:6">
      <c r="A7" s="3" t="s">
        <v>217</v>
      </c>
    </row>
    <row r="8" spans="1:6">
      <c r="A8" s="4" t="s">
        <v>333</v>
      </c>
      <c r="D8" s="5" t="n">
        <v>1800</v>
      </c>
      <c r="F8" s="5" t="n">
        <v>1800</v>
      </c>
    </row>
    <row r="9" spans="1:6">
      <c r="A9" s="4" t="s">
        <v>334</v>
      </c>
      <c r="D9" s="5" t="n">
        <v>1600</v>
      </c>
      <c r="F9" s="5" t="n">
        <v>1600</v>
      </c>
    </row>
    <row r="10" spans="1:6">
      <c r="A10" s="4" t="s">
        <v>335</v>
      </c>
      <c r="D10" s="5" t="n">
        <v>1800</v>
      </c>
      <c r="E10" s="7" t="n">
        <v>1900</v>
      </c>
    </row>
    <row r="11" spans="1:6">
      <c r="A11" s="4" t="s">
        <v>336</v>
      </c>
      <c r="D11" s="5" t="n">
        <v>43</v>
      </c>
      <c r="F11" s="5" t="n">
        <v>44</v>
      </c>
    </row>
    <row r="12" spans="1:6">
      <c r="A12" s="4" t="s">
        <v>337</v>
      </c>
    </row>
    <row r="13" spans="1:6">
      <c r="A13" s="3" t="s">
        <v>217</v>
      </c>
    </row>
    <row r="14" spans="1:6">
      <c r="A14" s="4" t="s">
        <v>329</v>
      </c>
      <c r="D14" s="5" t="n">
        <v>500</v>
      </c>
      <c r="F14" s="5" t="n">
        <v>500</v>
      </c>
    </row>
    <row r="15" spans="1:6">
      <c r="A15" s="4" t="s">
        <v>338</v>
      </c>
    </row>
    <row r="16" spans="1:6">
      <c r="A16" s="3" t="s">
        <v>217</v>
      </c>
    </row>
    <row r="17" spans="1:6">
      <c r="A17" s="4" t="s">
        <v>331</v>
      </c>
      <c r="B17" s="7" t="n">
        <v>49100</v>
      </c>
      <c r="C17" s="7" t="n">
        <v>24400</v>
      </c>
      <c r="D17" s="5" t="n">
        <v>24400</v>
      </c>
    </row>
    <row r="18" spans="1:6">
      <c r="A18" s="4" t="s">
        <v>339</v>
      </c>
    </row>
    <row r="19" spans="1:6">
      <c r="A19" s="3" t="s">
        <v>217</v>
      </c>
    </row>
    <row r="20" spans="1:6">
      <c r="A20" s="4" t="s">
        <v>340</v>
      </c>
      <c r="D20" s="5" t="n">
        <v>50600</v>
      </c>
      <c r="F20" s="5" t="n">
        <v>35200</v>
      </c>
    </row>
    <row r="21" spans="1:6">
      <c r="A21" s="4" t="s">
        <v>341</v>
      </c>
    </row>
    <row r="22" spans="1:6">
      <c r="A22" s="3" t="s">
        <v>217</v>
      </c>
    </row>
    <row r="23" spans="1:6">
      <c r="A23" s="4" t="s">
        <v>340</v>
      </c>
      <c r="D23" s="5" t="n">
        <v>5900</v>
      </c>
      <c r="F23" s="5" t="n">
        <v>2100</v>
      </c>
    </row>
    <row r="24" spans="1:6">
      <c r="A24" s="4" t="s">
        <v>342</v>
      </c>
      <c r="D24" s="5" t="n">
        <v>900</v>
      </c>
      <c r="F24" s="5" t="n">
        <v>100</v>
      </c>
    </row>
    <row r="25" spans="1:6">
      <c r="A25" s="4" t="s">
        <v>343</v>
      </c>
    </row>
    <row r="26" spans="1:6">
      <c r="A26" s="3" t="s">
        <v>217</v>
      </c>
    </row>
    <row r="27" spans="1:6">
      <c r="A27" s="4" t="s">
        <v>330</v>
      </c>
      <c r="D27" s="7" t="n">
        <v>24400</v>
      </c>
      <c r="F27" s="7" t="n">
        <v>24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5</v>
      </c>
      <c r="C1" s="2" t="s">
        <v>60</v>
      </c>
    </row>
    <row r="2" spans="1:3">
      <c r="A2" s="3" t="s">
        <v>217</v>
      </c>
    </row>
    <row r="3" spans="1:3">
      <c r="A3" s="4" t="s">
        <v>345</v>
      </c>
      <c r="B3" s="7" t="n">
        <v>5622</v>
      </c>
      <c r="C3" s="7" t="n">
        <v>0</v>
      </c>
    </row>
    <row r="4" spans="1:3">
      <c r="A4" s="4" t="s">
        <v>346</v>
      </c>
      <c r="B4" s="5" t="n">
        <v>104673</v>
      </c>
      <c r="C4" s="5" t="n">
        <v>95529</v>
      </c>
    </row>
    <row r="5" spans="1:3">
      <c r="A5" s="4" t="s">
        <v>347</v>
      </c>
      <c r="B5" s="5" t="n">
        <v>110295</v>
      </c>
      <c r="C5" s="5" t="n">
        <v>95529</v>
      </c>
    </row>
    <row r="6" spans="1:3">
      <c r="A6" s="4" t="s">
        <v>323</v>
      </c>
    </row>
    <row r="7" spans="1:3">
      <c r="A7" s="3" t="s">
        <v>217</v>
      </c>
    </row>
    <row r="8" spans="1:3">
      <c r="A8" s="4" t="s">
        <v>345</v>
      </c>
      <c r="B8" s="5" t="n">
        <v>5622</v>
      </c>
      <c r="C8" s="5" t="n">
        <v>0</v>
      </c>
    </row>
    <row r="9" spans="1:3">
      <c r="A9" s="4" t="s">
        <v>346</v>
      </c>
      <c r="B9" s="5" t="n">
        <v>80141</v>
      </c>
      <c r="C9" s="5" t="n">
        <v>73700</v>
      </c>
    </row>
    <row r="10" spans="1:3">
      <c r="A10" s="4" t="s">
        <v>347</v>
      </c>
      <c r="B10" s="5" t="n">
        <v>85763</v>
      </c>
      <c r="C10" s="5" t="n">
        <v>73700</v>
      </c>
    </row>
    <row r="11" spans="1:3">
      <c r="A11" s="4" t="s">
        <v>324</v>
      </c>
    </row>
    <row r="12" spans="1:3">
      <c r="A12" s="3" t="s">
        <v>217</v>
      </c>
    </row>
    <row r="13" spans="1:3">
      <c r="A13" s="4" t="s">
        <v>345</v>
      </c>
      <c r="B13" s="5" t="n">
        <v>0</v>
      </c>
      <c r="C13" s="5" t="n">
        <v>0</v>
      </c>
    </row>
    <row r="14" spans="1:3">
      <c r="A14" s="4" t="s">
        <v>346</v>
      </c>
      <c r="B14" s="5" t="n">
        <v>21631</v>
      </c>
      <c r="C14" s="5" t="n">
        <v>18647</v>
      </c>
    </row>
    <row r="15" spans="1:3">
      <c r="A15" s="4" t="s">
        <v>347</v>
      </c>
      <c r="B15" s="5" t="n">
        <v>21631</v>
      </c>
      <c r="C15" s="5" t="n">
        <v>18647</v>
      </c>
    </row>
    <row r="16" spans="1:3">
      <c r="A16" s="4" t="s">
        <v>325</v>
      </c>
    </row>
    <row r="17" spans="1:3">
      <c r="A17" s="3" t="s">
        <v>217</v>
      </c>
    </row>
    <row r="18" spans="1:3">
      <c r="A18" s="4" t="s">
        <v>345</v>
      </c>
      <c r="B18" s="5" t="n">
        <v>0</v>
      </c>
      <c r="C18" s="5" t="n">
        <v>0</v>
      </c>
    </row>
    <row r="19" spans="1:3">
      <c r="A19" s="4" t="s">
        <v>346</v>
      </c>
      <c r="B19" s="5" t="n">
        <v>2901</v>
      </c>
      <c r="C19" s="5" t="n">
        <v>3182</v>
      </c>
    </row>
    <row r="20" spans="1:3">
      <c r="A20" s="4" t="s">
        <v>347</v>
      </c>
      <c r="B20" s="5" t="n">
        <v>2901</v>
      </c>
      <c r="C20" s="5" t="n">
        <v>3182</v>
      </c>
    </row>
    <row r="21" spans="1:3">
      <c r="A21" s="4" t="s">
        <v>348</v>
      </c>
    </row>
    <row r="22" spans="1:3">
      <c r="A22" s="3" t="s">
        <v>217</v>
      </c>
    </row>
    <row r="23" spans="1:3">
      <c r="A23" s="4" t="s">
        <v>345</v>
      </c>
      <c r="B23" s="5" t="n">
        <v>2603</v>
      </c>
      <c r="C23" s="5" t="n">
        <v>0</v>
      </c>
    </row>
    <row r="24" spans="1:3">
      <c r="A24" s="4" t="s">
        <v>349</v>
      </c>
    </row>
    <row r="25" spans="1:3">
      <c r="A25" s="3" t="s">
        <v>217</v>
      </c>
    </row>
    <row r="26" spans="1:3">
      <c r="A26" s="4" t="s">
        <v>345</v>
      </c>
      <c r="B26" s="5" t="n">
        <v>2603</v>
      </c>
      <c r="C26" s="5" t="n">
        <v>0</v>
      </c>
    </row>
    <row r="27" spans="1:3">
      <c r="A27" s="4" t="s">
        <v>350</v>
      </c>
    </row>
    <row r="28" spans="1:3">
      <c r="A28" s="3" t="s">
        <v>217</v>
      </c>
    </row>
    <row r="29" spans="1:3">
      <c r="A29" s="4" t="s">
        <v>345</v>
      </c>
      <c r="B29" s="5" t="n">
        <v>0</v>
      </c>
      <c r="C29" s="5" t="n">
        <v>0</v>
      </c>
    </row>
    <row r="30" spans="1:3">
      <c r="A30" s="4" t="s">
        <v>351</v>
      </c>
    </row>
    <row r="31" spans="1:3">
      <c r="A31" s="3" t="s">
        <v>217</v>
      </c>
    </row>
    <row r="32" spans="1:3">
      <c r="A32" s="4" t="s">
        <v>345</v>
      </c>
      <c r="B32" s="5" t="n">
        <v>0</v>
      </c>
      <c r="C32" s="5" t="n">
        <v>0</v>
      </c>
    </row>
    <row r="33" spans="1:3">
      <c r="A33" s="4" t="s">
        <v>352</v>
      </c>
    </row>
    <row r="34" spans="1:3">
      <c r="A34" s="3" t="s">
        <v>217</v>
      </c>
    </row>
    <row r="35" spans="1:3">
      <c r="A35" s="4" t="s">
        <v>345</v>
      </c>
      <c r="B35" s="5" t="n">
        <v>3019</v>
      </c>
      <c r="C35" s="5" t="n">
        <v>0</v>
      </c>
    </row>
    <row r="36" spans="1:3">
      <c r="A36" s="4" t="s">
        <v>353</v>
      </c>
    </row>
    <row r="37" spans="1:3">
      <c r="A37" s="3" t="s">
        <v>217</v>
      </c>
    </row>
    <row r="38" spans="1:3">
      <c r="A38" s="4" t="s">
        <v>345</v>
      </c>
      <c r="B38" s="5" t="n">
        <v>3019</v>
      </c>
      <c r="C38" s="5" t="n">
        <v>0</v>
      </c>
    </row>
    <row r="39" spans="1:3">
      <c r="A39" s="4" t="s">
        <v>354</v>
      </c>
    </row>
    <row r="40" spans="1:3">
      <c r="A40" s="3" t="s">
        <v>217</v>
      </c>
    </row>
    <row r="41" spans="1:3">
      <c r="A41" s="4" t="s">
        <v>345</v>
      </c>
      <c r="B41" s="5" t="n">
        <v>0</v>
      </c>
      <c r="C41" s="5" t="n">
        <v>0</v>
      </c>
    </row>
    <row r="42" spans="1:3">
      <c r="A42" s="4" t="s">
        <v>355</v>
      </c>
    </row>
    <row r="43" spans="1:3">
      <c r="A43" s="3" t="s">
        <v>217</v>
      </c>
    </row>
    <row r="44" spans="1:3">
      <c r="A44" s="4" t="s">
        <v>345</v>
      </c>
      <c r="B44" s="7" t="n">
        <v>0</v>
      </c>
      <c r="C4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4</v>
      </c>
      <c r="D1" s="2" t="s">
        <v>1</v>
      </c>
    </row>
    <row r="2" spans="1:6">
      <c r="B2" s="2" t="s">
        <v>25</v>
      </c>
      <c r="C2" s="2" t="s">
        <v>26</v>
      </c>
      <c r="D2" s="2" t="s">
        <v>25</v>
      </c>
      <c r="E2" s="2" t="s">
        <v>26</v>
      </c>
      <c r="F2" s="2" t="s">
        <v>60</v>
      </c>
    </row>
    <row r="3" spans="1:6">
      <c r="A3" s="3" t="s">
        <v>167</v>
      </c>
    </row>
    <row r="4" spans="1:6">
      <c r="A4" s="4" t="s">
        <v>357</v>
      </c>
      <c r="B4" s="11" t="n">
        <v>129.2</v>
      </c>
      <c r="D4" s="11" t="n">
        <v>129.2</v>
      </c>
      <c r="F4" s="11" t="n">
        <v>130.2</v>
      </c>
    </row>
    <row r="5" spans="1:6">
      <c r="A5" s="4" t="s">
        <v>358</v>
      </c>
      <c r="B5" s="11" t="n">
        <v>0.1</v>
      </c>
      <c r="C5" s="11" t="n">
        <v>1.4</v>
      </c>
      <c r="D5" s="11" t="n">
        <v>6.5</v>
      </c>
      <c r="E5" s="11" t="n">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6</v>
      </c>
      <c r="C2" s="2" t="s">
        <v>25</v>
      </c>
      <c r="D2" s="2" t="s">
        <v>60</v>
      </c>
    </row>
    <row r="3" spans="1:4">
      <c r="A3" s="3" t="s">
        <v>360</v>
      </c>
    </row>
    <row r="4" spans="1:4">
      <c r="A4" s="4" t="s">
        <v>361</v>
      </c>
      <c r="C4" s="7" t="n">
        <v>796223000</v>
      </c>
      <c r="D4" s="7" t="n">
        <v>726524000</v>
      </c>
    </row>
    <row r="5" spans="1:4">
      <c r="A5" s="4" t="s">
        <v>362</v>
      </c>
      <c r="C5" s="5" t="n">
        <v>1099000</v>
      </c>
      <c r="D5" s="5" t="n">
        <v>1232000</v>
      </c>
    </row>
    <row r="6" spans="1:4">
      <c r="A6" s="4" t="s">
        <v>363</v>
      </c>
      <c r="C6" s="5" t="n">
        <v>795124000</v>
      </c>
      <c r="D6" s="5" t="n">
        <v>725292000</v>
      </c>
    </row>
    <row r="7" spans="1:4">
      <c r="A7" s="4" t="s">
        <v>364</v>
      </c>
    </row>
    <row r="8" spans="1:4">
      <c r="A8" s="3" t="s">
        <v>360</v>
      </c>
    </row>
    <row r="9" spans="1:4">
      <c r="A9" s="4" t="s">
        <v>361</v>
      </c>
      <c r="C9" s="5" t="n">
        <v>396445000</v>
      </c>
      <c r="D9" s="5" t="n">
        <v>396057000</v>
      </c>
    </row>
    <row r="10" spans="1:4">
      <c r="A10" s="4" t="s">
        <v>365</v>
      </c>
      <c r="C10" s="7" t="n">
        <v>400000000</v>
      </c>
      <c r="D10" s="7" t="n">
        <v>400000000</v>
      </c>
    </row>
    <row r="11" spans="1:4">
      <c r="A11" s="4" t="s">
        <v>366</v>
      </c>
      <c r="C11" s="4" t="s">
        <v>367</v>
      </c>
      <c r="D11" s="4" t="s">
        <v>367</v>
      </c>
    </row>
    <row r="12" spans="1:4">
      <c r="A12" s="4" t="s">
        <v>368</v>
      </c>
      <c r="D12" s="7" t="n">
        <v>3900000</v>
      </c>
    </row>
    <row r="13" spans="1:4">
      <c r="A13" s="4" t="s">
        <v>369</v>
      </c>
    </row>
    <row r="14" spans="1:4">
      <c r="A14" s="3" t="s">
        <v>360</v>
      </c>
    </row>
    <row r="15" spans="1:4">
      <c r="A15" s="4" t="s">
        <v>361</v>
      </c>
      <c r="C15" s="7" t="n">
        <v>249335000</v>
      </c>
      <c r="D15" s="5" t="n">
        <v>249182000</v>
      </c>
    </row>
    <row r="16" spans="1:4">
      <c r="A16" s="4" t="s">
        <v>365</v>
      </c>
      <c r="C16" s="7" t="n">
        <v>250000000</v>
      </c>
      <c r="D16" s="7" t="n">
        <v>250000000</v>
      </c>
    </row>
    <row r="17" spans="1:4">
      <c r="A17" s="4" t="s">
        <v>366</v>
      </c>
      <c r="C17" s="4" t="s">
        <v>370</v>
      </c>
      <c r="D17" s="4" t="s">
        <v>370</v>
      </c>
    </row>
    <row r="18" spans="1:4">
      <c r="A18" s="4" t="s">
        <v>371</v>
      </c>
      <c r="D18" s="7" t="n">
        <v>800000</v>
      </c>
    </row>
    <row r="19" spans="1:4">
      <c r="A19" s="4" t="s">
        <v>372</v>
      </c>
    </row>
    <row r="20" spans="1:4">
      <c r="A20" s="3" t="s">
        <v>360</v>
      </c>
    </row>
    <row r="21" spans="1:4">
      <c r="A21" s="4" t="s">
        <v>361</v>
      </c>
      <c r="C21" s="7" t="n">
        <v>137224000</v>
      </c>
      <c r="D21" s="5" t="n">
        <v>67936000</v>
      </c>
    </row>
    <row r="22" spans="1:4">
      <c r="A22" s="4" t="s">
        <v>365</v>
      </c>
      <c r="C22" s="7" t="n">
        <v>450000000</v>
      </c>
      <c r="D22" s="7" t="n">
        <v>450000000</v>
      </c>
    </row>
    <row r="23" spans="1:4">
      <c r="A23" s="4" t="s">
        <v>366</v>
      </c>
      <c r="C23" s="4" t="s">
        <v>373</v>
      </c>
      <c r="D23" s="4" t="s">
        <v>374</v>
      </c>
    </row>
    <row r="24" spans="1:4">
      <c r="A24" s="4" t="s">
        <v>368</v>
      </c>
      <c r="D24" s="7" t="n">
        <v>2100000</v>
      </c>
    </row>
    <row r="25" spans="1:4">
      <c r="A25" s="4" t="s">
        <v>375</v>
      </c>
    </row>
    <row r="26" spans="1:4">
      <c r="A26" s="3" t="s">
        <v>360</v>
      </c>
    </row>
    <row r="27" spans="1:4">
      <c r="A27" s="4" t="s">
        <v>361</v>
      </c>
      <c r="C27" s="7" t="n">
        <v>8529000</v>
      </c>
      <c r="D27" s="7" t="n">
        <v>8853000</v>
      </c>
    </row>
    <row r="28" spans="1:4">
      <c r="A28" s="4" t="s">
        <v>366</v>
      </c>
      <c r="C28" s="4" t="s">
        <v>376</v>
      </c>
      <c r="D28" s="4" t="s">
        <v>376</v>
      </c>
    </row>
    <row r="29" spans="1:4">
      <c r="A29" s="4" t="s">
        <v>377</v>
      </c>
      <c r="B29" s="7" t="n">
        <v>600000</v>
      </c>
    </row>
    <row r="30" spans="1:4">
      <c r="A30" s="4" t="s">
        <v>378</v>
      </c>
    </row>
    <row r="31" spans="1:4">
      <c r="A31" s="3" t="s">
        <v>360</v>
      </c>
    </row>
    <row r="32" spans="1:4">
      <c r="A32" s="4" t="s">
        <v>361</v>
      </c>
      <c r="C32" s="7" t="n">
        <v>4064000</v>
      </c>
      <c r="D32" s="7" t="n">
        <v>3712000</v>
      </c>
    </row>
    <row r="33" spans="1:4">
      <c r="A33" s="4" t="s">
        <v>366</v>
      </c>
      <c r="C33" s="4" t="s">
        <v>379</v>
      </c>
      <c r="D33" s="4" t="s">
        <v>379</v>
      </c>
    </row>
    <row r="34" spans="1:4">
      <c r="A34" s="4" t="s">
        <v>380</v>
      </c>
    </row>
    <row r="35" spans="1:4">
      <c r="A35" s="3" t="s">
        <v>360</v>
      </c>
    </row>
    <row r="36" spans="1:4">
      <c r="A36" s="4" t="s">
        <v>361</v>
      </c>
      <c r="C36" s="7" t="n">
        <v>626000</v>
      </c>
      <c r="D36" s="7" t="n">
        <v>78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91</v>
      </c>
    </row>
    <row r="3" spans="1:2">
      <c r="A3" s="3" t="s">
        <v>382</v>
      </c>
    </row>
    <row r="4" spans="1:2">
      <c r="A4" s="4" t="s">
        <v>383</v>
      </c>
      <c r="B4" s="7" t="n">
        <v>-258601</v>
      </c>
    </row>
    <row r="5" spans="1:2">
      <c r="A5" s="4" t="s">
        <v>384</v>
      </c>
      <c r="B5" s="5" t="n">
        <v>-203952</v>
      </c>
    </row>
    <row r="6" spans="1:2">
      <c r="A6" s="4" t="s">
        <v>385</v>
      </c>
    </row>
    <row r="7" spans="1:2">
      <c r="A7" s="3" t="s">
        <v>382</v>
      </c>
    </row>
    <row r="8" spans="1:2">
      <c r="A8" s="4" t="s">
        <v>383</v>
      </c>
      <c r="B8" s="5" t="n">
        <v>-2298</v>
      </c>
    </row>
    <row r="9" spans="1:2">
      <c r="A9" s="4" t="s">
        <v>386</v>
      </c>
      <c r="B9" s="5" t="n">
        <v>0</v>
      </c>
    </row>
    <row r="10" spans="1:2">
      <c r="A10" s="4" t="s">
        <v>387</v>
      </c>
      <c r="B10" s="5" t="n">
        <v>431</v>
      </c>
    </row>
    <row r="11" spans="1:2">
      <c r="A11" s="4" t="s">
        <v>388</v>
      </c>
      <c r="B11" s="5" t="n">
        <v>431</v>
      </c>
    </row>
    <row r="12" spans="1:2">
      <c r="A12" s="4" t="s">
        <v>384</v>
      </c>
      <c r="B12" s="5" t="n">
        <v>-1867</v>
      </c>
    </row>
    <row r="13" spans="1:2">
      <c r="A13" s="4" t="s">
        <v>389</v>
      </c>
    </row>
    <row r="14" spans="1:2">
      <c r="A14" s="3" t="s">
        <v>382</v>
      </c>
    </row>
    <row r="15" spans="1:2">
      <c r="A15" s="4" t="s">
        <v>383</v>
      </c>
      <c r="B15" s="5" t="n">
        <v>-2401</v>
      </c>
    </row>
    <row r="16" spans="1:2">
      <c r="A16" s="4" t="s">
        <v>386</v>
      </c>
      <c r="B16" s="5" t="n">
        <v>-1014</v>
      </c>
    </row>
    <row r="17" spans="1:2">
      <c r="A17" s="4" t="s">
        <v>387</v>
      </c>
      <c r="B17" s="5" t="n">
        <v>0</v>
      </c>
    </row>
    <row r="18" spans="1:2">
      <c r="A18" s="4" t="s">
        <v>388</v>
      </c>
      <c r="B18" s="5" t="n">
        <v>-1014</v>
      </c>
    </row>
    <row r="19" spans="1:2">
      <c r="A19" s="4" t="s">
        <v>384</v>
      </c>
      <c r="B19" s="5" t="n">
        <v>-3415</v>
      </c>
    </row>
    <row r="20" spans="1:2">
      <c r="A20" s="4" t="s">
        <v>390</v>
      </c>
    </row>
    <row r="21" spans="1:2">
      <c r="A21" s="3" t="s">
        <v>382</v>
      </c>
    </row>
    <row r="22" spans="1:2">
      <c r="A22" s="4" t="s">
        <v>383</v>
      </c>
      <c r="B22" s="5" t="n">
        <v>-4699</v>
      </c>
    </row>
    <row r="23" spans="1:2">
      <c r="A23" s="4" t="s">
        <v>386</v>
      </c>
      <c r="B23" s="5" t="n">
        <v>-1014</v>
      </c>
    </row>
    <row r="24" spans="1:2">
      <c r="A24" s="4" t="s">
        <v>387</v>
      </c>
      <c r="B24" s="5" t="n">
        <v>431</v>
      </c>
    </row>
    <row r="25" spans="1:2">
      <c r="A25" s="4" t="s">
        <v>388</v>
      </c>
      <c r="B25" s="5" t="n">
        <v>-583</v>
      </c>
    </row>
    <row r="26" spans="1:2">
      <c r="A26" s="4" t="s">
        <v>384</v>
      </c>
      <c r="B26" s="7" t="n">
        <v>-5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4</v>
      </c>
      <c r="D1" s="2" t="s">
        <v>1</v>
      </c>
    </row>
    <row r="2" spans="1:5">
      <c r="B2" s="2" t="s">
        <v>25</v>
      </c>
      <c r="C2" s="2" t="s">
        <v>26</v>
      </c>
      <c r="D2" s="2" t="s">
        <v>25</v>
      </c>
      <c r="E2" s="2" t="s">
        <v>26</v>
      </c>
    </row>
    <row r="3" spans="1:5">
      <c r="A3" s="3" t="s">
        <v>392</v>
      </c>
    </row>
    <row r="4" spans="1:5">
      <c r="A4" s="4" t="s">
        <v>393</v>
      </c>
      <c r="B4" s="7" t="n">
        <v>-20185</v>
      </c>
      <c r="C4" s="7" t="n">
        <v>-25729</v>
      </c>
      <c r="D4" s="7" t="n">
        <v>-25560</v>
      </c>
      <c r="E4" s="7" t="n">
        <v>-35739</v>
      </c>
    </row>
    <row r="5" spans="1:5">
      <c r="A5" s="4" t="s">
        <v>394</v>
      </c>
    </row>
    <row r="6" spans="1:5">
      <c r="A6" s="3" t="s">
        <v>392</v>
      </c>
    </row>
    <row r="7" spans="1:5">
      <c r="A7" s="4" t="s">
        <v>395</v>
      </c>
      <c r="B7" s="5" t="n">
        <v>216</v>
      </c>
      <c r="D7" s="5" t="n">
        <v>431</v>
      </c>
    </row>
    <row r="8" spans="1:5">
      <c r="A8" s="4" t="s">
        <v>396</v>
      </c>
    </row>
    <row r="9" spans="1:5">
      <c r="A9" s="3" t="s">
        <v>392</v>
      </c>
    </row>
    <row r="10" spans="1:5">
      <c r="A10" s="4" t="s">
        <v>41</v>
      </c>
      <c r="B10" s="5" t="n">
        <v>216</v>
      </c>
      <c r="D10" s="5" t="n">
        <v>431</v>
      </c>
    </row>
    <row r="11" spans="1:5">
      <c r="A11" s="4" t="s">
        <v>393</v>
      </c>
      <c r="B11" s="7" t="n">
        <v>0</v>
      </c>
      <c r="D11"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97</v>
      </c>
      <c r="B1" s="2" t="s">
        <v>24</v>
      </c>
      <c r="C1" s="2" t="s">
        <v>1</v>
      </c>
    </row>
    <row r="2" spans="1:4">
      <c r="B2" s="2" t="s">
        <v>25</v>
      </c>
      <c r="C2" s="2" t="s">
        <v>25</v>
      </c>
      <c r="D2" s="2" t="s">
        <v>60</v>
      </c>
    </row>
    <row r="3" spans="1:4">
      <c r="A3" s="12" t="n">
        <v>1</v>
      </c>
    </row>
    <row r="4" spans="1:4">
      <c r="A4" s="3" t="s">
        <v>398</v>
      </c>
    </row>
    <row r="5" spans="1:4">
      <c r="A5" s="4" t="s">
        <v>399</v>
      </c>
      <c r="B5" s="7" t="n">
        <v>0</v>
      </c>
      <c r="C5" s="7" t="n">
        <v>0</v>
      </c>
    </row>
    <row r="6" spans="1:4">
      <c r="A6" s="12" t="n">
        <v>2</v>
      </c>
    </row>
    <row r="7" spans="1:4">
      <c r="A7" s="3" t="s">
        <v>398</v>
      </c>
    </row>
    <row r="8" spans="1:4">
      <c r="A8" s="4" t="s">
        <v>399</v>
      </c>
      <c r="B8" s="5" t="n">
        <v>0</v>
      </c>
      <c r="C8" s="5" t="n">
        <v>0</v>
      </c>
    </row>
    <row r="9" spans="1:4">
      <c r="A9" s="12" t="n">
        <v>3</v>
      </c>
    </row>
    <row r="10" spans="1:4">
      <c r="A10" s="3" t="s">
        <v>398</v>
      </c>
    </row>
    <row r="11" spans="1:4">
      <c r="A11" s="4" t="s">
        <v>399</v>
      </c>
      <c r="B11" s="5" t="n">
        <v>0</v>
      </c>
      <c r="C11" s="5" t="n">
        <v>0</v>
      </c>
    </row>
    <row r="12" spans="1:4">
      <c r="A12" s="4" t="s">
        <v>369</v>
      </c>
    </row>
    <row r="13" spans="1:4">
      <c r="A13" s="3" t="s">
        <v>398</v>
      </c>
    </row>
    <row r="14" spans="1:4">
      <c r="A14" s="4" t="s">
        <v>365</v>
      </c>
      <c r="B14" s="5" t="n">
        <v>250000000</v>
      </c>
      <c r="C14" s="5" t="n">
        <v>250000000</v>
      </c>
      <c r="D14" s="7" t="n">
        <v>250000000</v>
      </c>
    </row>
    <row r="15" spans="1:4">
      <c r="A15" s="4" t="s">
        <v>400</v>
      </c>
    </row>
    <row r="16" spans="1:4">
      <c r="A16" s="3" t="s">
        <v>398</v>
      </c>
    </row>
    <row r="17" spans="1:4">
      <c r="A17" s="4" t="s">
        <v>401</v>
      </c>
      <c r="B17" s="5" t="n">
        <v>259200000</v>
      </c>
      <c r="C17" s="5" t="n">
        <v>259200000</v>
      </c>
      <c r="D17" s="5" t="n">
        <v>269200000</v>
      </c>
    </row>
    <row r="18" spans="1:4">
      <c r="A18" s="4" t="s">
        <v>364</v>
      </c>
    </row>
    <row r="19" spans="1:4">
      <c r="A19" s="3" t="s">
        <v>398</v>
      </c>
    </row>
    <row r="20" spans="1:4">
      <c r="A20" s="4" t="s">
        <v>365</v>
      </c>
      <c r="B20" s="5" t="n">
        <v>400000000</v>
      </c>
      <c r="C20" s="5" t="n">
        <v>400000000</v>
      </c>
      <c r="D20" s="5" t="n">
        <v>400000000</v>
      </c>
    </row>
    <row r="21" spans="1:4">
      <c r="A21" s="4" t="s">
        <v>402</v>
      </c>
    </row>
    <row r="22" spans="1:4">
      <c r="A22" s="3" t="s">
        <v>398</v>
      </c>
    </row>
    <row r="23" spans="1:4">
      <c r="A23" s="4" t="s">
        <v>401</v>
      </c>
      <c r="B23" s="7" t="n">
        <v>417500000</v>
      </c>
      <c r="C23" s="7" t="n">
        <v>417500000</v>
      </c>
      <c r="D23" s="7" t="n">
        <v>440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5</v>
      </c>
      <c r="C1" s="2" t="s">
        <v>60</v>
      </c>
    </row>
    <row r="2" spans="1:3">
      <c r="A2" s="3" t="s">
        <v>101</v>
      </c>
    </row>
    <row r="3" spans="1:3">
      <c r="A3" s="4" t="s">
        <v>102</v>
      </c>
      <c r="B3" s="7" t="n">
        <v>14087</v>
      </c>
      <c r="C3" s="7" t="n">
        <v>12221</v>
      </c>
    </row>
    <row r="4" spans="1:3">
      <c r="A4" s="4" t="s">
        <v>103</v>
      </c>
      <c r="B4" s="8" t="n">
        <v>0.01</v>
      </c>
      <c r="C4" s="8" t="n">
        <v>0.01</v>
      </c>
    </row>
    <row r="5" spans="1:3">
      <c r="A5" s="4" t="s">
        <v>104</v>
      </c>
      <c r="B5" s="5" t="n">
        <v>160000000</v>
      </c>
      <c r="C5" s="5" t="n">
        <v>160000000</v>
      </c>
    </row>
    <row r="6" spans="1:3">
      <c r="A6" s="4" t="s">
        <v>105</v>
      </c>
      <c r="B6" s="5" t="n">
        <v>95065638</v>
      </c>
      <c r="C6" s="5" t="n">
        <v>95065638</v>
      </c>
    </row>
    <row r="7" spans="1:3">
      <c r="A7" s="4" t="s">
        <v>106</v>
      </c>
      <c r="B7" s="5" t="n">
        <v>56633606</v>
      </c>
      <c r="C7" s="5" t="n">
        <v>56679968</v>
      </c>
    </row>
    <row r="8" spans="1:3">
      <c r="A8" s="4" t="s">
        <v>107</v>
      </c>
      <c r="B8" s="5" t="n">
        <v>38432032</v>
      </c>
      <c r="C8" s="5" t="n">
        <v>38385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5</v>
      </c>
      <c r="C1" s="2" t="s">
        <v>60</v>
      </c>
    </row>
    <row r="2" spans="1:3">
      <c r="A2" s="3" t="s">
        <v>398</v>
      </c>
    </row>
    <row r="3" spans="1:3">
      <c r="A3" s="4" t="s">
        <v>404</v>
      </c>
      <c r="B3" s="7" t="n">
        <v>23172</v>
      </c>
      <c r="C3" s="7" t="n">
        <v>72990</v>
      </c>
    </row>
    <row r="4" spans="1:3">
      <c r="A4" s="4" t="s">
        <v>405</v>
      </c>
    </row>
    <row r="5" spans="1:3">
      <c r="A5" s="3" t="s">
        <v>398</v>
      </c>
    </row>
    <row r="6" spans="1:3">
      <c r="A6" s="4" t="s">
        <v>406</v>
      </c>
      <c r="C6" s="5" t="n">
        <v>50419</v>
      </c>
    </row>
    <row r="7" spans="1:3">
      <c r="A7" s="4" t="s">
        <v>407</v>
      </c>
    </row>
    <row r="8" spans="1:3">
      <c r="A8" s="3" t="s">
        <v>398</v>
      </c>
    </row>
    <row r="9" spans="1:3">
      <c r="A9" s="4" t="s">
        <v>408</v>
      </c>
      <c r="B9" s="5" t="n">
        <v>1664</v>
      </c>
      <c r="C9" s="5" t="n">
        <v>1702</v>
      </c>
    </row>
    <row r="10" spans="1:3">
      <c r="A10" s="4" t="s">
        <v>409</v>
      </c>
    </row>
    <row r="11" spans="1:3">
      <c r="A11" s="3" t="s">
        <v>398</v>
      </c>
    </row>
    <row r="12" spans="1:3">
      <c r="A12" s="4" t="s">
        <v>408</v>
      </c>
      <c r="B12" s="5" t="n">
        <v>21508</v>
      </c>
      <c r="C12" s="5" t="n">
        <v>20869</v>
      </c>
    </row>
    <row r="13" spans="1:3">
      <c r="A13" s="12" t="n">
        <v>1</v>
      </c>
    </row>
    <row r="14" spans="1:3">
      <c r="A14" s="3" t="s">
        <v>398</v>
      </c>
    </row>
    <row r="15" spans="1:3">
      <c r="A15" s="4" t="s">
        <v>404</v>
      </c>
      <c r="B15" s="5" t="n">
        <v>21508</v>
      </c>
      <c r="C15" s="5" t="n">
        <v>20869</v>
      </c>
    </row>
    <row r="16" spans="1:3">
      <c r="A16" s="4" t="s">
        <v>410</v>
      </c>
    </row>
    <row r="17" spans="1:3">
      <c r="A17" s="3" t="s">
        <v>398</v>
      </c>
    </row>
    <row r="18" spans="1:3">
      <c r="A18" s="4" t="s">
        <v>406</v>
      </c>
      <c r="C18" s="5" t="n">
        <v>0</v>
      </c>
    </row>
    <row r="19" spans="1:3">
      <c r="A19" s="4" t="s">
        <v>411</v>
      </c>
    </row>
    <row r="20" spans="1:3">
      <c r="A20" s="3" t="s">
        <v>398</v>
      </c>
    </row>
    <row r="21" spans="1:3">
      <c r="A21" s="4" t="s">
        <v>408</v>
      </c>
      <c r="B21" s="5" t="n">
        <v>0</v>
      </c>
      <c r="C21" s="5" t="n">
        <v>0</v>
      </c>
    </row>
    <row r="22" spans="1:3">
      <c r="A22" s="4" t="s">
        <v>412</v>
      </c>
    </row>
    <row r="23" spans="1:3">
      <c r="A23" s="3" t="s">
        <v>398</v>
      </c>
    </row>
    <row r="24" spans="1:3">
      <c r="A24" s="4" t="s">
        <v>408</v>
      </c>
      <c r="B24" s="5" t="n">
        <v>21508</v>
      </c>
      <c r="C24" s="5" t="n">
        <v>20869</v>
      </c>
    </row>
    <row r="25" spans="1:3">
      <c r="A25" s="12" t="n">
        <v>2</v>
      </c>
    </row>
    <row r="26" spans="1:3">
      <c r="A26" s="3" t="s">
        <v>398</v>
      </c>
    </row>
    <row r="27" spans="1:3">
      <c r="A27" s="4" t="s">
        <v>404</v>
      </c>
      <c r="B27" s="5" t="n">
        <v>1664</v>
      </c>
      <c r="C27" s="5" t="n">
        <v>52121</v>
      </c>
    </row>
    <row r="28" spans="1:3">
      <c r="A28" s="4" t="s">
        <v>413</v>
      </c>
    </row>
    <row r="29" spans="1:3">
      <c r="A29" s="3" t="s">
        <v>398</v>
      </c>
    </row>
    <row r="30" spans="1:3">
      <c r="A30" s="4" t="s">
        <v>406</v>
      </c>
      <c r="C30" s="5" t="n">
        <v>50419</v>
      </c>
    </row>
    <row r="31" spans="1:3">
      <c r="A31" s="4" t="s">
        <v>414</v>
      </c>
    </row>
    <row r="32" spans="1:3">
      <c r="A32" s="3" t="s">
        <v>398</v>
      </c>
    </row>
    <row r="33" spans="1:3">
      <c r="A33" s="4" t="s">
        <v>408</v>
      </c>
      <c r="B33" s="5" t="n">
        <v>1664</v>
      </c>
      <c r="C33" s="5" t="n">
        <v>1702</v>
      </c>
    </row>
    <row r="34" spans="1:3">
      <c r="A34" s="4" t="s">
        <v>415</v>
      </c>
    </row>
    <row r="35" spans="1:3">
      <c r="A35" s="3" t="s">
        <v>398</v>
      </c>
    </row>
    <row r="36" spans="1:3">
      <c r="A36" s="4" t="s">
        <v>408</v>
      </c>
      <c r="B36" s="5" t="n">
        <v>0</v>
      </c>
      <c r="C36" s="5" t="n">
        <v>0</v>
      </c>
    </row>
    <row r="37" spans="1:3">
      <c r="A37" s="12" t="n">
        <v>3</v>
      </c>
    </row>
    <row r="38" spans="1:3">
      <c r="A38" s="3" t="s">
        <v>398</v>
      </c>
    </row>
    <row r="39" spans="1:3">
      <c r="A39" s="4" t="s">
        <v>404</v>
      </c>
      <c r="B39" s="5" t="n">
        <v>0</v>
      </c>
      <c r="C39" s="5" t="n">
        <v>0</v>
      </c>
    </row>
    <row r="40" spans="1:3">
      <c r="A40" s="4" t="s">
        <v>416</v>
      </c>
    </row>
    <row r="41" spans="1:3">
      <c r="A41" s="3" t="s">
        <v>398</v>
      </c>
    </row>
    <row r="42" spans="1:3">
      <c r="A42" s="4" t="s">
        <v>406</v>
      </c>
      <c r="C42" s="5" t="n">
        <v>0</v>
      </c>
    </row>
    <row r="43" spans="1:3">
      <c r="A43" s="4" t="s">
        <v>417</v>
      </c>
    </row>
    <row r="44" spans="1:3">
      <c r="A44" s="3" t="s">
        <v>398</v>
      </c>
    </row>
    <row r="45" spans="1:3">
      <c r="A45" s="4" t="s">
        <v>408</v>
      </c>
      <c r="B45" s="5" t="n">
        <v>0</v>
      </c>
      <c r="C45" s="5" t="n">
        <v>0</v>
      </c>
    </row>
    <row r="46" spans="1:3">
      <c r="A46" s="4" t="s">
        <v>418</v>
      </c>
    </row>
    <row r="47" spans="1:3">
      <c r="A47" s="3" t="s">
        <v>398</v>
      </c>
    </row>
    <row r="48" spans="1:3">
      <c r="A48" s="4" t="s">
        <v>408</v>
      </c>
      <c r="B48" s="7" t="n">
        <v>0</v>
      </c>
      <c r="C4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9</v>
      </c>
      <c r="B1" s="2" t="s">
        <v>24</v>
      </c>
      <c r="D1" s="2" t="s">
        <v>1</v>
      </c>
    </row>
    <row r="2" spans="1:5">
      <c r="B2" s="2" t="s">
        <v>25</v>
      </c>
      <c r="C2" s="2" t="s">
        <v>26</v>
      </c>
      <c r="D2" s="2" t="s">
        <v>25</v>
      </c>
      <c r="E2" s="2" t="s">
        <v>26</v>
      </c>
    </row>
    <row r="3" spans="1:5">
      <c r="A3" s="3" t="s">
        <v>179</v>
      </c>
    </row>
    <row r="4" spans="1:5">
      <c r="A4" s="4" t="s">
        <v>420</v>
      </c>
      <c r="B4" s="4" t="s">
        <v>421</v>
      </c>
      <c r="C4" s="4" t="s">
        <v>422</v>
      </c>
      <c r="D4" s="4" t="s">
        <v>423</v>
      </c>
      <c r="E4" s="4" t="s">
        <v>424</v>
      </c>
    </row>
    <row r="5" spans="1:5">
      <c r="A5" s="4" t="s">
        <v>425</v>
      </c>
      <c r="B5" s="11" t="n">
        <v>1.9</v>
      </c>
      <c r="C5" s="11" t="n">
        <v>3.5</v>
      </c>
      <c r="D5" s="11" t="n">
        <v>0.6</v>
      </c>
      <c r="E5" s="11"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4</v>
      </c>
      <c r="D1" s="2" t="s">
        <v>1</v>
      </c>
    </row>
    <row r="2" spans="1:5">
      <c r="B2" s="2" t="s">
        <v>25</v>
      </c>
      <c r="C2" s="2" t="s">
        <v>26</v>
      </c>
      <c r="D2" s="2" t="s">
        <v>25</v>
      </c>
      <c r="E2" s="2" t="s">
        <v>26</v>
      </c>
    </row>
    <row r="3" spans="1:5">
      <c r="A3" s="3" t="s">
        <v>427</v>
      </c>
    </row>
    <row r="4" spans="1:5">
      <c r="A4" s="4" t="s">
        <v>428</v>
      </c>
      <c r="B4" s="11" t="n">
        <v>3.7</v>
      </c>
      <c r="C4" s="11" t="n">
        <v>3.9</v>
      </c>
      <c r="D4" s="11" t="n">
        <v>7.2</v>
      </c>
      <c r="E4" s="11" t="n">
        <v>7.7</v>
      </c>
    </row>
    <row r="5" spans="1:5">
      <c r="A5" s="4" t="s">
        <v>429</v>
      </c>
      <c r="B5" s="13" t="n">
        <v>0.9</v>
      </c>
      <c r="C5" s="13" t="n">
        <v>1.5</v>
      </c>
      <c r="D5" s="13" t="n">
        <v>1.7</v>
      </c>
      <c r="E5" s="13" t="n">
        <v>2.9</v>
      </c>
    </row>
    <row r="6" spans="1:5">
      <c r="A6" s="4" t="s">
        <v>430</v>
      </c>
    </row>
    <row r="7" spans="1:5">
      <c r="A7" s="3" t="s">
        <v>427</v>
      </c>
    </row>
    <row r="8" spans="1:5">
      <c r="A8" s="4" t="s">
        <v>428</v>
      </c>
      <c r="B8" s="13" t="n">
        <v>0.6</v>
      </c>
      <c r="C8" s="13" t="n">
        <v>1.1</v>
      </c>
      <c r="D8" s="13" t="n">
        <v>1.3</v>
      </c>
      <c r="E8" s="13" t="n">
        <v>2.2</v>
      </c>
    </row>
    <row r="9" spans="1:5">
      <c r="A9" s="4" t="s">
        <v>431</v>
      </c>
    </row>
    <row r="10" spans="1:5">
      <c r="A10" s="3" t="s">
        <v>427</v>
      </c>
    </row>
    <row r="11" spans="1:5">
      <c r="A11" s="4" t="s">
        <v>428</v>
      </c>
      <c r="B11" s="13" t="n">
        <v>1.6</v>
      </c>
      <c r="C11" s="13" t="n">
        <v>1.7</v>
      </c>
      <c r="D11" s="13" t="n">
        <v>3.3</v>
      </c>
      <c r="E11" s="13" t="n">
        <v>3.4</v>
      </c>
    </row>
    <row r="12" spans="1:5">
      <c r="A12" s="4" t="s">
        <v>432</v>
      </c>
    </row>
    <row r="13" spans="1:5">
      <c r="A13" s="3" t="s">
        <v>427</v>
      </c>
    </row>
    <row r="14" spans="1:5">
      <c r="A14" s="4" t="s">
        <v>428</v>
      </c>
      <c r="B14" s="11" t="n">
        <v>1.5</v>
      </c>
      <c r="C14" s="11" t="n">
        <v>1.1</v>
      </c>
      <c r="D14" s="11" t="n">
        <v>2.6</v>
      </c>
      <c r="E14" s="11" t="n">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435</v>
      </c>
    </row>
    <row r="4" spans="1:2">
      <c r="A4" s="4" t="s">
        <v>436</v>
      </c>
      <c r="B4" s="5" t="n">
        <v>1976326</v>
      </c>
    </row>
    <row r="5" spans="1:2">
      <c r="A5" s="4" t="s">
        <v>437</v>
      </c>
      <c r="B5" s="5" t="n">
        <v>109045</v>
      </c>
    </row>
    <row r="6" spans="1:2">
      <c r="A6" s="4" t="s">
        <v>438</v>
      </c>
      <c r="B6" s="5" t="n">
        <v>-741265</v>
      </c>
    </row>
    <row r="7" spans="1:2">
      <c r="A7" s="4" t="s">
        <v>439</v>
      </c>
      <c r="B7" s="5" t="n">
        <v>-2018</v>
      </c>
    </row>
    <row r="8" spans="1:2">
      <c r="A8" s="4" t="s">
        <v>440</v>
      </c>
      <c r="B8" s="5" t="n">
        <v>-53075</v>
      </c>
    </row>
    <row r="9" spans="1:2">
      <c r="A9" s="4" t="s">
        <v>441</v>
      </c>
      <c r="B9" s="5" t="n">
        <v>1289013</v>
      </c>
    </row>
    <row r="10" spans="1:2">
      <c r="A10" s="4" t="s">
        <v>442</v>
      </c>
      <c r="B10" s="5" t="n">
        <v>842719</v>
      </c>
    </row>
    <row r="11" spans="1:2">
      <c r="A11" s="3" t="s">
        <v>443</v>
      </c>
    </row>
    <row r="12" spans="1:2">
      <c r="A12" s="4" t="s">
        <v>444</v>
      </c>
      <c r="B12" s="8" t="n">
        <v>50.8</v>
      </c>
    </row>
    <row r="13" spans="1:2">
      <c r="A13" s="4" t="s">
        <v>445</v>
      </c>
      <c r="B13" s="9" t="n">
        <v>81.55</v>
      </c>
    </row>
    <row r="14" spans="1:2">
      <c r="A14" s="4" t="s">
        <v>446</v>
      </c>
      <c r="B14" s="9" t="n">
        <v>51.34</v>
      </c>
    </row>
    <row r="15" spans="1:2">
      <c r="A15" s="4" t="s">
        <v>447</v>
      </c>
      <c r="B15" s="9" t="n">
        <v>63.47</v>
      </c>
    </row>
    <row r="16" spans="1:2">
      <c r="A16" s="4" t="s">
        <v>448</v>
      </c>
      <c r="B16" s="9" t="n">
        <v>56.15</v>
      </c>
    </row>
    <row r="17" spans="1:2">
      <c r="A17" s="4" t="s">
        <v>449</v>
      </c>
      <c r="B17" s="9" t="n">
        <v>52.85</v>
      </c>
    </row>
    <row r="18" spans="1:2">
      <c r="A18" s="4" t="s">
        <v>450</v>
      </c>
      <c r="B18" s="8" t="n">
        <v>48.05</v>
      </c>
    </row>
    <row r="19" spans="1:2">
      <c r="A19" s="3" t="s">
        <v>451</v>
      </c>
    </row>
    <row r="20" spans="1:2">
      <c r="A20" s="4" t="s">
        <v>452</v>
      </c>
      <c r="B20" s="4" t="s">
        <v>453</v>
      </c>
    </row>
    <row r="21" spans="1:2">
      <c r="A21" s="4" t="s">
        <v>454</v>
      </c>
      <c r="B21" s="4" t="s">
        <v>455</v>
      </c>
    </row>
    <row r="22" spans="1:2">
      <c r="A22" s="4" t="s">
        <v>431</v>
      </c>
    </row>
    <row r="23" spans="1:2">
      <c r="A23" s="3" t="s">
        <v>456</v>
      </c>
    </row>
    <row r="24" spans="1:2">
      <c r="A24" s="4" t="s">
        <v>436</v>
      </c>
      <c r="B24" s="5" t="n">
        <v>348876</v>
      </c>
    </row>
    <row r="25" spans="1:2">
      <c r="A25" s="4" t="s">
        <v>457</v>
      </c>
      <c r="B25" s="5" t="n">
        <v>94574</v>
      </c>
    </row>
    <row r="26" spans="1:2">
      <c r="A26" s="4" t="s">
        <v>458</v>
      </c>
      <c r="B26" s="5" t="n">
        <v>-89609</v>
      </c>
    </row>
    <row r="27" spans="1:2">
      <c r="A27" s="4" t="s">
        <v>440</v>
      </c>
      <c r="B27" s="5" t="n">
        <v>-33643</v>
      </c>
    </row>
    <row r="28" spans="1:2">
      <c r="A28" s="4" t="s">
        <v>441</v>
      </c>
      <c r="B28" s="5" t="n">
        <v>320198</v>
      </c>
    </row>
    <row r="29" spans="1:2">
      <c r="A29" s="3" t="s">
        <v>459</v>
      </c>
    </row>
    <row r="30" spans="1:2">
      <c r="A30" s="4" t="s">
        <v>460</v>
      </c>
      <c r="B30" s="8" t="n">
        <v>57.05</v>
      </c>
    </row>
    <row r="31" spans="1:2">
      <c r="A31" s="4" t="s">
        <v>461</v>
      </c>
      <c r="B31" s="9" t="n">
        <v>81.38</v>
      </c>
    </row>
    <row r="32" spans="1:2">
      <c r="A32" s="4" t="s">
        <v>462</v>
      </c>
      <c r="B32" s="9" t="n">
        <v>55.82</v>
      </c>
    </row>
    <row r="33" spans="1:2">
      <c r="A33" s="4" t="s">
        <v>463</v>
      </c>
      <c r="B33" s="9" t="n">
        <v>57.51</v>
      </c>
    </row>
    <row r="34" spans="1:2">
      <c r="A34" s="4" t="s">
        <v>464</v>
      </c>
      <c r="B34" s="8" t="n">
        <v>64.53</v>
      </c>
    </row>
    <row r="35" spans="1:2">
      <c r="A35" s="4" t="s">
        <v>432</v>
      </c>
    </row>
    <row r="36" spans="1:2">
      <c r="A36" s="3" t="s">
        <v>456</v>
      </c>
    </row>
    <row r="37" spans="1:2">
      <c r="A37" s="4" t="s">
        <v>436</v>
      </c>
      <c r="B37" s="5" t="n">
        <v>294204</v>
      </c>
    </row>
    <row r="38" spans="1:2">
      <c r="A38" s="4" t="s">
        <v>457</v>
      </c>
      <c r="B38" s="5" t="n">
        <v>97490</v>
      </c>
    </row>
    <row r="39" spans="1:2">
      <c r="A39" s="4" t="s">
        <v>458</v>
      </c>
      <c r="B39" s="5" t="n">
        <v>-28971</v>
      </c>
    </row>
    <row r="40" spans="1:2">
      <c r="A40" s="4" t="s">
        <v>440</v>
      </c>
      <c r="B40" s="5" t="n">
        <v>-20545</v>
      </c>
    </row>
    <row r="41" spans="1:2">
      <c r="A41" s="4" t="s">
        <v>441</v>
      </c>
      <c r="B41" s="5" t="n">
        <v>342178</v>
      </c>
    </row>
    <row r="42" spans="1:2">
      <c r="A42" s="3" t="s">
        <v>459</v>
      </c>
    </row>
    <row r="43" spans="1:2">
      <c r="A43" s="4" t="s">
        <v>460</v>
      </c>
      <c r="B43" s="8" t="n">
        <v>56.95</v>
      </c>
    </row>
    <row r="44" spans="1:2">
      <c r="A44" s="4" t="s">
        <v>461</v>
      </c>
      <c r="B44" s="9" t="n">
        <v>81.55</v>
      </c>
    </row>
    <row r="45" spans="1:2">
      <c r="A45" s="4" t="s">
        <v>462</v>
      </c>
      <c r="B45" s="9" t="n">
        <v>61.49</v>
      </c>
    </row>
    <row r="46" spans="1:2">
      <c r="A46" s="4" t="s">
        <v>463</v>
      </c>
      <c r="B46" s="9" t="n">
        <v>62.82</v>
      </c>
    </row>
    <row r="47" spans="1:2">
      <c r="A47" s="4" t="s">
        <v>464</v>
      </c>
      <c r="B47" s="8" t="n">
        <v>6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65</v>
      </c>
      <c r="B1" s="2" t="s">
        <v>1</v>
      </c>
    </row>
    <row r="2" spans="1:2">
      <c r="B2" s="2" t="s">
        <v>466</v>
      </c>
    </row>
    <row r="3" spans="1:2">
      <c r="A3" s="3" t="s">
        <v>427</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8" t="n">
        <v>16.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24</v>
      </c>
      <c r="C1" s="2" t="s">
        <v>1</v>
      </c>
    </row>
    <row r="2" spans="1:3">
      <c r="B2" s="2" t="s">
        <v>25</v>
      </c>
      <c r="C2" s="2" t="s">
        <v>25</v>
      </c>
    </row>
    <row r="3" spans="1:3">
      <c r="A3" s="3" t="s">
        <v>427</v>
      </c>
    </row>
    <row r="4" spans="1:3">
      <c r="A4" s="4" t="s">
        <v>481</v>
      </c>
      <c r="B4" s="5" t="n">
        <v>357175</v>
      </c>
      <c r="C4" s="5" t="n">
        <v>789340</v>
      </c>
    </row>
    <row r="5" spans="1:3">
      <c r="A5" s="4" t="s">
        <v>482</v>
      </c>
      <c r="B5" s="11" t="n">
        <v>28.5</v>
      </c>
      <c r="C5" s="11" t="n">
        <v>63.5</v>
      </c>
    </row>
    <row r="6" spans="1:3">
      <c r="A6" s="4" t="s">
        <v>483</v>
      </c>
      <c r="B6" s="5" t="n">
        <v>2515</v>
      </c>
      <c r="C6" s="5" t="n">
        <v>88189</v>
      </c>
    </row>
    <row r="7" spans="1:3">
      <c r="A7" s="4" t="s">
        <v>484</v>
      </c>
      <c r="B7" s="11" t="n">
        <v>0.2</v>
      </c>
      <c r="C7" s="11" t="n">
        <v>7.1</v>
      </c>
    </row>
    <row r="8" spans="1:3">
      <c r="A8" s="4" t="s">
        <v>432</v>
      </c>
    </row>
    <row r="9" spans="1:3">
      <c r="A9" s="3" t="s">
        <v>427</v>
      </c>
    </row>
    <row r="10" spans="1:3">
      <c r="A10" s="4" t="s">
        <v>485</v>
      </c>
      <c r="C10" s="4" t="s">
        <v>486</v>
      </c>
    </row>
    <row r="11" spans="1:3">
      <c r="A11" s="4" t="s">
        <v>487</v>
      </c>
    </row>
    <row r="12" spans="1:3">
      <c r="A12" s="3" t="s">
        <v>427</v>
      </c>
    </row>
    <row r="13" spans="1:3">
      <c r="A13" s="4" t="s">
        <v>488</v>
      </c>
      <c r="C13" s="4" t="s">
        <v>486</v>
      </c>
    </row>
    <row r="14" spans="1:3">
      <c r="A14" s="4" t="s">
        <v>489</v>
      </c>
      <c r="C14" s="4" t="s">
        <v>490</v>
      </c>
    </row>
    <row r="15" spans="1:3">
      <c r="A15" s="4" t="s">
        <v>491</v>
      </c>
    </row>
    <row r="16" spans="1:3">
      <c r="A16" s="3" t="s">
        <v>427</v>
      </c>
    </row>
    <row r="17" spans="1:3">
      <c r="A17" s="4" t="s">
        <v>489</v>
      </c>
      <c r="C17" s="4" t="s">
        <v>492</v>
      </c>
    </row>
    <row r="18" spans="1:3">
      <c r="A18" s="4" t="s">
        <v>430</v>
      </c>
    </row>
    <row r="19" spans="1:3">
      <c r="A19" s="3" t="s">
        <v>427</v>
      </c>
    </row>
    <row r="20" spans="1:3">
      <c r="A20" s="4" t="s">
        <v>488</v>
      </c>
      <c r="C20" s="4" t="s">
        <v>476</v>
      </c>
    </row>
    <row r="21" spans="1:3">
      <c r="A21" s="4" t="s">
        <v>493</v>
      </c>
    </row>
    <row r="22" spans="1:3">
      <c r="A22" s="3" t="s">
        <v>427</v>
      </c>
    </row>
    <row r="23" spans="1:3">
      <c r="A23" s="4" t="s">
        <v>488</v>
      </c>
      <c r="B23" s="4" t="s">
        <v>494</v>
      </c>
      <c r="C23" s="4" t="s">
        <v>494</v>
      </c>
    </row>
    <row r="24" spans="1:3">
      <c r="A24" s="4" t="s">
        <v>495</v>
      </c>
    </row>
    <row r="25" spans="1:3">
      <c r="A25" s="3" t="s">
        <v>427</v>
      </c>
    </row>
    <row r="26" spans="1:3">
      <c r="A26" s="4" t="s">
        <v>488</v>
      </c>
      <c r="B26" s="4" t="s">
        <v>496</v>
      </c>
      <c r="C26"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4</v>
      </c>
      <c r="D1" s="2" t="s">
        <v>1</v>
      </c>
    </row>
    <row r="2" spans="1:5">
      <c r="B2" s="2" t="s">
        <v>25</v>
      </c>
      <c r="C2" s="2" t="s">
        <v>26</v>
      </c>
      <c r="D2" s="2" t="s">
        <v>25</v>
      </c>
      <c r="E2" s="2" t="s">
        <v>26</v>
      </c>
    </row>
    <row r="3" spans="1:5">
      <c r="A3" s="3" t="s">
        <v>498</v>
      </c>
    </row>
    <row r="4" spans="1:5">
      <c r="A4" s="4" t="s">
        <v>48</v>
      </c>
      <c r="B4" s="7" t="n">
        <v>79839</v>
      </c>
      <c r="C4" s="7" t="n">
        <v>50685</v>
      </c>
      <c r="D4" s="7" t="n">
        <v>104925</v>
      </c>
      <c r="E4" s="7" t="n">
        <v>74954</v>
      </c>
    </row>
    <row r="5" spans="1:5">
      <c r="A5" s="4" t="s">
        <v>499</v>
      </c>
      <c r="B5" s="5" t="n">
        <v>-462</v>
      </c>
      <c r="C5" s="5" t="n">
        <v>-359</v>
      </c>
      <c r="D5" s="5" t="n">
        <v>-627</v>
      </c>
      <c r="E5" s="5" t="n">
        <v>-535</v>
      </c>
    </row>
    <row r="6" spans="1:5">
      <c r="A6" s="4" t="s">
        <v>500</v>
      </c>
      <c r="B6" s="7" t="n">
        <v>79377</v>
      </c>
      <c r="C6" s="7" t="n">
        <v>50326</v>
      </c>
      <c r="D6" s="7" t="n">
        <v>104298</v>
      </c>
      <c r="E6" s="7" t="n">
        <v>74419</v>
      </c>
    </row>
    <row r="7" spans="1:5">
      <c r="A7" s="3" t="s">
        <v>501</v>
      </c>
    </row>
    <row r="8" spans="1:5">
      <c r="A8" s="4" t="s">
        <v>502</v>
      </c>
      <c r="B8" s="5" t="n">
        <v>56364</v>
      </c>
      <c r="C8" s="5" t="n">
        <v>56073</v>
      </c>
      <c r="D8" s="5" t="n">
        <v>56414</v>
      </c>
      <c r="E8" s="5" t="n">
        <v>56007</v>
      </c>
    </row>
    <row r="9" spans="1:5">
      <c r="A9" s="4" t="s">
        <v>49</v>
      </c>
      <c r="B9" s="8" t="n">
        <v>1.41</v>
      </c>
      <c r="C9" s="8" t="n">
        <v>0.9</v>
      </c>
      <c r="D9" s="8" t="n">
        <v>1.85</v>
      </c>
      <c r="E9" s="8" t="n">
        <v>1.33</v>
      </c>
    </row>
    <row r="10" spans="1:5">
      <c r="A10" s="3" t="s">
        <v>498</v>
      </c>
    </row>
    <row r="11" spans="1:5">
      <c r="A11" s="4" t="s">
        <v>499</v>
      </c>
      <c r="B11" s="7" t="n">
        <v>-459</v>
      </c>
      <c r="C11" s="7" t="n">
        <v>-357</v>
      </c>
      <c r="D11" s="7" t="n">
        <v>-623</v>
      </c>
      <c r="E11" s="7" t="n">
        <v>-532</v>
      </c>
    </row>
    <row r="12" spans="1:5">
      <c r="A12" s="4" t="s">
        <v>500</v>
      </c>
      <c r="B12" s="7" t="n">
        <v>79380</v>
      </c>
      <c r="C12" s="7" t="n">
        <v>50328</v>
      </c>
      <c r="D12" s="7" t="n">
        <v>104302</v>
      </c>
      <c r="E12" s="7" t="n">
        <v>74422</v>
      </c>
    </row>
    <row r="13" spans="1:5">
      <c r="A13" s="3" t="s">
        <v>501</v>
      </c>
    </row>
    <row r="14" spans="1:5">
      <c r="A14" s="4" t="s">
        <v>502</v>
      </c>
      <c r="B14" s="5" t="n">
        <v>56364</v>
      </c>
      <c r="C14" s="5" t="n">
        <v>56073</v>
      </c>
      <c r="D14" s="5" t="n">
        <v>56414</v>
      </c>
      <c r="E14" s="5" t="n">
        <v>56007</v>
      </c>
    </row>
    <row r="15" spans="1:5">
      <c r="A15" s="4" t="s">
        <v>503</v>
      </c>
      <c r="B15" s="5" t="n">
        <v>468</v>
      </c>
      <c r="C15" s="5" t="n">
        <v>355</v>
      </c>
      <c r="D15" s="5" t="n">
        <v>557</v>
      </c>
      <c r="E15" s="5" t="n">
        <v>361</v>
      </c>
    </row>
    <row r="16" spans="1:5">
      <c r="A16" s="4" t="s">
        <v>504</v>
      </c>
      <c r="B16" s="5" t="n">
        <v>56832</v>
      </c>
      <c r="C16" s="5" t="n">
        <v>56428</v>
      </c>
      <c r="D16" s="5" t="n">
        <v>56971</v>
      </c>
      <c r="E16" s="5" t="n">
        <v>56368</v>
      </c>
    </row>
    <row r="17" spans="1:5">
      <c r="A17" s="4" t="s">
        <v>50</v>
      </c>
      <c r="B17" s="8" t="n">
        <v>1.4</v>
      </c>
      <c r="C17" s="8" t="n">
        <v>0.89</v>
      </c>
      <c r="D17" s="8" t="n">
        <v>1.83</v>
      </c>
      <c r="E17" s="8" t="n">
        <v>1.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24</v>
      </c>
      <c r="D1" s="2" t="s">
        <v>1</v>
      </c>
    </row>
    <row r="2" spans="1:6">
      <c r="B2" s="2" t="s">
        <v>25</v>
      </c>
      <c r="C2" s="2" t="s">
        <v>26</v>
      </c>
      <c r="D2" s="2" t="s">
        <v>25</v>
      </c>
      <c r="E2" s="2" t="s">
        <v>26</v>
      </c>
      <c r="F2" s="2" t="s">
        <v>60</v>
      </c>
    </row>
    <row r="3" spans="1:6">
      <c r="A3" s="3" t="s">
        <v>506</v>
      </c>
    </row>
    <row r="4" spans="1:6">
      <c r="A4" s="4" t="s">
        <v>507</v>
      </c>
      <c r="B4" s="5" t="n">
        <v>1289013</v>
      </c>
      <c r="C4" s="5" t="n">
        <v>2200000</v>
      </c>
      <c r="D4" s="5" t="n">
        <v>1289013</v>
      </c>
      <c r="E4" s="5" t="n">
        <v>2200000</v>
      </c>
      <c r="F4" s="5" t="n">
        <v>1976326</v>
      </c>
    </row>
    <row r="5" spans="1:6">
      <c r="A5" s="4" t="s">
        <v>430</v>
      </c>
    </row>
    <row r="6" spans="1:6">
      <c r="A6" s="3" t="s">
        <v>506</v>
      </c>
    </row>
    <row r="7" spans="1:6">
      <c r="A7" s="4" t="s">
        <v>508</v>
      </c>
      <c r="B7" s="5" t="n">
        <v>100000</v>
      </c>
      <c r="C7" s="5" t="n">
        <v>0</v>
      </c>
      <c r="D7" s="5" t="n">
        <v>100000</v>
      </c>
      <c r="E7" s="5" t="n">
        <v>400000</v>
      </c>
    </row>
    <row r="8" spans="1:6">
      <c r="A8" s="4" t="s">
        <v>432</v>
      </c>
    </row>
    <row r="9" spans="1:6">
      <c r="A9" s="3" t="s">
        <v>506</v>
      </c>
    </row>
    <row r="10" spans="1:6">
      <c r="A10" s="4" t="s">
        <v>509</v>
      </c>
      <c r="D10" s="5" t="n">
        <v>324434</v>
      </c>
      <c r="E10" s="5" t="n">
        <v>2943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0</v>
      </c>
      <c r="B1" s="2" t="s">
        <v>24</v>
      </c>
      <c r="D1" s="2" t="s">
        <v>1</v>
      </c>
    </row>
    <row r="2" spans="1:5">
      <c r="B2" s="2" t="s">
        <v>25</v>
      </c>
      <c r="C2" s="2" t="s">
        <v>26</v>
      </c>
      <c r="D2" s="2" t="s">
        <v>25</v>
      </c>
      <c r="E2" s="2" t="s">
        <v>26</v>
      </c>
    </row>
    <row r="3" spans="1:5">
      <c r="A3" s="3" t="s">
        <v>27</v>
      </c>
    </row>
    <row r="4" spans="1:5">
      <c r="A4" s="4" t="s">
        <v>28</v>
      </c>
      <c r="B4" s="7" t="n">
        <v>103219</v>
      </c>
      <c r="C4" s="7" t="n">
        <v>91599</v>
      </c>
      <c r="D4" s="7" t="n">
        <v>179917</v>
      </c>
      <c r="E4" s="7" t="n">
        <v>159893</v>
      </c>
    </row>
    <row r="5" spans="1:5">
      <c r="A5" s="4" t="s">
        <v>29</v>
      </c>
      <c r="B5" s="5" t="n">
        <v>6481</v>
      </c>
      <c r="C5" s="5" t="n">
        <v>5728</v>
      </c>
      <c r="D5" s="5" t="n">
        <v>12695</v>
      </c>
      <c r="E5" s="5" t="n">
        <v>11534</v>
      </c>
    </row>
    <row r="6" spans="1:5">
      <c r="A6" s="4" t="s">
        <v>30</v>
      </c>
      <c r="B6" s="5" t="n">
        <v>17833</v>
      </c>
      <c r="C6" s="5" t="n">
        <v>14372</v>
      </c>
      <c r="D6" s="5" t="n">
        <v>27771</v>
      </c>
      <c r="E6" s="5" t="n">
        <v>21735</v>
      </c>
    </row>
    <row r="7" spans="1:5">
      <c r="A7" s="4" t="s">
        <v>31</v>
      </c>
      <c r="B7" s="5" t="n">
        <v>157347</v>
      </c>
      <c r="C7" s="5" t="n">
        <v>140477</v>
      </c>
      <c r="D7" s="5" t="n">
        <v>264348</v>
      </c>
      <c r="E7" s="5" t="n">
        <v>239330</v>
      </c>
    </row>
    <row r="8" spans="1:5">
      <c r="A8" s="4" t="s">
        <v>32</v>
      </c>
      <c r="B8" s="5" t="n">
        <v>10561</v>
      </c>
      <c r="C8" s="5" t="n">
        <v>8840</v>
      </c>
      <c r="D8" s="5" t="n">
        <v>20104</v>
      </c>
      <c r="E8" s="5" t="n">
        <v>17392</v>
      </c>
    </row>
    <row r="9" spans="1:5">
      <c r="A9" s="4" t="s">
        <v>33</v>
      </c>
      <c r="B9" s="5" t="n">
        <v>295441</v>
      </c>
      <c r="C9" s="5" t="n">
        <v>261016</v>
      </c>
      <c r="D9" s="5" t="n">
        <v>504835</v>
      </c>
      <c r="E9" s="5" t="n">
        <v>449884</v>
      </c>
    </row>
    <row r="10" spans="1:5">
      <c r="A10" s="3" t="s">
        <v>34</v>
      </c>
    </row>
    <row r="11" spans="1:5">
      <c r="A11" s="4" t="s">
        <v>35</v>
      </c>
      <c r="B11" s="5" t="n">
        <v>46270</v>
      </c>
      <c r="C11" s="5" t="n">
        <v>44038</v>
      </c>
      <c r="D11" s="5" t="n">
        <v>87134</v>
      </c>
      <c r="E11" s="5" t="n">
        <v>77783</v>
      </c>
    </row>
    <row r="12" spans="1:5">
      <c r="A12" s="4" t="s">
        <v>31</v>
      </c>
      <c r="B12" s="5" t="n">
        <v>136568</v>
      </c>
      <c r="C12" s="5" t="n">
        <v>128780</v>
      </c>
      <c r="D12" s="5" t="n">
        <v>255796</v>
      </c>
      <c r="E12" s="5" t="n">
        <v>236774</v>
      </c>
    </row>
    <row r="13" spans="1:5">
      <c r="A13" s="4" t="s">
        <v>36</v>
      </c>
      <c r="B13" s="5" t="n">
        <v>3669</v>
      </c>
      <c r="C13" s="5" t="n">
        <v>1659</v>
      </c>
      <c r="D13" s="5" t="n">
        <v>6722</v>
      </c>
      <c r="E13" s="5" t="n">
        <v>3385</v>
      </c>
    </row>
    <row r="14" spans="1:5">
      <c r="A14" s="4" t="s">
        <v>37</v>
      </c>
      <c r="B14" s="5" t="n">
        <v>186507</v>
      </c>
      <c r="C14" s="5" t="n">
        <v>174477</v>
      </c>
      <c r="D14" s="5" t="n">
        <v>349652</v>
      </c>
      <c r="E14" s="5" t="n">
        <v>317942</v>
      </c>
    </row>
    <row r="15" spans="1:5">
      <c r="A15" s="4" t="s">
        <v>38</v>
      </c>
      <c r="B15" s="5" t="n">
        <v>82</v>
      </c>
      <c r="C15" s="5" t="n">
        <v>0</v>
      </c>
      <c r="D15" s="5" t="n">
        <v>82</v>
      </c>
      <c r="E15" s="5" t="n">
        <v>0</v>
      </c>
    </row>
    <row r="16" spans="1:5">
      <c r="A16" s="4" t="s">
        <v>39</v>
      </c>
      <c r="B16" s="5" t="n">
        <v>109016</v>
      </c>
      <c r="C16" s="5" t="n">
        <v>86539</v>
      </c>
      <c r="D16" s="5" t="n">
        <v>155265</v>
      </c>
      <c r="E16" s="5" t="n">
        <v>131942</v>
      </c>
    </row>
    <row r="17" spans="1:5">
      <c r="A17" s="3" t="s">
        <v>40</v>
      </c>
    </row>
    <row r="18" spans="1:5">
      <c r="A18" s="4" t="s">
        <v>41</v>
      </c>
      <c r="B18" s="5" t="n">
        <v>11705</v>
      </c>
      <c r="C18" s="5" t="n">
        <v>11280</v>
      </c>
      <c r="D18" s="5" t="n">
        <v>23014</v>
      </c>
      <c r="E18" s="5" t="n">
        <v>22485</v>
      </c>
    </row>
    <row r="19" spans="1:5">
      <c r="A19" s="4" t="s">
        <v>511</v>
      </c>
      <c r="B19" s="5" t="n">
        <v>0</v>
      </c>
      <c r="C19" s="5" t="n">
        <v>0</v>
      </c>
      <c r="D19" s="5" t="n">
        <v>0</v>
      </c>
      <c r="E19" s="5" t="n">
        <v>0</v>
      </c>
    </row>
    <row r="20" spans="1:5">
      <c r="A20" s="4" t="s">
        <v>132</v>
      </c>
      <c r="B20" s="5" t="n">
        <v>-2713</v>
      </c>
      <c r="C20" s="5" t="n">
        <v>-1155</v>
      </c>
      <c r="D20" s="5" t="n">
        <v>1766</v>
      </c>
      <c r="E20" s="5" t="n">
        <v>-1236</v>
      </c>
    </row>
    <row r="21" spans="1:5">
      <c r="A21" s="4" t="s">
        <v>45</v>
      </c>
      <c r="B21" s="5" t="n">
        <v>8992</v>
      </c>
      <c r="C21" s="5" t="n">
        <v>10125</v>
      </c>
      <c r="D21" s="5" t="n">
        <v>24780</v>
      </c>
      <c r="E21" s="5" t="n">
        <v>21249</v>
      </c>
    </row>
    <row r="22" spans="1:5">
      <c r="A22" s="4" t="s">
        <v>46</v>
      </c>
      <c r="B22" s="5" t="n">
        <v>100024</v>
      </c>
      <c r="C22" s="5" t="n">
        <v>76414</v>
      </c>
      <c r="D22" s="5" t="n">
        <v>130485</v>
      </c>
      <c r="E22" s="5" t="n">
        <v>110693</v>
      </c>
    </row>
    <row r="23" spans="1:5">
      <c r="A23" s="4" t="s">
        <v>47</v>
      </c>
      <c r="B23" s="5" t="n">
        <v>20185</v>
      </c>
      <c r="C23" s="5" t="n">
        <v>25729</v>
      </c>
      <c r="D23" s="5" t="n">
        <v>25560</v>
      </c>
      <c r="E23" s="5" t="n">
        <v>35739</v>
      </c>
    </row>
    <row r="24" spans="1:5">
      <c r="A24" s="4" t="s">
        <v>48</v>
      </c>
      <c r="B24" s="5" t="n">
        <v>79839</v>
      </c>
      <c r="C24" s="5" t="n">
        <v>50685</v>
      </c>
      <c r="D24" s="5" t="n">
        <v>104925</v>
      </c>
      <c r="E24" s="5" t="n">
        <v>74954</v>
      </c>
    </row>
    <row r="25" spans="1:5">
      <c r="A25" s="4" t="s">
        <v>512</v>
      </c>
    </row>
    <row r="26" spans="1:5">
      <c r="A26" s="3" t="s">
        <v>27</v>
      </c>
    </row>
    <row r="27" spans="1:5">
      <c r="A27" s="4" t="s">
        <v>28</v>
      </c>
      <c r="B27" s="5" t="n">
        <v>-43766</v>
      </c>
      <c r="C27" s="5" t="n">
        <v>-47085</v>
      </c>
      <c r="D27" s="5" t="n">
        <v>-83362</v>
      </c>
      <c r="E27" s="5" t="n">
        <v>-83636</v>
      </c>
    </row>
    <row r="28" spans="1:5">
      <c r="A28" s="4" t="s">
        <v>29</v>
      </c>
      <c r="B28" s="5" t="n">
        <v>0</v>
      </c>
      <c r="C28" s="5" t="n">
        <v>0</v>
      </c>
      <c r="D28" s="5" t="n">
        <v>0</v>
      </c>
      <c r="E28" s="5" t="n">
        <v>0</v>
      </c>
    </row>
    <row r="29" spans="1:5">
      <c r="A29" s="4" t="s">
        <v>30</v>
      </c>
      <c r="B29" s="5" t="n">
        <v>-210</v>
      </c>
      <c r="C29" s="5" t="n">
        <v>0</v>
      </c>
      <c r="D29" s="5" t="n">
        <v>-353</v>
      </c>
      <c r="E29" s="5" t="n">
        <v>0</v>
      </c>
    </row>
    <row r="30" spans="1:5">
      <c r="A30" s="4" t="s">
        <v>31</v>
      </c>
      <c r="B30" s="5" t="n">
        <v>-109274</v>
      </c>
      <c r="C30" s="5" t="n">
        <v>-104135</v>
      </c>
      <c r="D30" s="5" t="n">
        <v>-200840</v>
      </c>
      <c r="E30" s="5" t="n">
        <v>-190179</v>
      </c>
    </row>
    <row r="31" spans="1:5">
      <c r="A31" s="4" t="s">
        <v>32</v>
      </c>
      <c r="B31" s="5" t="n">
        <v>-401</v>
      </c>
      <c r="C31" s="5" t="n">
        <v>-304</v>
      </c>
      <c r="D31" s="5" t="n">
        <v>-493</v>
      </c>
      <c r="E31" s="5" t="n">
        <v>-491</v>
      </c>
    </row>
    <row r="32" spans="1:5">
      <c r="A32" s="4" t="s">
        <v>33</v>
      </c>
      <c r="B32" s="5" t="n">
        <v>-153651</v>
      </c>
      <c r="C32" s="5" t="n">
        <v>-151524</v>
      </c>
      <c r="D32" s="5" t="n">
        <v>-285048</v>
      </c>
      <c r="E32" s="5" t="n">
        <v>-274306</v>
      </c>
    </row>
    <row r="33" spans="1:5">
      <c r="A33" s="3" t="s">
        <v>34</v>
      </c>
    </row>
    <row r="34" spans="1:5">
      <c r="A34" s="4" t="s">
        <v>35</v>
      </c>
      <c r="B34" s="5" t="n">
        <v>-44001</v>
      </c>
      <c r="C34" s="5" t="n">
        <v>-47393</v>
      </c>
      <c r="D34" s="5" t="n">
        <v>-83898</v>
      </c>
      <c r="E34" s="5" t="n">
        <v>-84154</v>
      </c>
    </row>
    <row r="35" spans="1:5">
      <c r="A35" s="4" t="s">
        <v>31</v>
      </c>
      <c r="B35" s="5" t="n">
        <v>-109650</v>
      </c>
      <c r="C35" s="5" t="n">
        <v>-104131</v>
      </c>
      <c r="D35" s="5" t="n">
        <v>-201150</v>
      </c>
      <c r="E35" s="5" t="n">
        <v>-190152</v>
      </c>
    </row>
    <row r="36" spans="1:5">
      <c r="A36" s="4" t="s">
        <v>36</v>
      </c>
      <c r="B36" s="5" t="n">
        <v>0</v>
      </c>
      <c r="C36" s="5" t="n">
        <v>0</v>
      </c>
      <c r="D36" s="5" t="n">
        <v>0</v>
      </c>
      <c r="E36" s="5" t="n">
        <v>0</v>
      </c>
    </row>
    <row r="37" spans="1:5">
      <c r="A37" s="4" t="s">
        <v>37</v>
      </c>
      <c r="B37" s="5" t="n">
        <v>-153651</v>
      </c>
      <c r="C37" s="5" t="n">
        <v>-151524</v>
      </c>
      <c r="D37" s="5" t="n">
        <v>-285048</v>
      </c>
      <c r="E37" s="5" t="n">
        <v>-274306</v>
      </c>
    </row>
    <row r="38" spans="1:5">
      <c r="A38" s="4" t="s">
        <v>38</v>
      </c>
      <c r="B38" s="5" t="n">
        <v>0</v>
      </c>
      <c r="D38" s="5" t="n">
        <v>0</v>
      </c>
      <c r="E38" s="5" t="n">
        <v>0</v>
      </c>
    </row>
    <row r="39" spans="1:5">
      <c r="A39" s="4" t="s">
        <v>39</v>
      </c>
      <c r="B39" s="5" t="n">
        <v>0</v>
      </c>
      <c r="C39" s="5" t="n">
        <v>0</v>
      </c>
      <c r="D39" s="5" t="n">
        <v>0</v>
      </c>
      <c r="E39" s="5" t="n">
        <v>0</v>
      </c>
    </row>
    <row r="40" spans="1:5">
      <c r="A40" s="3" t="s">
        <v>40</v>
      </c>
    </row>
    <row r="41" spans="1:5">
      <c r="A41" s="4" t="s">
        <v>41</v>
      </c>
      <c r="B41" s="5" t="n">
        <v>0</v>
      </c>
      <c r="C41" s="5" t="n">
        <v>0</v>
      </c>
      <c r="D41" s="5" t="n">
        <v>0</v>
      </c>
      <c r="E41" s="5" t="n">
        <v>0</v>
      </c>
    </row>
    <row r="42" spans="1:5">
      <c r="A42" s="4" t="s">
        <v>511</v>
      </c>
      <c r="B42" s="5" t="n">
        <v>32693</v>
      </c>
      <c r="C42" s="5" t="n">
        <v>12216</v>
      </c>
      <c r="D42" s="5" t="n">
        <v>42388</v>
      </c>
      <c r="E42" s="5" t="n">
        <v>24953</v>
      </c>
    </row>
    <row r="43" spans="1:5">
      <c r="A43" s="4" t="s">
        <v>132</v>
      </c>
      <c r="B43" s="5" t="n">
        <v>0</v>
      </c>
      <c r="C43" s="5" t="n">
        <v>0</v>
      </c>
      <c r="D43" s="5" t="n">
        <v>0</v>
      </c>
      <c r="E43" s="5" t="n">
        <v>0</v>
      </c>
    </row>
    <row r="44" spans="1:5">
      <c r="A44" s="4" t="s">
        <v>45</v>
      </c>
      <c r="B44" s="5" t="n">
        <v>32693</v>
      </c>
      <c r="C44" s="5" t="n">
        <v>12216</v>
      </c>
      <c r="D44" s="5" t="n">
        <v>42388</v>
      </c>
      <c r="E44" s="5" t="n">
        <v>24953</v>
      </c>
    </row>
    <row r="45" spans="1:5">
      <c r="A45" s="4" t="s">
        <v>46</v>
      </c>
      <c r="B45" s="5" t="n">
        <v>-32693</v>
      </c>
      <c r="C45" s="5" t="n">
        <v>-12216</v>
      </c>
      <c r="D45" s="5" t="n">
        <v>-42388</v>
      </c>
      <c r="E45" s="5" t="n">
        <v>-24953</v>
      </c>
    </row>
    <row r="46" spans="1:5">
      <c r="A46" s="4" t="s">
        <v>47</v>
      </c>
      <c r="B46" s="5" t="n">
        <v>0</v>
      </c>
      <c r="C46" s="5" t="n">
        <v>0</v>
      </c>
      <c r="D46" s="5" t="n">
        <v>0</v>
      </c>
      <c r="E46" s="5" t="n">
        <v>0</v>
      </c>
    </row>
    <row r="47" spans="1:5">
      <c r="A47" s="4" t="s">
        <v>48</v>
      </c>
      <c r="B47" s="5" t="n">
        <v>-32693</v>
      </c>
      <c r="C47" s="5" t="n">
        <v>-12216</v>
      </c>
      <c r="D47" s="5" t="n">
        <v>-42388</v>
      </c>
      <c r="E47" s="5" t="n">
        <v>-24953</v>
      </c>
    </row>
    <row r="48" spans="1:5">
      <c r="A48" s="4" t="s">
        <v>513</v>
      </c>
    </row>
    <row r="49" spans="1:5">
      <c r="A49" s="3" t="s">
        <v>27</v>
      </c>
    </row>
    <row r="50" spans="1:5">
      <c r="A50" s="4" t="s">
        <v>28</v>
      </c>
      <c r="B50" s="5" t="n">
        <v>97414</v>
      </c>
      <c r="C50" s="5" t="n">
        <v>85945</v>
      </c>
      <c r="D50" s="5" t="n">
        <v>169029</v>
      </c>
      <c r="E50" s="5" t="n">
        <v>149541</v>
      </c>
    </row>
    <row r="51" spans="1:5">
      <c r="A51" s="4" t="s">
        <v>29</v>
      </c>
      <c r="B51" s="5" t="n">
        <v>6349</v>
      </c>
      <c r="C51" s="5" t="n">
        <v>5548</v>
      </c>
      <c r="D51" s="5" t="n">
        <v>12401</v>
      </c>
      <c r="E51" s="5" t="n">
        <v>11159</v>
      </c>
    </row>
    <row r="52" spans="1:5">
      <c r="A52" s="4" t="s">
        <v>30</v>
      </c>
      <c r="B52" s="5" t="n">
        <v>17345</v>
      </c>
      <c r="C52" s="5" t="n">
        <v>14312</v>
      </c>
      <c r="D52" s="5" t="n">
        <v>27024</v>
      </c>
      <c r="E52" s="5" t="n">
        <v>21613</v>
      </c>
    </row>
    <row r="53" spans="1:5">
      <c r="A53" s="4" t="s">
        <v>31</v>
      </c>
      <c r="B53" s="5" t="n">
        <v>117741</v>
      </c>
      <c r="C53" s="5" t="n">
        <v>128970</v>
      </c>
      <c r="D53" s="5" t="n">
        <v>206136</v>
      </c>
      <c r="E53" s="5" t="n">
        <v>216670</v>
      </c>
    </row>
    <row r="54" spans="1:5">
      <c r="A54" s="4" t="s">
        <v>32</v>
      </c>
      <c r="B54" s="5" t="n">
        <v>8093</v>
      </c>
      <c r="C54" s="5" t="n">
        <v>6521</v>
      </c>
      <c r="D54" s="5" t="n">
        <v>14095</v>
      </c>
      <c r="E54" s="5" t="n">
        <v>12808</v>
      </c>
    </row>
    <row r="55" spans="1:5">
      <c r="A55" s="4" t="s">
        <v>33</v>
      </c>
      <c r="B55" s="5" t="n">
        <v>246942</v>
      </c>
      <c r="C55" s="5" t="n">
        <v>241296</v>
      </c>
      <c r="D55" s="5" t="n">
        <v>428685</v>
      </c>
      <c r="E55" s="5" t="n">
        <v>411791</v>
      </c>
    </row>
    <row r="56" spans="1:5">
      <c r="A56" s="3" t="s">
        <v>34</v>
      </c>
    </row>
    <row r="57" spans="1:5">
      <c r="A57" s="4" t="s">
        <v>35</v>
      </c>
      <c r="B57" s="5" t="n">
        <v>45438</v>
      </c>
      <c r="C57" s="5" t="n">
        <v>46997</v>
      </c>
      <c r="D57" s="5" t="n">
        <v>86795</v>
      </c>
      <c r="E57" s="5" t="n">
        <v>84445</v>
      </c>
    </row>
    <row r="58" spans="1:5">
      <c r="A58" s="4" t="s">
        <v>31</v>
      </c>
      <c r="B58" s="5" t="n">
        <v>126281</v>
      </c>
      <c r="C58" s="5" t="n">
        <v>123045</v>
      </c>
      <c r="D58" s="5" t="n">
        <v>235528</v>
      </c>
      <c r="E58" s="5" t="n">
        <v>225726</v>
      </c>
    </row>
    <row r="59" spans="1:5">
      <c r="A59" s="4" t="s">
        <v>36</v>
      </c>
      <c r="B59" s="5" t="n">
        <v>2295</v>
      </c>
      <c r="C59" s="5" t="n">
        <v>377</v>
      </c>
      <c r="D59" s="5" t="n">
        <v>3944</v>
      </c>
      <c r="E59" s="5" t="n">
        <v>761</v>
      </c>
    </row>
    <row r="60" spans="1:5">
      <c r="A60" s="4" t="s">
        <v>37</v>
      </c>
      <c r="B60" s="5" t="n">
        <v>174014</v>
      </c>
      <c r="C60" s="5" t="n">
        <v>170419</v>
      </c>
      <c r="D60" s="5" t="n">
        <v>326267</v>
      </c>
      <c r="E60" s="5" t="n">
        <v>310932</v>
      </c>
    </row>
    <row r="61" spans="1:5">
      <c r="A61" s="4" t="s">
        <v>38</v>
      </c>
      <c r="B61" s="5" t="n">
        <v>0</v>
      </c>
      <c r="D61" s="5" t="n">
        <v>0</v>
      </c>
      <c r="E61" s="5" t="n">
        <v>0</v>
      </c>
    </row>
    <row r="62" spans="1:5">
      <c r="A62" s="4" t="s">
        <v>39</v>
      </c>
      <c r="B62" s="5" t="n">
        <v>72928</v>
      </c>
      <c r="C62" s="5" t="n">
        <v>70877</v>
      </c>
      <c r="D62" s="5" t="n">
        <v>102418</v>
      </c>
      <c r="E62" s="5" t="n">
        <v>100859</v>
      </c>
    </row>
    <row r="63" spans="1:5">
      <c r="A63" s="3" t="s">
        <v>40</v>
      </c>
    </row>
    <row r="64" spans="1:5">
      <c r="A64" s="4" t="s">
        <v>41</v>
      </c>
      <c r="B64" s="5" t="n">
        <v>11386</v>
      </c>
      <c r="C64" s="5" t="n">
        <v>11138</v>
      </c>
      <c r="D64" s="5" t="n">
        <v>22377</v>
      </c>
      <c r="E64" s="5" t="n">
        <v>22201</v>
      </c>
    </row>
    <row r="65" spans="1:5">
      <c r="A65" s="4" t="s">
        <v>511</v>
      </c>
      <c r="B65" s="5" t="n">
        <v>-32528</v>
      </c>
      <c r="C65" s="5" t="n">
        <v>-12195</v>
      </c>
      <c r="D65" s="5" t="n">
        <v>-43294</v>
      </c>
      <c r="E65" s="5" t="n">
        <v>-25387</v>
      </c>
    </row>
    <row r="66" spans="1:5">
      <c r="A66" s="4" t="s">
        <v>132</v>
      </c>
      <c r="B66" s="5" t="n">
        <v>-744</v>
      </c>
      <c r="C66" s="5" t="n">
        <v>-423</v>
      </c>
      <c r="D66" s="5" t="n">
        <v>-1241</v>
      </c>
      <c r="E66" s="5" t="n">
        <v>-787</v>
      </c>
    </row>
    <row r="67" spans="1:5">
      <c r="A67" s="4" t="s">
        <v>45</v>
      </c>
      <c r="B67" s="5" t="n">
        <v>-21886</v>
      </c>
      <c r="C67" s="5" t="n">
        <v>-1480</v>
      </c>
      <c r="D67" s="5" t="n">
        <v>-22158</v>
      </c>
      <c r="E67" s="5" t="n">
        <v>-3973</v>
      </c>
    </row>
    <row r="68" spans="1:5">
      <c r="A68" s="4" t="s">
        <v>46</v>
      </c>
      <c r="B68" s="5" t="n">
        <v>94814</v>
      </c>
      <c r="C68" s="5" t="n">
        <v>72357</v>
      </c>
      <c r="D68" s="5" t="n">
        <v>124576</v>
      </c>
      <c r="E68" s="5" t="n">
        <v>104832</v>
      </c>
    </row>
    <row r="69" spans="1:5">
      <c r="A69" s="4" t="s">
        <v>47</v>
      </c>
      <c r="B69" s="5" t="n">
        <v>14975</v>
      </c>
      <c r="C69" s="5" t="n">
        <v>21672</v>
      </c>
      <c r="D69" s="5" t="n">
        <v>19651</v>
      </c>
      <c r="E69" s="5" t="n">
        <v>29878</v>
      </c>
    </row>
    <row r="70" spans="1:5">
      <c r="A70" s="4" t="s">
        <v>48</v>
      </c>
      <c r="B70" s="5" t="n">
        <v>79839</v>
      </c>
      <c r="C70" s="5" t="n">
        <v>50685</v>
      </c>
      <c r="D70" s="5" t="n">
        <v>104925</v>
      </c>
      <c r="E70" s="5" t="n">
        <v>74954</v>
      </c>
    </row>
    <row r="71" spans="1:5">
      <c r="A71" s="4" t="s">
        <v>514</v>
      </c>
    </row>
    <row r="72" spans="1:5">
      <c r="A72" s="3" t="s">
        <v>27</v>
      </c>
    </row>
    <row r="73" spans="1:5">
      <c r="A73" s="4" t="s">
        <v>28</v>
      </c>
      <c r="B73" s="5" t="n">
        <v>39194</v>
      </c>
      <c r="C73" s="5" t="n">
        <v>41918</v>
      </c>
      <c r="D73" s="5" t="n">
        <v>75403</v>
      </c>
      <c r="E73" s="5" t="n">
        <v>72653</v>
      </c>
    </row>
    <row r="74" spans="1:5">
      <c r="A74" s="4" t="s">
        <v>29</v>
      </c>
      <c r="B74" s="5" t="n">
        <v>0</v>
      </c>
      <c r="C74" s="5" t="n">
        <v>0</v>
      </c>
      <c r="D74" s="5" t="n">
        <v>0</v>
      </c>
      <c r="E74" s="5" t="n">
        <v>0</v>
      </c>
    </row>
    <row r="75" spans="1:5">
      <c r="A75" s="4" t="s">
        <v>30</v>
      </c>
      <c r="B75" s="5" t="n">
        <v>258</v>
      </c>
      <c r="C75" s="5" t="n">
        <v>0</v>
      </c>
      <c r="D75" s="5" t="n">
        <v>382</v>
      </c>
      <c r="E75" s="5" t="n">
        <v>0</v>
      </c>
    </row>
    <row r="76" spans="1:5">
      <c r="A76" s="4" t="s">
        <v>31</v>
      </c>
      <c r="B76" s="5" t="n">
        <v>144761</v>
      </c>
      <c r="C76" s="5" t="n">
        <v>111793</v>
      </c>
      <c r="D76" s="5" t="n">
        <v>251187</v>
      </c>
      <c r="E76" s="5" t="n">
        <v>205517</v>
      </c>
    </row>
    <row r="77" spans="1:5">
      <c r="A77" s="4" t="s">
        <v>32</v>
      </c>
      <c r="B77" s="5" t="n">
        <v>135</v>
      </c>
      <c r="C77" s="5" t="n">
        <v>41</v>
      </c>
      <c r="D77" s="5" t="n">
        <v>135</v>
      </c>
      <c r="E77" s="5" t="n">
        <v>81</v>
      </c>
    </row>
    <row r="78" spans="1:5">
      <c r="A78" s="4" t="s">
        <v>33</v>
      </c>
      <c r="B78" s="5" t="n">
        <v>184348</v>
      </c>
      <c r="C78" s="5" t="n">
        <v>153752</v>
      </c>
      <c r="D78" s="5" t="n">
        <v>327107</v>
      </c>
      <c r="E78" s="5" t="n">
        <v>278251</v>
      </c>
    </row>
    <row r="79" spans="1:5">
      <c r="A79" s="3" t="s">
        <v>34</v>
      </c>
    </row>
    <row r="80" spans="1:5">
      <c r="A80" s="4" t="s">
        <v>35</v>
      </c>
      <c r="B80" s="5" t="n">
        <v>38999</v>
      </c>
      <c r="C80" s="5" t="n">
        <v>37842</v>
      </c>
      <c r="D80" s="5" t="n">
        <v>71613</v>
      </c>
      <c r="E80" s="5" t="n">
        <v>65113</v>
      </c>
    </row>
    <row r="81" spans="1:5">
      <c r="A81" s="4" t="s">
        <v>31</v>
      </c>
      <c r="B81" s="5" t="n">
        <v>116196</v>
      </c>
      <c r="C81" s="5" t="n">
        <v>105544</v>
      </c>
      <c r="D81" s="5" t="n">
        <v>212051</v>
      </c>
      <c r="E81" s="5" t="n">
        <v>193186</v>
      </c>
    </row>
    <row r="82" spans="1:5">
      <c r="A82" s="4" t="s">
        <v>36</v>
      </c>
      <c r="B82" s="5" t="n">
        <v>578</v>
      </c>
      <c r="C82" s="5" t="n">
        <v>469</v>
      </c>
      <c r="D82" s="5" t="n">
        <v>1127</v>
      </c>
      <c r="E82" s="5" t="n">
        <v>980</v>
      </c>
    </row>
    <row r="83" spans="1:5">
      <c r="A83" s="4" t="s">
        <v>37</v>
      </c>
      <c r="B83" s="5" t="n">
        <v>155773</v>
      </c>
      <c r="C83" s="5" t="n">
        <v>143855</v>
      </c>
      <c r="D83" s="5" t="n">
        <v>284791</v>
      </c>
      <c r="E83" s="5" t="n">
        <v>259279</v>
      </c>
    </row>
    <row r="84" spans="1:5">
      <c r="A84" s="4" t="s">
        <v>38</v>
      </c>
      <c r="B84" s="5" t="n">
        <v>175</v>
      </c>
      <c r="D84" s="5" t="n">
        <v>175</v>
      </c>
      <c r="E84" s="5" t="n">
        <v>0</v>
      </c>
    </row>
    <row r="85" spans="1:5">
      <c r="A85" s="4" t="s">
        <v>39</v>
      </c>
      <c r="B85" s="5" t="n">
        <v>28750</v>
      </c>
      <c r="C85" s="5" t="n">
        <v>9897</v>
      </c>
      <c r="D85" s="5" t="n">
        <v>42491</v>
      </c>
      <c r="E85" s="5" t="n">
        <v>18972</v>
      </c>
    </row>
    <row r="86" spans="1:5">
      <c r="A86" s="3" t="s">
        <v>40</v>
      </c>
    </row>
    <row r="87" spans="1:5">
      <c r="A87" s="4" t="s">
        <v>41</v>
      </c>
      <c r="B87" s="5" t="n">
        <v>0</v>
      </c>
      <c r="C87" s="5" t="n">
        <v>0</v>
      </c>
      <c r="D87" s="5" t="n">
        <v>0</v>
      </c>
      <c r="E87" s="5" t="n">
        <v>0</v>
      </c>
    </row>
    <row r="88" spans="1:5">
      <c r="A88" s="4" t="s">
        <v>511</v>
      </c>
      <c r="B88" s="5" t="n">
        <v>-165</v>
      </c>
      <c r="C88" s="5" t="n">
        <v>-21</v>
      </c>
      <c r="D88" s="5" t="n">
        <v>906</v>
      </c>
      <c r="E88" s="5" t="n">
        <v>434</v>
      </c>
    </row>
    <row r="89" spans="1:5">
      <c r="A89" s="4" t="s">
        <v>132</v>
      </c>
      <c r="B89" s="5" t="n">
        <v>-288</v>
      </c>
      <c r="C89" s="5" t="n">
        <v>968</v>
      </c>
      <c r="D89" s="5" t="n">
        <v>5328</v>
      </c>
      <c r="E89" s="5" t="n">
        <v>1896</v>
      </c>
    </row>
    <row r="90" spans="1:5">
      <c r="A90" s="4" t="s">
        <v>45</v>
      </c>
      <c r="B90" s="5" t="n">
        <v>-453</v>
      </c>
      <c r="C90" s="5" t="n">
        <v>947</v>
      </c>
      <c r="D90" s="5" t="n">
        <v>6234</v>
      </c>
      <c r="E90" s="5" t="n">
        <v>2330</v>
      </c>
    </row>
    <row r="91" spans="1:5">
      <c r="A91" s="4" t="s">
        <v>46</v>
      </c>
      <c r="B91" s="5" t="n">
        <v>29203</v>
      </c>
      <c r="C91" s="5" t="n">
        <v>8950</v>
      </c>
      <c r="D91" s="5" t="n">
        <v>36257</v>
      </c>
      <c r="E91" s="5" t="n">
        <v>16642</v>
      </c>
    </row>
    <row r="92" spans="1:5">
      <c r="A92" s="4" t="s">
        <v>47</v>
      </c>
      <c r="B92" s="5" t="n">
        <v>4759</v>
      </c>
      <c r="C92" s="5" t="n">
        <v>3573</v>
      </c>
      <c r="D92" s="5" t="n">
        <v>5486</v>
      </c>
      <c r="E92" s="5" t="n">
        <v>5599</v>
      </c>
    </row>
    <row r="93" spans="1:5">
      <c r="A93" s="4" t="s">
        <v>48</v>
      </c>
      <c r="B93" s="5" t="n">
        <v>24444</v>
      </c>
      <c r="C93" s="5" t="n">
        <v>5377</v>
      </c>
      <c r="D93" s="5" t="n">
        <v>30771</v>
      </c>
      <c r="E93" s="5" t="n">
        <v>11043</v>
      </c>
    </row>
    <row r="94" spans="1:5">
      <c r="A94" s="4" t="s">
        <v>515</v>
      </c>
    </row>
    <row r="95" spans="1:5">
      <c r="A95" s="3" t="s">
        <v>27</v>
      </c>
    </row>
    <row r="96" spans="1:5">
      <c r="A96" s="4" t="s">
        <v>28</v>
      </c>
      <c r="B96" s="5" t="n">
        <v>10377</v>
      </c>
      <c r="C96" s="5" t="n">
        <v>10821</v>
      </c>
      <c r="D96" s="5" t="n">
        <v>18847</v>
      </c>
      <c r="E96" s="5" t="n">
        <v>21335</v>
      </c>
    </row>
    <row r="97" spans="1:5">
      <c r="A97" s="4" t="s">
        <v>29</v>
      </c>
      <c r="B97" s="5" t="n">
        <v>132</v>
      </c>
      <c r="C97" s="5" t="n">
        <v>180</v>
      </c>
      <c r="D97" s="5" t="n">
        <v>294</v>
      </c>
      <c r="E97" s="5" t="n">
        <v>375</v>
      </c>
    </row>
    <row r="98" spans="1:5">
      <c r="A98" s="4" t="s">
        <v>30</v>
      </c>
      <c r="B98" s="5" t="n">
        <v>440</v>
      </c>
      <c r="C98" s="5" t="n">
        <v>60</v>
      </c>
      <c r="D98" s="5" t="n">
        <v>718</v>
      </c>
      <c r="E98" s="5" t="n">
        <v>122</v>
      </c>
    </row>
    <row r="99" spans="1:5">
      <c r="A99" s="4" t="s">
        <v>31</v>
      </c>
      <c r="B99" s="5" t="n">
        <v>4119</v>
      </c>
      <c r="C99" s="5" t="n">
        <v>3849</v>
      </c>
      <c r="D99" s="5" t="n">
        <v>7865</v>
      </c>
      <c r="E99" s="5" t="n">
        <v>7322</v>
      </c>
    </row>
    <row r="100" spans="1:5">
      <c r="A100" s="4" t="s">
        <v>32</v>
      </c>
      <c r="B100" s="5" t="n">
        <v>2734</v>
      </c>
      <c r="C100" s="5" t="n">
        <v>2582</v>
      </c>
      <c r="D100" s="5" t="n">
        <v>6367</v>
      </c>
      <c r="E100" s="5" t="n">
        <v>4994</v>
      </c>
    </row>
    <row r="101" spans="1:5">
      <c r="A101" s="4" t="s">
        <v>33</v>
      </c>
      <c r="B101" s="5" t="n">
        <v>17802</v>
      </c>
      <c r="C101" s="5" t="n">
        <v>17492</v>
      </c>
      <c r="D101" s="5" t="n">
        <v>34091</v>
      </c>
      <c r="E101" s="5" t="n">
        <v>34148</v>
      </c>
    </row>
    <row r="102" spans="1:5">
      <c r="A102" s="3" t="s">
        <v>34</v>
      </c>
    </row>
    <row r="103" spans="1:5">
      <c r="A103" s="4" t="s">
        <v>35</v>
      </c>
      <c r="B103" s="5" t="n">
        <v>5834</v>
      </c>
      <c r="C103" s="5" t="n">
        <v>6592</v>
      </c>
      <c r="D103" s="5" t="n">
        <v>12624</v>
      </c>
      <c r="E103" s="5" t="n">
        <v>12379</v>
      </c>
    </row>
    <row r="104" spans="1:5">
      <c r="A104" s="4" t="s">
        <v>31</v>
      </c>
      <c r="B104" s="5" t="n">
        <v>3741</v>
      </c>
      <c r="C104" s="5" t="n">
        <v>4322</v>
      </c>
      <c r="D104" s="5" t="n">
        <v>9367</v>
      </c>
      <c r="E104" s="5" t="n">
        <v>8014</v>
      </c>
    </row>
    <row r="105" spans="1:5">
      <c r="A105" s="4" t="s">
        <v>36</v>
      </c>
      <c r="B105" s="5" t="n">
        <v>796</v>
      </c>
      <c r="C105" s="5" t="n">
        <v>813</v>
      </c>
      <c r="D105" s="5" t="n">
        <v>1651</v>
      </c>
      <c r="E105" s="5" t="n">
        <v>1644</v>
      </c>
    </row>
    <row r="106" spans="1:5">
      <c r="A106" s="4" t="s">
        <v>37</v>
      </c>
      <c r="B106" s="5" t="n">
        <v>10371</v>
      </c>
      <c r="C106" s="5" t="n">
        <v>11727</v>
      </c>
      <c r="D106" s="5" t="n">
        <v>23642</v>
      </c>
      <c r="E106" s="5" t="n">
        <v>22037</v>
      </c>
    </row>
    <row r="107" spans="1:5">
      <c r="A107" s="4" t="s">
        <v>38</v>
      </c>
      <c r="B107" s="5" t="n">
        <v>-93</v>
      </c>
      <c r="D107" s="5" t="n">
        <v>-93</v>
      </c>
      <c r="E107" s="5" t="n">
        <v>0</v>
      </c>
    </row>
    <row r="108" spans="1:5">
      <c r="A108" s="4" t="s">
        <v>39</v>
      </c>
      <c r="B108" s="5" t="n">
        <v>7338</v>
      </c>
      <c r="C108" s="5" t="n">
        <v>5765</v>
      </c>
      <c r="D108" s="5" t="n">
        <v>10356</v>
      </c>
      <c r="E108" s="5" t="n">
        <v>12111</v>
      </c>
    </row>
    <row r="109" spans="1:5">
      <c r="A109" s="3" t="s">
        <v>40</v>
      </c>
    </row>
    <row r="110" spans="1:5">
      <c r="A110" s="4" t="s">
        <v>41</v>
      </c>
      <c r="B110" s="5" t="n">
        <v>319</v>
      </c>
      <c r="C110" s="5" t="n">
        <v>142</v>
      </c>
      <c r="D110" s="5" t="n">
        <v>637</v>
      </c>
      <c r="E110" s="5" t="n">
        <v>284</v>
      </c>
    </row>
    <row r="111" spans="1:5">
      <c r="A111" s="4" t="s">
        <v>511</v>
      </c>
      <c r="B111" s="5" t="n">
        <v>0</v>
      </c>
      <c r="C111" s="5" t="n">
        <v>0</v>
      </c>
      <c r="D111" s="5" t="n">
        <v>0</v>
      </c>
      <c r="E111" s="5" t="n">
        <v>0</v>
      </c>
    </row>
    <row r="112" spans="1:5">
      <c r="A112" s="4" t="s">
        <v>132</v>
      </c>
      <c r="B112" s="5" t="n">
        <v>-1681</v>
      </c>
      <c r="C112" s="5" t="n">
        <v>-1700</v>
      </c>
      <c r="D112" s="5" t="n">
        <v>-2321</v>
      </c>
      <c r="E112" s="5" t="n">
        <v>-2345</v>
      </c>
    </row>
    <row r="113" spans="1:5">
      <c r="A113" s="4" t="s">
        <v>45</v>
      </c>
      <c r="B113" s="5" t="n">
        <v>-1362</v>
      </c>
      <c r="C113" s="5" t="n">
        <v>-1558</v>
      </c>
      <c r="D113" s="5" t="n">
        <v>-1684</v>
      </c>
      <c r="E113" s="5" t="n">
        <v>-2061</v>
      </c>
    </row>
    <row r="114" spans="1:5">
      <c r="A114" s="4" t="s">
        <v>46</v>
      </c>
      <c r="B114" s="5" t="n">
        <v>8700</v>
      </c>
      <c r="C114" s="5" t="n">
        <v>7323</v>
      </c>
      <c r="D114" s="5" t="n">
        <v>12040</v>
      </c>
      <c r="E114" s="5" t="n">
        <v>14172</v>
      </c>
    </row>
    <row r="115" spans="1:5">
      <c r="A115" s="4" t="s">
        <v>47</v>
      </c>
      <c r="B115" s="5" t="n">
        <v>451</v>
      </c>
      <c r="C115" s="5" t="n">
        <v>484</v>
      </c>
      <c r="D115" s="5" t="n">
        <v>423</v>
      </c>
      <c r="E115" s="5" t="n">
        <v>262</v>
      </c>
    </row>
    <row r="116" spans="1:5">
      <c r="A116" s="4" t="s">
        <v>48</v>
      </c>
      <c r="B116" s="7" t="n">
        <v>8249</v>
      </c>
      <c r="C116" s="7" t="n">
        <v>6839</v>
      </c>
      <c r="D116" s="7" t="n">
        <v>11617</v>
      </c>
      <c r="E116" s="7" t="n">
        <v>139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4</v>
      </c>
      <c r="D1" s="2" t="s">
        <v>1</v>
      </c>
    </row>
    <row r="2" spans="1:5">
      <c r="B2" s="2" t="s">
        <v>25</v>
      </c>
      <c r="C2" s="2" t="s">
        <v>26</v>
      </c>
      <c r="D2" s="2" t="s">
        <v>25</v>
      </c>
      <c r="E2" s="2" t="s">
        <v>26</v>
      </c>
    </row>
    <row r="3" spans="1:5">
      <c r="A3" s="3" t="s">
        <v>517</v>
      </c>
    </row>
    <row r="4" spans="1:5">
      <c r="A4" s="4" t="s">
        <v>48</v>
      </c>
      <c r="B4" s="7" t="n">
        <v>79839</v>
      </c>
      <c r="C4" s="7" t="n">
        <v>50685</v>
      </c>
      <c r="D4" s="7" t="n">
        <v>104925</v>
      </c>
      <c r="E4" s="7" t="n">
        <v>74954</v>
      </c>
    </row>
    <row r="5" spans="1:5">
      <c r="A5" s="3" t="s">
        <v>54</v>
      </c>
    </row>
    <row r="6" spans="1:5">
      <c r="A6" s="4" t="s">
        <v>55</v>
      </c>
      <c r="B6" s="5" t="n">
        <v>216</v>
      </c>
      <c r="C6" s="5" t="n">
        <v>216</v>
      </c>
      <c r="D6" s="5" t="n">
        <v>431</v>
      </c>
      <c r="E6" s="5" t="n">
        <v>431</v>
      </c>
    </row>
    <row r="7" spans="1:5">
      <c r="A7" s="4" t="s">
        <v>56</v>
      </c>
      <c r="B7" s="5" t="n">
        <v>-1869</v>
      </c>
      <c r="C7" s="5" t="n">
        <v>1423</v>
      </c>
      <c r="D7" s="5" t="n">
        <v>-1014</v>
      </c>
      <c r="E7" s="5" t="n">
        <v>1991</v>
      </c>
    </row>
    <row r="8" spans="1:5">
      <c r="A8" s="4" t="s">
        <v>57</v>
      </c>
      <c r="B8" s="5" t="n">
        <v>-1653</v>
      </c>
      <c r="C8" s="5" t="n">
        <v>1639</v>
      </c>
      <c r="D8" s="5" t="n">
        <v>-583</v>
      </c>
      <c r="E8" s="5" t="n">
        <v>2422</v>
      </c>
    </row>
    <row r="9" spans="1:5">
      <c r="A9" s="4" t="s">
        <v>58</v>
      </c>
      <c r="B9" s="5" t="n">
        <v>78186</v>
      </c>
      <c r="C9" s="5" t="n">
        <v>52324</v>
      </c>
      <c r="D9" s="5" t="n">
        <v>104342</v>
      </c>
      <c r="E9" s="5" t="n">
        <v>77376</v>
      </c>
    </row>
    <row r="10" spans="1:5">
      <c r="A10" s="4" t="s">
        <v>512</v>
      </c>
    </row>
    <row r="11" spans="1:5">
      <c r="A11" s="3" t="s">
        <v>517</v>
      </c>
    </row>
    <row r="12" spans="1:5">
      <c r="A12" s="4" t="s">
        <v>48</v>
      </c>
      <c r="B12" s="5" t="n">
        <v>-32693</v>
      </c>
      <c r="C12" s="5" t="n">
        <v>-12216</v>
      </c>
      <c r="D12" s="5" t="n">
        <v>-42388</v>
      </c>
      <c r="E12" s="5" t="n">
        <v>-24953</v>
      </c>
    </row>
    <row r="13" spans="1:5">
      <c r="A13" s="3" t="s">
        <v>54</v>
      </c>
    </row>
    <row r="14" spans="1:5">
      <c r="A14" s="4" t="s">
        <v>55</v>
      </c>
      <c r="B14" s="5" t="n">
        <v>0</v>
      </c>
      <c r="C14" s="5" t="n">
        <v>0</v>
      </c>
      <c r="D14" s="5" t="n">
        <v>0</v>
      </c>
      <c r="E14" s="5" t="n">
        <v>0</v>
      </c>
    </row>
    <row r="15" spans="1:5">
      <c r="A15" s="4" t="s">
        <v>56</v>
      </c>
      <c r="B15" s="5" t="n">
        <v>1869</v>
      </c>
      <c r="C15" s="5" t="n">
        <v>-1423</v>
      </c>
      <c r="D15" s="5" t="n">
        <v>1014</v>
      </c>
      <c r="E15" s="5" t="n">
        <v>-1991</v>
      </c>
    </row>
    <row r="16" spans="1:5">
      <c r="A16" s="4" t="s">
        <v>57</v>
      </c>
      <c r="B16" s="5" t="n">
        <v>1869</v>
      </c>
      <c r="C16" s="5" t="n">
        <v>-1423</v>
      </c>
      <c r="D16" s="5" t="n">
        <v>1014</v>
      </c>
      <c r="E16" s="5" t="n">
        <v>-1991</v>
      </c>
    </row>
    <row r="17" spans="1:5">
      <c r="A17" s="4" t="s">
        <v>58</v>
      </c>
      <c r="B17" s="5" t="n">
        <v>-30824</v>
      </c>
      <c r="C17" s="5" t="n">
        <v>-13639</v>
      </c>
      <c r="D17" s="5" t="n">
        <v>-41374</v>
      </c>
      <c r="E17" s="5" t="n">
        <v>-26944</v>
      </c>
    </row>
    <row r="18" spans="1:5">
      <c r="A18" s="4" t="s">
        <v>513</v>
      </c>
    </row>
    <row r="19" spans="1:5">
      <c r="A19" s="3" t="s">
        <v>517</v>
      </c>
    </row>
    <row r="20" spans="1:5">
      <c r="A20" s="4" t="s">
        <v>48</v>
      </c>
      <c r="B20" s="5" t="n">
        <v>79839</v>
      </c>
      <c r="C20" s="5" t="n">
        <v>50685</v>
      </c>
      <c r="D20" s="5" t="n">
        <v>104925</v>
      </c>
      <c r="E20" s="5" t="n">
        <v>74954</v>
      </c>
    </row>
    <row r="21" spans="1:5">
      <c r="A21" s="3" t="s">
        <v>54</v>
      </c>
    </row>
    <row r="22" spans="1:5">
      <c r="A22" s="4" t="s">
        <v>55</v>
      </c>
      <c r="B22" s="5" t="n">
        <v>216</v>
      </c>
      <c r="C22" s="5" t="n">
        <v>216</v>
      </c>
      <c r="D22" s="5" t="n">
        <v>431</v>
      </c>
      <c r="E22" s="5" t="n">
        <v>431</v>
      </c>
    </row>
    <row r="23" spans="1:5">
      <c r="A23" s="4" t="s">
        <v>56</v>
      </c>
      <c r="B23" s="5" t="n">
        <v>-1869</v>
      </c>
      <c r="C23" s="5" t="n">
        <v>1423</v>
      </c>
      <c r="D23" s="5" t="n">
        <v>-1014</v>
      </c>
      <c r="E23" s="5" t="n">
        <v>1991</v>
      </c>
    </row>
    <row r="24" spans="1:5">
      <c r="A24" s="4" t="s">
        <v>57</v>
      </c>
      <c r="B24" s="5" t="n">
        <v>-1653</v>
      </c>
      <c r="C24" s="5" t="n">
        <v>1639</v>
      </c>
      <c r="D24" s="5" t="n">
        <v>-583</v>
      </c>
      <c r="E24" s="5" t="n">
        <v>2422</v>
      </c>
    </row>
    <row r="25" spans="1:5">
      <c r="A25" s="4" t="s">
        <v>58</v>
      </c>
      <c r="B25" s="5" t="n">
        <v>78186</v>
      </c>
      <c r="C25" s="5" t="n">
        <v>52324</v>
      </c>
      <c r="D25" s="5" t="n">
        <v>104342</v>
      </c>
      <c r="E25" s="5" t="n">
        <v>77376</v>
      </c>
    </row>
    <row r="26" spans="1:5">
      <c r="A26" s="4" t="s">
        <v>514</v>
      </c>
    </row>
    <row r="27" spans="1:5">
      <c r="A27" s="3" t="s">
        <v>517</v>
      </c>
    </row>
    <row r="28" spans="1:5">
      <c r="A28" s="4" t="s">
        <v>48</v>
      </c>
      <c r="B28" s="5" t="n">
        <v>24444</v>
      </c>
      <c r="C28" s="5" t="n">
        <v>5377</v>
      </c>
      <c r="D28" s="5" t="n">
        <v>30771</v>
      </c>
      <c r="E28" s="5" t="n">
        <v>11043</v>
      </c>
    </row>
    <row r="29" spans="1:5">
      <c r="A29" s="3" t="s">
        <v>54</v>
      </c>
    </row>
    <row r="30" spans="1:5">
      <c r="A30" s="4" t="s">
        <v>55</v>
      </c>
      <c r="B30" s="5" t="n">
        <v>0</v>
      </c>
      <c r="C30" s="5" t="n">
        <v>0</v>
      </c>
      <c r="D30" s="5" t="n">
        <v>0</v>
      </c>
      <c r="E30" s="5" t="n">
        <v>0</v>
      </c>
    </row>
    <row r="31" spans="1:5">
      <c r="A31" s="4" t="s">
        <v>56</v>
      </c>
      <c r="B31" s="5" t="n">
        <v>0</v>
      </c>
      <c r="C31" s="5" t="n">
        <v>0</v>
      </c>
      <c r="D31" s="5" t="n">
        <v>0</v>
      </c>
      <c r="E31" s="5" t="n">
        <v>0</v>
      </c>
    </row>
    <row r="32" spans="1:5">
      <c r="A32" s="4" t="s">
        <v>57</v>
      </c>
      <c r="B32" s="5" t="n">
        <v>0</v>
      </c>
      <c r="C32" s="5" t="n">
        <v>0</v>
      </c>
      <c r="D32" s="5" t="n">
        <v>0</v>
      </c>
      <c r="E32" s="5" t="n">
        <v>0</v>
      </c>
    </row>
    <row r="33" spans="1:5">
      <c r="A33" s="4" t="s">
        <v>58</v>
      </c>
      <c r="B33" s="5" t="n">
        <v>24444</v>
      </c>
      <c r="C33" s="5" t="n">
        <v>5377</v>
      </c>
      <c r="D33" s="5" t="n">
        <v>30771</v>
      </c>
      <c r="E33" s="5" t="n">
        <v>11043</v>
      </c>
    </row>
    <row r="34" spans="1:5">
      <c r="A34" s="4" t="s">
        <v>515</v>
      </c>
    </row>
    <row r="35" spans="1:5">
      <c r="A35" s="3" t="s">
        <v>517</v>
      </c>
    </row>
    <row r="36" spans="1:5">
      <c r="A36" s="4" t="s">
        <v>48</v>
      </c>
      <c r="B36" s="5" t="n">
        <v>8249</v>
      </c>
      <c r="C36" s="5" t="n">
        <v>6839</v>
      </c>
      <c r="D36" s="5" t="n">
        <v>11617</v>
      </c>
      <c r="E36" s="5" t="n">
        <v>13910</v>
      </c>
    </row>
    <row r="37" spans="1:5">
      <c r="A37" s="3" t="s">
        <v>54</v>
      </c>
    </row>
    <row r="38" spans="1:5">
      <c r="A38" s="4" t="s">
        <v>55</v>
      </c>
      <c r="B38" s="5" t="n">
        <v>0</v>
      </c>
      <c r="C38" s="5" t="n">
        <v>0</v>
      </c>
      <c r="D38" s="5" t="n">
        <v>0</v>
      </c>
      <c r="E38" s="5" t="n">
        <v>0</v>
      </c>
    </row>
    <row r="39" spans="1:5">
      <c r="A39" s="4" t="s">
        <v>56</v>
      </c>
      <c r="B39" s="5" t="n">
        <v>-1869</v>
      </c>
      <c r="C39" s="5" t="n">
        <v>1423</v>
      </c>
      <c r="D39" s="5" t="n">
        <v>-1014</v>
      </c>
      <c r="E39" s="5" t="n">
        <v>1991</v>
      </c>
    </row>
    <row r="40" spans="1:5">
      <c r="A40" s="4" t="s">
        <v>57</v>
      </c>
      <c r="B40" s="5" t="n">
        <v>-1869</v>
      </c>
      <c r="C40" s="5" t="n">
        <v>1423</v>
      </c>
      <c r="D40" s="5" t="n">
        <v>-1014</v>
      </c>
      <c r="E40" s="5" t="n">
        <v>1991</v>
      </c>
    </row>
    <row r="41" spans="1:5">
      <c r="A41" s="4" t="s">
        <v>58</v>
      </c>
      <c r="B41" s="7" t="n">
        <v>6380</v>
      </c>
      <c r="C41" s="7" t="n">
        <v>8262</v>
      </c>
      <c r="D41" s="7" t="n">
        <v>10603</v>
      </c>
      <c r="E41" s="7" t="n">
        <v>159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5</v>
      </c>
      <c r="C2" s="2" t="s">
        <v>26</v>
      </c>
    </row>
    <row r="3" spans="1:3">
      <c r="A3" s="3" t="s">
        <v>109</v>
      </c>
    </row>
    <row r="4" spans="1:3">
      <c r="A4" s="4" t="s">
        <v>48</v>
      </c>
      <c r="B4" s="7" t="n">
        <v>104925</v>
      </c>
      <c r="C4" s="7" t="n">
        <v>74954</v>
      </c>
    </row>
    <row r="5" spans="1:3">
      <c r="A5" s="3" t="s">
        <v>110</v>
      </c>
    </row>
    <row r="6" spans="1:3">
      <c r="A6" s="4" t="s">
        <v>36</v>
      </c>
      <c r="B6" s="5" t="n">
        <v>6722</v>
      </c>
      <c r="C6" s="5" t="n">
        <v>3385</v>
      </c>
    </row>
    <row r="7" spans="1:3">
      <c r="A7" s="4" t="s">
        <v>111</v>
      </c>
      <c r="B7" s="5" t="n">
        <v>10048</v>
      </c>
      <c r="C7" s="5" t="n">
        <v>10157</v>
      </c>
    </row>
    <row r="8" spans="1:3">
      <c r="A8" s="4" t="s">
        <v>112</v>
      </c>
      <c r="B8" s="5" t="n">
        <v>4375</v>
      </c>
      <c r="C8" s="5" t="n">
        <v>3305</v>
      </c>
    </row>
    <row r="9" spans="1:3">
      <c r="A9" s="4" t="s">
        <v>113</v>
      </c>
      <c r="B9" s="5" t="n">
        <v>-82</v>
      </c>
      <c r="C9" s="5" t="n">
        <v>4</v>
      </c>
    </row>
    <row r="10" spans="1:3">
      <c r="A10" s="4" t="s">
        <v>114</v>
      </c>
      <c r="B10" s="5" t="n">
        <v>4356</v>
      </c>
      <c r="C10" s="5" t="n">
        <v>1707</v>
      </c>
    </row>
    <row r="11" spans="1:3">
      <c r="A11" s="4" t="s">
        <v>115</v>
      </c>
      <c r="B11" s="5" t="n">
        <v>7716</v>
      </c>
      <c r="C11" s="5" t="n">
        <v>8082</v>
      </c>
    </row>
    <row r="12" spans="1:3">
      <c r="A12" s="4" t="s">
        <v>116</v>
      </c>
      <c r="B12" s="5" t="n">
        <v>808</v>
      </c>
      <c r="C12" s="5" t="n">
        <v>-274</v>
      </c>
    </row>
    <row r="13" spans="1:3">
      <c r="A13" s="4" t="s">
        <v>74</v>
      </c>
      <c r="B13" s="5" t="n">
        <v>3828</v>
      </c>
      <c r="C13" s="5" t="n">
        <v>-732</v>
      </c>
    </row>
    <row r="14" spans="1:3">
      <c r="A14" s="4" t="s">
        <v>117</v>
      </c>
      <c r="B14" s="5" t="n">
        <v>6702</v>
      </c>
      <c r="C14" s="5" t="n">
        <v>3543</v>
      </c>
    </row>
    <row r="15" spans="1:3">
      <c r="A15" s="4" t="s">
        <v>118</v>
      </c>
      <c r="B15" s="5" t="n">
        <v>-20326</v>
      </c>
      <c r="C15" s="5" t="n">
        <v>-14108</v>
      </c>
    </row>
    <row r="16" spans="1:3">
      <c r="A16" s="4" t="s">
        <v>119</v>
      </c>
      <c r="B16" s="5" t="n">
        <v>-65258</v>
      </c>
      <c r="C16" s="5" t="n">
        <v>-25915</v>
      </c>
    </row>
    <row r="17" spans="1:3">
      <c r="A17" s="4" t="s">
        <v>120</v>
      </c>
      <c r="B17" s="5" t="n">
        <v>63814</v>
      </c>
      <c r="C17" s="5" t="n">
        <v>64108</v>
      </c>
    </row>
    <row r="18" spans="1:3">
      <c r="A18" s="3" t="s">
        <v>121</v>
      </c>
    </row>
    <row r="19" spans="1:3">
      <c r="A19" s="4" t="s">
        <v>122</v>
      </c>
      <c r="B19" s="5" t="n">
        <v>-21611</v>
      </c>
      <c r="C19" s="5" t="n">
        <v>-10687</v>
      </c>
    </row>
    <row r="20" spans="1:3">
      <c r="A20" s="4" t="s">
        <v>123</v>
      </c>
      <c r="B20" s="5" t="n">
        <v>-1329</v>
      </c>
      <c r="C20" s="5" t="n">
        <v>-2228</v>
      </c>
    </row>
    <row r="21" spans="1:3">
      <c r="A21" s="4" t="s">
        <v>124</v>
      </c>
      <c r="B21" s="5" t="n">
        <v>3052</v>
      </c>
      <c r="C21" s="5" t="n">
        <v>0</v>
      </c>
    </row>
    <row r="22" spans="1:3">
      <c r="A22" s="4" t="s">
        <v>125</v>
      </c>
      <c r="B22" s="5" t="n">
        <v>-231317</v>
      </c>
      <c r="C22" s="5" t="n">
        <v>0</v>
      </c>
    </row>
    <row r="23" spans="1:3">
      <c r="A23" s="4" t="s">
        <v>126</v>
      </c>
      <c r="B23" s="5" t="n">
        <v>-7206</v>
      </c>
      <c r="C23" s="5" t="n">
        <v>-42127</v>
      </c>
    </row>
    <row r="24" spans="1:3">
      <c r="A24" s="4" t="s">
        <v>127</v>
      </c>
      <c r="B24" s="5" t="n">
        <v>1210</v>
      </c>
      <c r="C24" s="5" t="n">
        <v>1696</v>
      </c>
    </row>
    <row r="25" spans="1:3">
      <c r="A25" s="4" t="s">
        <v>128</v>
      </c>
      <c r="B25" s="5" t="n">
        <v>-2047</v>
      </c>
      <c r="C25" s="5" t="n">
        <v>-1736</v>
      </c>
    </row>
    <row r="26" spans="1:3">
      <c r="A26" s="4" t="s">
        <v>129</v>
      </c>
      <c r="B26" s="5" t="n">
        <v>1828</v>
      </c>
      <c r="C26" s="5" t="n">
        <v>2094</v>
      </c>
    </row>
    <row r="27" spans="1:3">
      <c r="A27" s="4" t="s">
        <v>130</v>
      </c>
      <c r="B27" s="5" t="n">
        <v>-19005</v>
      </c>
      <c r="C27" s="5" t="n">
        <v>-14977</v>
      </c>
    </row>
    <row r="28" spans="1:3">
      <c r="A28" s="4" t="s">
        <v>131</v>
      </c>
      <c r="B28" s="5" t="n">
        <v>3505</v>
      </c>
      <c r="C28" s="5" t="n">
        <v>552</v>
      </c>
    </row>
    <row r="29" spans="1:3">
      <c r="A29" s="4" t="s">
        <v>132</v>
      </c>
      <c r="B29" s="5" t="n">
        <v>232</v>
      </c>
      <c r="C29" s="5" t="n">
        <v>110</v>
      </c>
    </row>
    <row r="30" spans="1:3">
      <c r="A30" s="4" t="s">
        <v>133</v>
      </c>
      <c r="B30" s="5" t="n">
        <v>-272688</v>
      </c>
      <c r="C30" s="5" t="n">
        <v>-67303</v>
      </c>
    </row>
    <row r="31" spans="1:3">
      <c r="A31" s="3" t="s">
        <v>134</v>
      </c>
    </row>
    <row r="32" spans="1:3">
      <c r="A32" s="4" t="s">
        <v>135</v>
      </c>
      <c r="B32" s="5" t="n">
        <v>69000</v>
      </c>
      <c r="C32" s="5" t="n">
        <v>23200</v>
      </c>
    </row>
    <row r="33" spans="1:3">
      <c r="A33" s="4" t="s">
        <v>136</v>
      </c>
      <c r="B33" s="5" t="n">
        <v>-362</v>
      </c>
      <c r="C33" s="5" t="n">
        <v>-309</v>
      </c>
    </row>
    <row r="34" spans="1:3">
      <c r="A34" s="4" t="s">
        <v>137</v>
      </c>
      <c r="B34" s="5" t="n">
        <v>-70573</v>
      </c>
      <c r="C34" s="5" t="n">
        <v>-7414</v>
      </c>
    </row>
    <row r="35" spans="1:3">
      <c r="A35" s="4" t="s">
        <v>138</v>
      </c>
      <c r="B35" s="5" t="n">
        <v>-24454</v>
      </c>
      <c r="C35" s="5" t="n">
        <v>-24333</v>
      </c>
    </row>
    <row r="36" spans="1:3">
      <c r="A36" s="4" t="s">
        <v>139</v>
      </c>
      <c r="B36" s="5" t="n">
        <v>-914</v>
      </c>
      <c r="C36" s="5" t="n">
        <v>0</v>
      </c>
    </row>
    <row r="37" spans="1:3">
      <c r="A37" s="4" t="s">
        <v>140</v>
      </c>
      <c r="B37" s="5" t="n">
        <v>352</v>
      </c>
      <c r="C37" s="5" t="n">
        <v>0</v>
      </c>
    </row>
    <row r="38" spans="1:3">
      <c r="A38" s="4" t="s">
        <v>141</v>
      </c>
      <c r="B38" s="5" t="n">
        <v>173</v>
      </c>
      <c r="C38" s="5" t="n">
        <v>0</v>
      </c>
    </row>
    <row r="39" spans="1:3">
      <c r="A39" s="4" t="s">
        <v>142</v>
      </c>
      <c r="B39" s="5" t="n">
        <v>38059</v>
      </c>
      <c r="C39" s="5" t="n">
        <v>6590</v>
      </c>
    </row>
    <row r="40" spans="1:3">
      <c r="A40" s="4" t="s">
        <v>143</v>
      </c>
      <c r="B40" s="5" t="n">
        <v>11281</v>
      </c>
      <c r="C40" s="5" t="n">
        <v>-2266</v>
      </c>
    </row>
    <row r="41" spans="1:3">
      <c r="A41" s="4" t="s">
        <v>144</v>
      </c>
      <c r="B41" s="5" t="n">
        <v>-197593</v>
      </c>
      <c r="C41" s="5" t="n">
        <v>-5461</v>
      </c>
    </row>
    <row r="42" spans="1:3">
      <c r="A42" s="4" t="s">
        <v>145</v>
      </c>
      <c r="B42" s="5" t="n">
        <v>-595</v>
      </c>
      <c r="C42" s="5" t="n">
        <v>955</v>
      </c>
    </row>
    <row r="43" spans="1:3">
      <c r="A43" s="4" t="s">
        <v>146</v>
      </c>
      <c r="B43" s="5" t="n">
        <v>235336</v>
      </c>
      <c r="C43" s="5" t="n">
        <v>202463</v>
      </c>
    </row>
    <row r="44" spans="1:3">
      <c r="A44" s="4" t="s">
        <v>147</v>
      </c>
      <c r="B44" s="5" t="n">
        <v>37148</v>
      </c>
      <c r="C44" s="5" t="n">
        <v>197957</v>
      </c>
    </row>
    <row r="45" spans="1:3">
      <c r="A45" s="3" t="s">
        <v>148</v>
      </c>
    </row>
    <row r="46" spans="1:3">
      <c r="A46" s="4" t="s">
        <v>149</v>
      </c>
      <c r="B46" s="5" t="n">
        <v>22470</v>
      </c>
      <c r="C46" s="5" t="n">
        <v>30813</v>
      </c>
    </row>
    <row r="47" spans="1:3">
      <c r="A47" s="4" t="s">
        <v>150</v>
      </c>
      <c r="B47" s="5" t="n">
        <v>21558</v>
      </c>
      <c r="C47" s="5" t="n">
        <v>21206</v>
      </c>
    </row>
    <row r="48" spans="1:3">
      <c r="A48" s="3" t="s">
        <v>151</v>
      </c>
    </row>
    <row r="49" spans="1:3">
      <c r="A49" s="4" t="s">
        <v>152</v>
      </c>
      <c r="B49" s="5" t="n">
        <v>12114</v>
      </c>
      <c r="C49" s="5" t="n">
        <v>12133</v>
      </c>
    </row>
    <row r="50" spans="1:3">
      <c r="A50" s="4" t="s">
        <v>153</v>
      </c>
      <c r="B50" s="7" t="n">
        <v>3393</v>
      </c>
      <c r="C50" s="7" t="n">
        <v>8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18</v>
      </c>
      <c r="B1" s="2" t="s">
        <v>25</v>
      </c>
      <c r="C1" s="2" t="s">
        <v>60</v>
      </c>
      <c r="D1" s="2" t="s">
        <v>26</v>
      </c>
      <c r="E1" s="2" t="s">
        <v>519</v>
      </c>
    </row>
    <row r="2" spans="1:5">
      <c r="A2" s="3" t="s">
        <v>520</v>
      </c>
    </row>
    <row r="3" spans="1:5">
      <c r="A3" s="4" t="s">
        <v>62</v>
      </c>
      <c r="B3" s="7" t="n">
        <v>37148</v>
      </c>
      <c r="C3" s="7" t="n">
        <v>235336</v>
      </c>
      <c r="D3" s="7" t="n">
        <v>197957</v>
      </c>
      <c r="E3" s="7" t="n">
        <v>202463</v>
      </c>
    </row>
    <row r="4" spans="1:5">
      <c r="A4" s="4" t="s">
        <v>521</v>
      </c>
      <c r="B4" s="5" t="n">
        <v>186034</v>
      </c>
      <c r="C4" s="5" t="n">
        <v>125870</v>
      </c>
    </row>
    <row r="5" spans="1:5">
      <c r="A5" s="4" t="s">
        <v>66</v>
      </c>
      <c r="B5" s="5" t="n">
        <v>59970</v>
      </c>
      <c r="C5" s="5" t="n">
        <v>39223</v>
      </c>
    </row>
    <row r="6" spans="1:5">
      <c r="A6" s="4" t="s">
        <v>67</v>
      </c>
      <c r="B6" s="5" t="n">
        <v>283152</v>
      </c>
      <c r="C6" s="5" t="n">
        <v>400429</v>
      </c>
    </row>
    <row r="7" spans="1:5">
      <c r="A7" s="4" t="s">
        <v>68</v>
      </c>
      <c r="B7" s="5" t="n">
        <v>112567</v>
      </c>
      <c r="C7" s="5" t="n">
        <v>83374</v>
      </c>
    </row>
    <row r="8" spans="1:5">
      <c r="A8" s="4" t="s">
        <v>69</v>
      </c>
      <c r="B8" s="5" t="n">
        <v>173741</v>
      </c>
      <c r="C8" s="5" t="n">
        <v>80757</v>
      </c>
    </row>
    <row r="9" spans="1:5">
      <c r="A9" s="4" t="s">
        <v>70</v>
      </c>
      <c r="B9" s="5" t="n">
        <v>248469</v>
      </c>
      <c r="C9" s="5" t="n">
        <v>100492</v>
      </c>
    </row>
    <row r="10" spans="1:5">
      <c r="A10" s="4" t="s">
        <v>71</v>
      </c>
      <c r="B10" s="5" t="n">
        <v>78921</v>
      </c>
      <c r="C10" s="5" t="n">
        <v>80136</v>
      </c>
    </row>
    <row r="11" spans="1:5">
      <c r="A11" s="4" t="s">
        <v>72</v>
      </c>
      <c r="B11" s="5" t="n">
        <v>20349</v>
      </c>
      <c r="C11" s="5" t="n">
        <v>20838</v>
      </c>
    </row>
    <row r="12" spans="1:5">
      <c r="A12" s="4" t="s">
        <v>522</v>
      </c>
      <c r="B12" s="5" t="n">
        <v>0</v>
      </c>
      <c r="C12" s="5" t="n">
        <v>0</v>
      </c>
    </row>
    <row r="13" spans="1:5">
      <c r="A13" s="4" t="s">
        <v>523</v>
      </c>
      <c r="B13" s="5" t="n">
        <v>0</v>
      </c>
      <c r="C13" s="5" t="n">
        <v>0</v>
      </c>
    </row>
    <row r="14" spans="1:5">
      <c r="A14" s="4" t="s">
        <v>74</v>
      </c>
      <c r="B14" s="5" t="n">
        <v>23310</v>
      </c>
      <c r="C14" s="5" t="n">
        <v>27224</v>
      </c>
    </row>
    <row r="15" spans="1:5">
      <c r="A15" s="4" t="s">
        <v>75</v>
      </c>
      <c r="B15" s="5" t="n">
        <v>182507</v>
      </c>
      <c r="C15" s="5" t="n">
        <v>201941</v>
      </c>
    </row>
    <row r="16" spans="1:5">
      <c r="A16" s="4" t="s">
        <v>76</v>
      </c>
      <c r="B16" s="5" t="n">
        <v>1123016</v>
      </c>
      <c r="C16" s="5" t="n">
        <v>995191</v>
      </c>
    </row>
    <row r="17" spans="1:5">
      <c r="A17" s="3" t="s">
        <v>77</v>
      </c>
    </row>
    <row r="18" spans="1:5">
      <c r="A18" s="4" t="s">
        <v>78</v>
      </c>
      <c r="B18" s="5" t="n">
        <v>72266</v>
      </c>
      <c r="C18" s="5" t="n">
        <v>67839</v>
      </c>
    </row>
    <row r="19" spans="1:5">
      <c r="A19" s="4" t="s">
        <v>79</v>
      </c>
      <c r="B19" s="5" t="n">
        <v>73940</v>
      </c>
      <c r="C19" s="5" t="n">
        <v>84315</v>
      </c>
    </row>
    <row r="20" spans="1:5">
      <c r="A20" s="4" t="s">
        <v>80</v>
      </c>
      <c r="B20" s="5" t="n">
        <v>58190</v>
      </c>
      <c r="C20" s="5" t="n">
        <v>52142</v>
      </c>
    </row>
    <row r="21" spans="1:5">
      <c r="A21" s="4" t="s">
        <v>81</v>
      </c>
      <c r="B21" s="5" t="n">
        <v>1099</v>
      </c>
      <c r="C21" s="5" t="n">
        <v>1232</v>
      </c>
    </row>
    <row r="22" spans="1:5">
      <c r="A22" s="4" t="s">
        <v>82</v>
      </c>
      <c r="B22" s="5" t="n">
        <v>81178</v>
      </c>
      <c r="C22" s="5" t="n">
        <v>79123</v>
      </c>
    </row>
    <row r="23" spans="1:5">
      <c r="A23" s="4" t="s">
        <v>83</v>
      </c>
      <c r="B23" s="5" t="n">
        <v>286673</v>
      </c>
      <c r="C23" s="5" t="n">
        <v>284651</v>
      </c>
    </row>
    <row r="24" spans="1:5">
      <c r="A24" s="4" t="s">
        <v>84</v>
      </c>
      <c r="B24" s="5" t="n">
        <v>795124</v>
      </c>
      <c r="C24" s="5" t="n">
        <v>725292</v>
      </c>
    </row>
    <row r="25" spans="1:5">
      <c r="A25" s="4" t="s">
        <v>85</v>
      </c>
      <c r="B25" s="5" t="n">
        <v>103754</v>
      </c>
      <c r="C25" s="5" t="n">
        <v>98459</v>
      </c>
    </row>
    <row r="26" spans="1:5">
      <c r="A26" s="4" t="s">
        <v>86</v>
      </c>
      <c r="B26" s="5" t="n">
        <v>24866</v>
      </c>
      <c r="C26" s="5" t="n">
        <v>25566</v>
      </c>
    </row>
    <row r="27" spans="1:5">
      <c r="A27" s="4" t="s">
        <v>524</v>
      </c>
      <c r="B27" s="5" t="n">
        <v>0</v>
      </c>
      <c r="C27" s="5" t="n">
        <v>0</v>
      </c>
    </row>
    <row r="28" spans="1:5">
      <c r="A28" s="4" t="s">
        <v>87</v>
      </c>
      <c r="B28" s="5" t="n">
        <v>29041</v>
      </c>
      <c r="C28" s="5" t="n">
        <v>29041</v>
      </c>
    </row>
    <row r="29" spans="1:5">
      <c r="A29" s="4" t="s">
        <v>88</v>
      </c>
      <c r="B29" s="5" t="n">
        <v>87510</v>
      </c>
      <c r="C29" s="5" t="n">
        <v>90783</v>
      </c>
    </row>
    <row r="30" spans="1:5">
      <c r="A30" s="4" t="s">
        <v>89</v>
      </c>
      <c r="B30" s="5" t="n">
        <v>1326968</v>
      </c>
      <c r="C30" s="5" t="n">
        <v>1253792</v>
      </c>
    </row>
    <row r="31" spans="1:5">
      <c r="A31" s="4" t="s">
        <v>525</v>
      </c>
      <c r="B31" s="5" t="n">
        <v>-203952</v>
      </c>
      <c r="C31" s="5" t="n">
        <v>-258601</v>
      </c>
    </row>
    <row r="32" spans="1:5">
      <c r="A32" s="4" t="s">
        <v>99</v>
      </c>
      <c r="B32" s="5" t="n">
        <v>1123016</v>
      </c>
      <c r="C32" s="5" t="n">
        <v>995191</v>
      </c>
    </row>
    <row r="33" spans="1:5">
      <c r="A33" s="4" t="s">
        <v>512</v>
      </c>
    </row>
    <row r="34" spans="1:5">
      <c r="A34" s="3" t="s">
        <v>520</v>
      </c>
    </row>
    <row r="35" spans="1:5">
      <c r="A35" s="4" t="s">
        <v>62</v>
      </c>
      <c r="B35" s="5" t="n">
        <v>0</v>
      </c>
      <c r="C35" s="5" t="n">
        <v>0</v>
      </c>
      <c r="D35" s="5" t="n">
        <v>0</v>
      </c>
      <c r="E35" s="5" t="n">
        <v>0</v>
      </c>
    </row>
    <row r="36" spans="1:5">
      <c r="A36" s="4" t="s">
        <v>521</v>
      </c>
      <c r="B36" s="5" t="n">
        <v>-493</v>
      </c>
      <c r="C36" s="5" t="n">
        <v>-200</v>
      </c>
    </row>
    <row r="37" spans="1:5">
      <c r="A37" s="4" t="s">
        <v>66</v>
      </c>
      <c r="B37" s="5" t="n">
        <v>-39365</v>
      </c>
      <c r="C37" s="5" t="n">
        <v>-43783</v>
      </c>
    </row>
    <row r="38" spans="1:5">
      <c r="A38" s="4" t="s">
        <v>67</v>
      </c>
      <c r="B38" s="5" t="n">
        <v>-39858</v>
      </c>
      <c r="C38" s="5" t="n">
        <v>-43983</v>
      </c>
    </row>
    <row r="39" spans="1:5">
      <c r="A39" s="4" t="s">
        <v>68</v>
      </c>
      <c r="B39" s="5" t="n">
        <v>0</v>
      </c>
      <c r="C39" s="5" t="n">
        <v>0</v>
      </c>
    </row>
    <row r="40" spans="1:5">
      <c r="A40" s="4" t="s">
        <v>69</v>
      </c>
      <c r="B40" s="5" t="n">
        <v>0</v>
      </c>
      <c r="C40" s="5" t="n">
        <v>0</v>
      </c>
    </row>
    <row r="41" spans="1:5">
      <c r="A41" s="4" t="s">
        <v>70</v>
      </c>
      <c r="B41" s="5" t="n">
        <v>0</v>
      </c>
      <c r="C41" s="5" t="n">
        <v>0</v>
      </c>
    </row>
    <row r="42" spans="1:5">
      <c r="A42" s="4" t="s">
        <v>71</v>
      </c>
      <c r="B42" s="5" t="n">
        <v>0</v>
      </c>
      <c r="C42" s="5" t="n">
        <v>0</v>
      </c>
    </row>
    <row r="43" spans="1:5">
      <c r="A43" s="4" t="s">
        <v>72</v>
      </c>
      <c r="B43" s="5" t="n">
        <v>0</v>
      </c>
      <c r="C43" s="5" t="n">
        <v>0</v>
      </c>
    </row>
    <row r="44" spans="1:5">
      <c r="A44" s="4" t="s">
        <v>522</v>
      </c>
      <c r="B44" s="5" t="n">
        <v>-362913</v>
      </c>
      <c r="C44" s="5" t="n">
        <v>-522606</v>
      </c>
    </row>
    <row r="45" spans="1:5">
      <c r="A45" s="4" t="s">
        <v>523</v>
      </c>
      <c r="B45" s="5" t="n">
        <v>-205730</v>
      </c>
      <c r="C45" s="5" t="n">
        <v>-130983</v>
      </c>
    </row>
    <row r="46" spans="1:5">
      <c r="A46" s="4" t="s">
        <v>74</v>
      </c>
      <c r="B46" s="5" t="n">
        <v>-746</v>
      </c>
      <c r="C46" s="5" t="n">
        <v>-2828</v>
      </c>
    </row>
    <row r="47" spans="1:5">
      <c r="A47" s="4" t="s">
        <v>75</v>
      </c>
      <c r="B47" s="5" t="n">
        <v>0</v>
      </c>
      <c r="C47" s="5" t="n">
        <v>0</v>
      </c>
    </row>
    <row r="48" spans="1:5">
      <c r="A48" s="4" t="s">
        <v>76</v>
      </c>
      <c r="B48" s="5" t="n">
        <v>-609247</v>
      </c>
      <c r="C48" s="5" t="n">
        <v>-700400</v>
      </c>
    </row>
    <row r="49" spans="1:5">
      <c r="A49" s="3" t="s">
        <v>77</v>
      </c>
    </row>
    <row r="50" spans="1:5">
      <c r="A50" s="4" t="s">
        <v>78</v>
      </c>
      <c r="B50" s="5" t="n">
        <v>-493</v>
      </c>
      <c r="C50" s="5" t="n">
        <v>-200</v>
      </c>
    </row>
    <row r="51" spans="1:5">
      <c r="A51" s="4" t="s">
        <v>79</v>
      </c>
      <c r="B51" s="5" t="n">
        <v>-39365</v>
      </c>
      <c r="C51" s="5" t="n">
        <v>-43783</v>
      </c>
    </row>
    <row r="52" spans="1:5">
      <c r="A52" s="4" t="s">
        <v>80</v>
      </c>
      <c r="B52" s="5" t="n">
        <v>0</v>
      </c>
      <c r="C52" s="5" t="n">
        <v>0</v>
      </c>
    </row>
    <row r="53" spans="1:5">
      <c r="A53" s="4" t="s">
        <v>81</v>
      </c>
      <c r="B53" s="5" t="n">
        <v>0</v>
      </c>
      <c r="C53" s="5" t="n">
        <v>0</v>
      </c>
    </row>
    <row r="54" spans="1:5">
      <c r="A54" s="4" t="s">
        <v>82</v>
      </c>
      <c r="B54" s="5" t="n">
        <v>0</v>
      </c>
      <c r="C54" s="5" t="n">
        <v>0</v>
      </c>
    </row>
    <row r="55" spans="1:5">
      <c r="A55" s="4" t="s">
        <v>83</v>
      </c>
      <c r="B55" s="5" t="n">
        <v>-39858</v>
      </c>
      <c r="C55" s="5" t="n">
        <v>-43983</v>
      </c>
    </row>
    <row r="56" spans="1:5">
      <c r="A56" s="4" t="s">
        <v>84</v>
      </c>
      <c r="B56" s="5" t="n">
        <v>0</v>
      </c>
      <c r="C56" s="5" t="n">
        <v>0</v>
      </c>
    </row>
    <row r="57" spans="1:5">
      <c r="A57" s="4" t="s">
        <v>85</v>
      </c>
      <c r="B57" s="5" t="n">
        <v>0</v>
      </c>
      <c r="C57" s="5" t="n">
        <v>0</v>
      </c>
    </row>
    <row r="58" spans="1:5">
      <c r="A58" s="4" t="s">
        <v>86</v>
      </c>
      <c r="B58" s="5" t="n">
        <v>0</v>
      </c>
      <c r="C58" s="5" t="n">
        <v>0</v>
      </c>
    </row>
    <row r="59" spans="1:5">
      <c r="A59" s="4" t="s">
        <v>524</v>
      </c>
      <c r="B59" s="5" t="n">
        <v>-205730</v>
      </c>
      <c r="C59" s="5" t="n">
        <v>-130983</v>
      </c>
    </row>
    <row r="60" spans="1:5">
      <c r="A60" s="4" t="s">
        <v>87</v>
      </c>
      <c r="B60" s="5" t="n">
        <v>0</v>
      </c>
      <c r="C60" s="5" t="n">
        <v>0</v>
      </c>
    </row>
    <row r="61" spans="1:5">
      <c r="A61" s="4" t="s">
        <v>88</v>
      </c>
      <c r="B61" s="5" t="n">
        <v>-746</v>
      </c>
      <c r="C61" s="5" t="n">
        <v>-2828</v>
      </c>
    </row>
    <row r="62" spans="1:5">
      <c r="A62" s="4" t="s">
        <v>89</v>
      </c>
      <c r="B62" s="5" t="n">
        <v>-246334</v>
      </c>
      <c r="C62" s="5" t="n">
        <v>-177794</v>
      </c>
    </row>
    <row r="63" spans="1:5">
      <c r="A63" s="4" t="s">
        <v>525</v>
      </c>
      <c r="B63" s="5" t="n">
        <v>-362913</v>
      </c>
      <c r="C63" s="5" t="n">
        <v>-522606</v>
      </c>
    </row>
    <row r="64" spans="1:5">
      <c r="A64" s="4" t="s">
        <v>99</v>
      </c>
      <c r="B64" s="5" t="n">
        <v>-609247</v>
      </c>
      <c r="C64" s="5" t="n">
        <v>-700400</v>
      </c>
    </row>
    <row r="65" spans="1:5">
      <c r="A65" s="4" t="s">
        <v>513</v>
      </c>
    </row>
    <row r="66" spans="1:5">
      <c r="A66" s="3" t="s">
        <v>520</v>
      </c>
    </row>
    <row r="67" spans="1:5">
      <c r="A67" s="4" t="s">
        <v>62</v>
      </c>
      <c r="B67" s="5" t="n">
        <v>7467</v>
      </c>
      <c r="C67" s="5" t="n">
        <v>12671</v>
      </c>
      <c r="D67" s="5" t="n">
        <v>6769</v>
      </c>
      <c r="E67" s="5" t="n">
        <v>14696</v>
      </c>
    </row>
    <row r="68" spans="1:5">
      <c r="A68" s="4" t="s">
        <v>521</v>
      </c>
      <c r="B68" s="5" t="n">
        <v>150487</v>
      </c>
      <c r="C68" s="5" t="n">
        <v>107470</v>
      </c>
    </row>
    <row r="69" spans="1:5">
      <c r="A69" s="4" t="s">
        <v>66</v>
      </c>
      <c r="B69" s="5" t="n">
        <v>29115</v>
      </c>
      <c r="C69" s="5" t="n">
        <v>12507</v>
      </c>
    </row>
    <row r="70" spans="1:5">
      <c r="A70" s="4" t="s">
        <v>67</v>
      </c>
      <c r="B70" s="5" t="n">
        <v>187069</v>
      </c>
      <c r="C70" s="5" t="n">
        <v>132648</v>
      </c>
    </row>
    <row r="71" spans="1:5">
      <c r="A71" s="4" t="s">
        <v>68</v>
      </c>
      <c r="B71" s="5" t="n">
        <v>46535</v>
      </c>
      <c r="C71" s="5" t="n">
        <v>47736</v>
      </c>
    </row>
    <row r="72" spans="1:5">
      <c r="A72" s="4" t="s">
        <v>69</v>
      </c>
      <c r="B72" s="5" t="n">
        <v>159196</v>
      </c>
      <c r="C72" s="5" t="n">
        <v>65813</v>
      </c>
    </row>
    <row r="73" spans="1:5">
      <c r="A73" s="4" t="s">
        <v>70</v>
      </c>
      <c r="B73" s="5" t="n">
        <v>233488</v>
      </c>
      <c r="C73" s="5" t="n">
        <v>5122</v>
      </c>
    </row>
    <row r="74" spans="1:5">
      <c r="A74" s="4" t="s">
        <v>71</v>
      </c>
      <c r="B74" s="5" t="n">
        <v>20796</v>
      </c>
      <c r="C74" s="5" t="n">
        <v>22193</v>
      </c>
    </row>
    <row r="75" spans="1:5">
      <c r="A75" s="4" t="s">
        <v>72</v>
      </c>
      <c r="B75" s="5" t="n">
        <v>0</v>
      </c>
      <c r="C75" s="5" t="n">
        <v>0</v>
      </c>
    </row>
    <row r="76" spans="1:5">
      <c r="A76" s="4" t="s">
        <v>522</v>
      </c>
      <c r="B76" s="5" t="n">
        <v>314114</v>
      </c>
      <c r="C76" s="5" t="n">
        <v>475434</v>
      </c>
    </row>
    <row r="77" spans="1:5">
      <c r="A77" s="4" t="s">
        <v>523</v>
      </c>
      <c r="B77" s="5" t="n">
        <v>9774</v>
      </c>
      <c r="C77" s="5" t="n">
        <v>10517</v>
      </c>
    </row>
    <row r="78" spans="1:5">
      <c r="A78" s="4" t="s">
        <v>74</v>
      </c>
      <c r="B78" s="5" t="n">
        <v>17036</v>
      </c>
      <c r="C78" s="5" t="n">
        <v>20548</v>
      </c>
    </row>
    <row r="79" spans="1:5">
      <c r="A79" s="4" t="s">
        <v>75</v>
      </c>
      <c r="B79" s="5" t="n">
        <v>1048</v>
      </c>
      <c r="C79" s="5" t="n">
        <v>189</v>
      </c>
    </row>
    <row r="80" spans="1:5">
      <c r="A80" s="4" t="s">
        <v>76</v>
      </c>
      <c r="B80" s="5" t="n">
        <v>989056</v>
      </c>
      <c r="C80" s="5" t="n">
        <v>780200</v>
      </c>
    </row>
    <row r="81" spans="1:5">
      <c r="A81" s="3" t="s">
        <v>77</v>
      </c>
    </row>
    <row r="82" spans="1:5">
      <c r="A82" s="4" t="s">
        <v>78</v>
      </c>
      <c r="B82" s="5" t="n">
        <v>25119</v>
      </c>
      <c r="C82" s="5" t="n">
        <v>15326</v>
      </c>
    </row>
    <row r="83" spans="1:5">
      <c r="A83" s="4" t="s">
        <v>79</v>
      </c>
      <c r="B83" s="5" t="n">
        <v>68504</v>
      </c>
      <c r="C83" s="5" t="n">
        <v>73225</v>
      </c>
    </row>
    <row r="84" spans="1:5">
      <c r="A84" s="4" t="s">
        <v>80</v>
      </c>
      <c r="B84" s="5" t="n">
        <v>25702</v>
      </c>
      <c r="C84" s="5" t="n">
        <v>24984</v>
      </c>
    </row>
    <row r="85" spans="1:5">
      <c r="A85" s="4" t="s">
        <v>81</v>
      </c>
      <c r="B85" s="5" t="n">
        <v>0</v>
      </c>
      <c r="C85" s="5" t="n">
        <v>0</v>
      </c>
    </row>
    <row r="86" spans="1:5">
      <c r="A86" s="4" t="s">
        <v>82</v>
      </c>
      <c r="B86" s="5" t="n">
        <v>0</v>
      </c>
      <c r="C86" s="5" t="n">
        <v>0</v>
      </c>
    </row>
    <row r="87" spans="1:5">
      <c r="A87" s="4" t="s">
        <v>83</v>
      </c>
      <c r="B87" s="5" t="n">
        <v>119325</v>
      </c>
      <c r="C87" s="5" t="n">
        <v>113535</v>
      </c>
    </row>
    <row r="88" spans="1:5">
      <c r="A88" s="4" t="s">
        <v>84</v>
      </c>
      <c r="B88" s="5" t="n">
        <v>783004</v>
      </c>
      <c r="C88" s="5" t="n">
        <v>713175</v>
      </c>
    </row>
    <row r="89" spans="1:5">
      <c r="A89" s="4" t="s">
        <v>85</v>
      </c>
      <c r="B89" s="5" t="n">
        <v>78529</v>
      </c>
      <c r="C89" s="5" t="n">
        <v>75367</v>
      </c>
    </row>
    <row r="90" spans="1:5">
      <c r="A90" s="4" t="s">
        <v>86</v>
      </c>
      <c r="B90" s="5" t="n">
        <v>0</v>
      </c>
      <c r="C90" s="5" t="n">
        <v>0</v>
      </c>
    </row>
    <row r="91" spans="1:5">
      <c r="A91" s="4" t="s">
        <v>524</v>
      </c>
      <c r="B91" s="5" t="n">
        <v>202278</v>
      </c>
      <c r="C91" s="5" t="n">
        <v>126691</v>
      </c>
    </row>
    <row r="92" spans="1:5">
      <c r="A92" s="4" t="s">
        <v>87</v>
      </c>
      <c r="B92" s="5" t="n">
        <v>0</v>
      </c>
      <c r="C92" s="5" t="n">
        <v>0</v>
      </c>
    </row>
    <row r="93" spans="1:5">
      <c r="A93" s="4" t="s">
        <v>88</v>
      </c>
      <c r="B93" s="5" t="n">
        <v>9872</v>
      </c>
      <c r="C93" s="5" t="n">
        <v>10033</v>
      </c>
    </row>
    <row r="94" spans="1:5">
      <c r="A94" s="4" t="s">
        <v>89</v>
      </c>
      <c r="B94" s="5" t="n">
        <v>1193008</v>
      </c>
      <c r="C94" s="5" t="n">
        <v>1038801</v>
      </c>
    </row>
    <row r="95" spans="1:5">
      <c r="A95" s="4" t="s">
        <v>525</v>
      </c>
      <c r="B95" s="5" t="n">
        <v>-203952</v>
      </c>
      <c r="C95" s="5" t="n">
        <v>-258601</v>
      </c>
    </row>
    <row r="96" spans="1:5">
      <c r="A96" s="4" t="s">
        <v>99</v>
      </c>
      <c r="B96" s="5" t="n">
        <v>989056</v>
      </c>
      <c r="C96" s="5" t="n">
        <v>780200</v>
      </c>
    </row>
    <row r="97" spans="1:5">
      <c r="A97" s="4" t="s">
        <v>514</v>
      </c>
    </row>
    <row r="98" spans="1:5">
      <c r="A98" s="3" t="s">
        <v>520</v>
      </c>
    </row>
    <row r="99" spans="1:5">
      <c r="A99" s="4" t="s">
        <v>62</v>
      </c>
      <c r="B99" s="5" t="n">
        <v>47</v>
      </c>
      <c r="C99" s="5" t="n">
        <v>38</v>
      </c>
      <c r="D99" s="5" t="n">
        <v>169</v>
      </c>
      <c r="E99" s="5" t="n">
        <v>159</v>
      </c>
    </row>
    <row r="100" spans="1:5">
      <c r="A100" s="4" t="s">
        <v>521</v>
      </c>
      <c r="B100" s="5" t="n">
        <v>24297</v>
      </c>
      <c r="C100" s="5" t="n">
        <v>6120</v>
      </c>
    </row>
    <row r="101" spans="1:5">
      <c r="A101" s="4" t="s">
        <v>66</v>
      </c>
      <c r="B101" s="5" t="n">
        <v>60225</v>
      </c>
      <c r="C101" s="5" t="n">
        <v>60569</v>
      </c>
    </row>
    <row r="102" spans="1:5">
      <c r="A102" s="4" t="s">
        <v>67</v>
      </c>
      <c r="B102" s="5" t="n">
        <v>84569</v>
      </c>
      <c r="C102" s="5" t="n">
        <v>66727</v>
      </c>
    </row>
    <row r="103" spans="1:5">
      <c r="A103" s="4" t="s">
        <v>68</v>
      </c>
      <c r="B103" s="5" t="n">
        <v>26680</v>
      </c>
      <c r="C103" s="5" t="n">
        <v>18114</v>
      </c>
    </row>
    <row r="104" spans="1:5">
      <c r="A104" s="4" t="s">
        <v>69</v>
      </c>
      <c r="B104" s="5" t="n">
        <v>0</v>
      </c>
      <c r="C104" s="5" t="n">
        <v>0</v>
      </c>
    </row>
    <row r="105" spans="1:5">
      <c r="A105" s="4" t="s">
        <v>70</v>
      </c>
      <c r="B105" s="5" t="n">
        <v>2605</v>
      </c>
      <c r="C105" s="5" t="n">
        <v>83441</v>
      </c>
    </row>
    <row r="106" spans="1:5">
      <c r="A106" s="4" t="s">
        <v>71</v>
      </c>
      <c r="B106" s="5" t="n">
        <v>0</v>
      </c>
      <c r="C106" s="5" t="n">
        <v>0</v>
      </c>
    </row>
    <row r="107" spans="1:5">
      <c r="A107" s="4" t="s">
        <v>72</v>
      </c>
      <c r="B107" s="5" t="n">
        <v>20349</v>
      </c>
      <c r="C107" s="5" t="n">
        <v>20838</v>
      </c>
    </row>
    <row r="108" spans="1:5">
      <c r="A108" s="4" t="s">
        <v>522</v>
      </c>
      <c r="B108" s="5" t="n">
        <v>48799</v>
      </c>
      <c r="C108" s="5" t="n">
        <v>47172</v>
      </c>
    </row>
    <row r="109" spans="1:5">
      <c r="A109" s="4" t="s">
        <v>523</v>
      </c>
      <c r="B109" s="5" t="n">
        <v>195935</v>
      </c>
      <c r="C109" s="5" t="n">
        <v>120466</v>
      </c>
    </row>
    <row r="110" spans="1:5">
      <c r="A110" s="4" t="s">
        <v>74</v>
      </c>
      <c r="B110" s="5" t="n">
        <v>6851</v>
      </c>
      <c r="C110" s="5" t="n">
        <v>9335</v>
      </c>
    </row>
    <row r="111" spans="1:5">
      <c r="A111" s="4" t="s">
        <v>75</v>
      </c>
      <c r="B111" s="5" t="n">
        <v>159781</v>
      </c>
      <c r="C111" s="5" t="n">
        <v>160045</v>
      </c>
    </row>
    <row r="112" spans="1:5">
      <c r="A112" s="4" t="s">
        <v>76</v>
      </c>
      <c r="B112" s="5" t="n">
        <v>545569</v>
      </c>
      <c r="C112" s="5" t="n">
        <v>526138</v>
      </c>
    </row>
    <row r="113" spans="1:5">
      <c r="A113" s="3" t="s">
        <v>77</v>
      </c>
    </row>
    <row r="114" spans="1:5">
      <c r="A114" s="4" t="s">
        <v>78</v>
      </c>
      <c r="B114" s="5" t="n">
        <v>43246</v>
      </c>
      <c r="C114" s="5" t="n">
        <v>48213</v>
      </c>
    </row>
    <row r="115" spans="1:5">
      <c r="A115" s="4" t="s">
        <v>79</v>
      </c>
      <c r="B115" s="5" t="n">
        <v>30648</v>
      </c>
      <c r="C115" s="5" t="n">
        <v>41814</v>
      </c>
    </row>
    <row r="116" spans="1:5">
      <c r="A116" s="4" t="s">
        <v>80</v>
      </c>
      <c r="B116" s="5" t="n">
        <v>30305</v>
      </c>
      <c r="C116" s="5" t="n">
        <v>25301</v>
      </c>
    </row>
    <row r="117" spans="1:5">
      <c r="A117" s="4" t="s">
        <v>81</v>
      </c>
      <c r="B117" s="5" t="n">
        <v>0</v>
      </c>
      <c r="C117" s="5" t="n">
        <v>0</v>
      </c>
    </row>
    <row r="118" spans="1:5">
      <c r="A118" s="4" t="s">
        <v>82</v>
      </c>
      <c r="B118" s="5" t="n">
        <v>80949</v>
      </c>
      <c r="C118" s="5" t="n">
        <v>78899</v>
      </c>
    </row>
    <row r="119" spans="1:5">
      <c r="A119" s="4" t="s">
        <v>83</v>
      </c>
      <c r="B119" s="5" t="n">
        <v>185148</v>
      </c>
      <c r="C119" s="5" t="n">
        <v>194227</v>
      </c>
    </row>
    <row r="120" spans="1:5">
      <c r="A120" s="4" t="s">
        <v>84</v>
      </c>
      <c r="B120" s="5" t="n">
        <v>4064</v>
      </c>
      <c r="C120" s="5" t="n">
        <v>3712</v>
      </c>
    </row>
    <row r="121" spans="1:5">
      <c r="A121" s="4" t="s">
        <v>85</v>
      </c>
      <c r="B121" s="5" t="n">
        <v>23132</v>
      </c>
      <c r="C121" s="5" t="n">
        <v>20552</v>
      </c>
    </row>
    <row r="122" spans="1:5">
      <c r="A122" s="4" t="s">
        <v>86</v>
      </c>
      <c r="B122" s="5" t="n">
        <v>24852</v>
      </c>
      <c r="C122" s="5" t="n">
        <v>25552</v>
      </c>
    </row>
    <row r="123" spans="1:5">
      <c r="A123" s="4" t="s">
        <v>524</v>
      </c>
      <c r="B123" s="5" t="n">
        <v>1433</v>
      </c>
      <c r="C123" s="5" t="n">
        <v>1294</v>
      </c>
    </row>
    <row r="124" spans="1:5">
      <c r="A124" s="4" t="s">
        <v>87</v>
      </c>
      <c r="B124" s="5" t="n">
        <v>0</v>
      </c>
      <c r="C124" s="5" t="n">
        <v>0</v>
      </c>
    </row>
    <row r="125" spans="1:5">
      <c r="A125" s="4" t="s">
        <v>88</v>
      </c>
      <c r="B125" s="5" t="n">
        <v>59581</v>
      </c>
      <c r="C125" s="5" t="n">
        <v>62806</v>
      </c>
    </row>
    <row r="126" spans="1:5">
      <c r="A126" s="4" t="s">
        <v>89</v>
      </c>
      <c r="B126" s="5" t="n">
        <v>298210</v>
      </c>
      <c r="C126" s="5" t="n">
        <v>308143</v>
      </c>
    </row>
    <row r="127" spans="1:5">
      <c r="A127" s="4" t="s">
        <v>525</v>
      </c>
      <c r="B127" s="5" t="n">
        <v>247359</v>
      </c>
      <c r="C127" s="5" t="n">
        <v>217995</v>
      </c>
    </row>
    <row r="128" spans="1:5">
      <c r="A128" s="4" t="s">
        <v>99</v>
      </c>
      <c r="B128" s="5" t="n">
        <v>545569</v>
      </c>
      <c r="C128" s="5" t="n">
        <v>526138</v>
      </c>
    </row>
    <row r="129" spans="1:5">
      <c r="A129" s="4" t="s">
        <v>515</v>
      </c>
    </row>
    <row r="130" spans="1:5">
      <c r="A130" s="3" t="s">
        <v>520</v>
      </c>
    </row>
    <row r="131" spans="1:5">
      <c r="A131" s="4" t="s">
        <v>62</v>
      </c>
      <c r="B131" s="5" t="n">
        <v>29634</v>
      </c>
      <c r="C131" s="5" t="n">
        <v>222627</v>
      </c>
      <c r="D131" s="7" t="n">
        <v>191019</v>
      </c>
      <c r="E131" s="7" t="n">
        <v>187608</v>
      </c>
    </row>
    <row r="132" spans="1:5">
      <c r="A132" s="4" t="s">
        <v>521</v>
      </c>
      <c r="B132" s="5" t="n">
        <v>11743</v>
      </c>
      <c r="C132" s="5" t="n">
        <v>12480</v>
      </c>
    </row>
    <row r="133" spans="1:5">
      <c r="A133" s="4" t="s">
        <v>66</v>
      </c>
      <c r="B133" s="5" t="n">
        <v>9995</v>
      </c>
      <c r="C133" s="5" t="n">
        <v>9930</v>
      </c>
    </row>
    <row r="134" spans="1:5">
      <c r="A134" s="4" t="s">
        <v>67</v>
      </c>
      <c r="B134" s="5" t="n">
        <v>51372</v>
      </c>
      <c r="C134" s="5" t="n">
        <v>245037</v>
      </c>
    </row>
    <row r="135" spans="1:5">
      <c r="A135" s="4" t="s">
        <v>68</v>
      </c>
      <c r="B135" s="5" t="n">
        <v>39352</v>
      </c>
      <c r="C135" s="5" t="n">
        <v>17524</v>
      </c>
    </row>
    <row r="136" spans="1:5">
      <c r="A136" s="4" t="s">
        <v>69</v>
      </c>
      <c r="B136" s="5" t="n">
        <v>14545</v>
      </c>
      <c r="C136" s="5" t="n">
        <v>14944</v>
      </c>
    </row>
    <row r="137" spans="1:5">
      <c r="A137" s="4" t="s">
        <v>70</v>
      </c>
      <c r="B137" s="5" t="n">
        <v>12376</v>
      </c>
      <c r="C137" s="5" t="n">
        <v>11929</v>
      </c>
    </row>
    <row r="138" spans="1:5">
      <c r="A138" s="4" t="s">
        <v>71</v>
      </c>
      <c r="B138" s="5" t="n">
        <v>58125</v>
      </c>
      <c r="C138" s="5" t="n">
        <v>57943</v>
      </c>
    </row>
    <row r="139" spans="1:5">
      <c r="A139" s="4" t="s">
        <v>72</v>
      </c>
      <c r="B139" s="5" t="n">
        <v>0</v>
      </c>
      <c r="C139" s="5" t="n">
        <v>0</v>
      </c>
    </row>
    <row r="140" spans="1:5">
      <c r="A140" s="4" t="s">
        <v>522</v>
      </c>
      <c r="B140" s="5" t="n">
        <v>0</v>
      </c>
      <c r="C140" s="5" t="n">
        <v>0</v>
      </c>
    </row>
    <row r="141" spans="1:5">
      <c r="A141" s="4" t="s">
        <v>523</v>
      </c>
      <c r="B141" s="5" t="n">
        <v>21</v>
      </c>
      <c r="C141" s="5" t="n">
        <v>0</v>
      </c>
    </row>
    <row r="142" spans="1:5">
      <c r="A142" s="4" t="s">
        <v>74</v>
      </c>
      <c r="B142" s="5" t="n">
        <v>169</v>
      </c>
      <c r="C142" s="5" t="n">
        <v>169</v>
      </c>
    </row>
    <row r="143" spans="1:5">
      <c r="A143" s="4" t="s">
        <v>75</v>
      </c>
      <c r="B143" s="5" t="n">
        <v>21678</v>
      </c>
      <c r="C143" s="5" t="n">
        <v>41707</v>
      </c>
    </row>
    <row r="144" spans="1:5">
      <c r="A144" s="4" t="s">
        <v>76</v>
      </c>
      <c r="B144" s="5" t="n">
        <v>197638</v>
      </c>
      <c r="C144" s="5" t="n">
        <v>389253</v>
      </c>
    </row>
    <row r="145" spans="1:5">
      <c r="A145" s="3" t="s">
        <v>77</v>
      </c>
    </row>
    <row r="146" spans="1:5">
      <c r="A146" s="4" t="s">
        <v>78</v>
      </c>
      <c r="B146" s="5" t="n">
        <v>4394</v>
      </c>
      <c r="C146" s="5" t="n">
        <v>4500</v>
      </c>
    </row>
    <row r="147" spans="1:5">
      <c r="A147" s="4" t="s">
        <v>79</v>
      </c>
      <c r="B147" s="5" t="n">
        <v>14153</v>
      </c>
      <c r="C147" s="5" t="n">
        <v>13059</v>
      </c>
    </row>
    <row r="148" spans="1:5">
      <c r="A148" s="4" t="s">
        <v>80</v>
      </c>
      <c r="B148" s="5" t="n">
        <v>2183</v>
      </c>
      <c r="C148" s="5" t="n">
        <v>1857</v>
      </c>
    </row>
    <row r="149" spans="1:5">
      <c r="A149" s="4" t="s">
        <v>81</v>
      </c>
      <c r="B149" s="5" t="n">
        <v>1099</v>
      </c>
      <c r="C149" s="5" t="n">
        <v>1232</v>
      </c>
    </row>
    <row r="150" spans="1:5">
      <c r="A150" s="4" t="s">
        <v>82</v>
      </c>
      <c r="B150" s="5" t="n">
        <v>229</v>
      </c>
      <c r="C150" s="5" t="n">
        <v>224</v>
      </c>
    </row>
    <row r="151" spans="1:5">
      <c r="A151" s="4" t="s">
        <v>83</v>
      </c>
      <c r="B151" s="5" t="n">
        <v>22058</v>
      </c>
      <c r="C151" s="5" t="n">
        <v>20872</v>
      </c>
    </row>
    <row r="152" spans="1:5">
      <c r="A152" s="4" t="s">
        <v>84</v>
      </c>
      <c r="B152" s="5" t="n">
        <v>8056</v>
      </c>
      <c r="C152" s="5" t="n">
        <v>8405</v>
      </c>
    </row>
    <row r="153" spans="1:5">
      <c r="A153" s="4" t="s">
        <v>85</v>
      </c>
      <c r="B153" s="5" t="n">
        <v>2093</v>
      </c>
      <c r="C153" s="5" t="n">
        <v>2540</v>
      </c>
    </row>
    <row r="154" spans="1:5">
      <c r="A154" s="4" t="s">
        <v>86</v>
      </c>
      <c r="B154" s="5" t="n">
        <v>14</v>
      </c>
      <c r="C154" s="5" t="n">
        <v>14</v>
      </c>
    </row>
    <row r="155" spans="1:5">
      <c r="A155" s="4" t="s">
        <v>524</v>
      </c>
      <c r="B155" s="5" t="n">
        <v>2019</v>
      </c>
      <c r="C155" s="5" t="n">
        <v>2998</v>
      </c>
    </row>
    <row r="156" spans="1:5">
      <c r="A156" s="4" t="s">
        <v>87</v>
      </c>
      <c r="B156" s="5" t="n">
        <v>29041</v>
      </c>
      <c r="C156" s="5" t="n">
        <v>29041</v>
      </c>
    </row>
    <row r="157" spans="1:5">
      <c r="A157" s="4" t="s">
        <v>88</v>
      </c>
      <c r="B157" s="5" t="n">
        <v>18803</v>
      </c>
      <c r="C157" s="5" t="n">
        <v>20772</v>
      </c>
    </row>
    <row r="158" spans="1:5">
      <c r="A158" s="4" t="s">
        <v>89</v>
      </c>
      <c r="B158" s="5" t="n">
        <v>82084</v>
      </c>
      <c r="C158" s="5" t="n">
        <v>84642</v>
      </c>
    </row>
    <row r="159" spans="1:5">
      <c r="A159" s="4" t="s">
        <v>525</v>
      </c>
      <c r="B159" s="5" t="n">
        <v>115554</v>
      </c>
      <c r="C159" s="5" t="n">
        <v>304611</v>
      </c>
    </row>
    <row r="160" spans="1:5">
      <c r="A160" s="4" t="s">
        <v>99</v>
      </c>
      <c r="B160" s="7" t="n">
        <v>197638</v>
      </c>
      <c r="C160" s="7" t="n">
        <v>3892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5</v>
      </c>
      <c r="C2" s="2" t="s">
        <v>26</v>
      </c>
    </row>
    <row r="3" spans="1:3">
      <c r="A3" s="3" t="s">
        <v>527</v>
      </c>
    </row>
    <row r="4" spans="1:3">
      <c r="A4" s="4" t="s">
        <v>120</v>
      </c>
      <c r="B4" s="7" t="n">
        <v>63814</v>
      </c>
      <c r="C4" s="7" t="n">
        <v>64108</v>
      </c>
    </row>
    <row r="5" spans="1:3">
      <c r="A5" s="3" t="s">
        <v>121</v>
      </c>
    </row>
    <row r="6" spans="1:3">
      <c r="A6" s="4" t="s">
        <v>122</v>
      </c>
      <c r="B6" s="5" t="n">
        <v>-21611</v>
      </c>
      <c r="C6" s="5" t="n">
        <v>-10687</v>
      </c>
    </row>
    <row r="7" spans="1:3">
      <c r="A7" s="4" t="s">
        <v>123</v>
      </c>
      <c r="B7" s="5" t="n">
        <v>-1329</v>
      </c>
      <c r="C7" s="5" t="n">
        <v>-2228</v>
      </c>
    </row>
    <row r="8" spans="1:3">
      <c r="A8" s="4" t="s">
        <v>125</v>
      </c>
      <c r="B8" s="5" t="n">
        <v>-231317</v>
      </c>
      <c r="C8" s="5" t="n">
        <v>0</v>
      </c>
    </row>
    <row r="9" spans="1:3">
      <c r="A9" s="4" t="s">
        <v>124</v>
      </c>
      <c r="B9" s="5" t="n">
        <v>3052</v>
      </c>
      <c r="C9" s="5" t="n">
        <v>0</v>
      </c>
    </row>
    <row r="10" spans="1:3">
      <c r="A10" s="4" t="s">
        <v>126</v>
      </c>
      <c r="B10" s="5" t="n">
        <v>-7206</v>
      </c>
      <c r="C10" s="5" t="n">
        <v>-42127</v>
      </c>
    </row>
    <row r="11" spans="1:3">
      <c r="A11" s="4" t="s">
        <v>127</v>
      </c>
      <c r="B11" s="5" t="n">
        <v>1210</v>
      </c>
      <c r="C11" s="5" t="n">
        <v>1696</v>
      </c>
    </row>
    <row r="12" spans="1:3">
      <c r="A12" s="4" t="s">
        <v>130</v>
      </c>
      <c r="B12" s="5" t="n">
        <v>-19005</v>
      </c>
      <c r="C12" s="5" t="n">
        <v>-14977</v>
      </c>
    </row>
    <row r="13" spans="1:3">
      <c r="A13" s="4" t="s">
        <v>131</v>
      </c>
      <c r="B13" s="5" t="n">
        <v>3505</v>
      </c>
      <c r="C13" s="5" t="n">
        <v>552</v>
      </c>
    </row>
    <row r="14" spans="1:3">
      <c r="A14" s="4" t="s">
        <v>128</v>
      </c>
      <c r="B14" s="5" t="n">
        <v>-2047</v>
      </c>
      <c r="C14" s="5" t="n">
        <v>-1736</v>
      </c>
    </row>
    <row r="15" spans="1:3">
      <c r="A15" s="4" t="s">
        <v>129</v>
      </c>
      <c r="B15" s="5" t="n">
        <v>1828</v>
      </c>
      <c r="C15" s="5" t="n">
        <v>2094</v>
      </c>
    </row>
    <row r="16" spans="1:3">
      <c r="A16" s="4" t="s">
        <v>528</v>
      </c>
      <c r="B16" s="5" t="n">
        <v>0</v>
      </c>
      <c r="C16" s="5" t="n">
        <v>0</v>
      </c>
    </row>
    <row r="17" spans="1:3">
      <c r="A17" s="4" t="s">
        <v>529</v>
      </c>
      <c r="B17" s="5" t="n">
        <v>0</v>
      </c>
      <c r="C17" s="5" t="n">
        <v>0</v>
      </c>
    </row>
    <row r="18" spans="1:3">
      <c r="A18" s="4" t="s">
        <v>132</v>
      </c>
      <c r="B18" s="5" t="n">
        <v>232</v>
      </c>
      <c r="C18" s="5" t="n">
        <v>110</v>
      </c>
    </row>
    <row r="19" spans="1:3">
      <c r="A19" s="4" t="s">
        <v>133</v>
      </c>
      <c r="B19" s="5" t="n">
        <v>-272688</v>
      </c>
      <c r="C19" s="5" t="n">
        <v>-67303</v>
      </c>
    </row>
    <row r="20" spans="1:3">
      <c r="A20" s="3" t="s">
        <v>134</v>
      </c>
    </row>
    <row r="21" spans="1:3">
      <c r="A21" s="4" t="s">
        <v>135</v>
      </c>
      <c r="B21" s="5" t="n">
        <v>69000</v>
      </c>
      <c r="C21" s="5" t="n">
        <v>23200</v>
      </c>
    </row>
    <row r="22" spans="1:3">
      <c r="A22" s="4" t="s">
        <v>136</v>
      </c>
      <c r="B22" s="5" t="n">
        <v>-362</v>
      </c>
      <c r="C22" s="5" t="n">
        <v>-309</v>
      </c>
    </row>
    <row r="23" spans="1:3">
      <c r="A23" s="4" t="s">
        <v>140</v>
      </c>
      <c r="B23" s="5" t="n">
        <v>352</v>
      </c>
      <c r="C23" s="5" t="n">
        <v>0</v>
      </c>
    </row>
    <row r="24" spans="1:3">
      <c r="A24" s="4" t="s">
        <v>137</v>
      </c>
      <c r="B24" s="5" t="n">
        <v>-70573</v>
      </c>
      <c r="C24" s="5" t="n">
        <v>-7414</v>
      </c>
    </row>
    <row r="25" spans="1:3">
      <c r="A25" s="4" t="s">
        <v>139</v>
      </c>
      <c r="B25" s="5" t="n">
        <v>-914</v>
      </c>
      <c r="C25" s="5" t="n">
        <v>0</v>
      </c>
    </row>
    <row r="26" spans="1:3">
      <c r="A26" s="4" t="s">
        <v>142</v>
      </c>
      <c r="B26" s="5" t="n">
        <v>38059</v>
      </c>
      <c r="C26" s="5" t="n">
        <v>6590</v>
      </c>
    </row>
    <row r="27" spans="1:3">
      <c r="A27" s="4" t="s">
        <v>141</v>
      </c>
      <c r="B27" s="5" t="n">
        <v>173</v>
      </c>
      <c r="C27" s="5" t="n">
        <v>0</v>
      </c>
    </row>
    <row r="28" spans="1:3">
      <c r="A28" s="4" t="s">
        <v>530</v>
      </c>
      <c r="B28" s="5" t="n">
        <v>0</v>
      </c>
      <c r="C28" s="5" t="n">
        <v>0</v>
      </c>
    </row>
    <row r="29" spans="1:3">
      <c r="A29" s="4" t="s">
        <v>531</v>
      </c>
      <c r="B29" s="5" t="n">
        <v>0</v>
      </c>
      <c r="C29" s="5" t="n">
        <v>0</v>
      </c>
    </row>
    <row r="30" spans="1:3">
      <c r="A30" s="4" t="s">
        <v>138</v>
      </c>
      <c r="B30" s="5" t="n">
        <v>-24454</v>
      </c>
      <c r="C30" s="5" t="n">
        <v>-24333</v>
      </c>
    </row>
    <row r="31" spans="1:3">
      <c r="A31" s="4" t="s">
        <v>143</v>
      </c>
      <c r="B31" s="5" t="n">
        <v>11281</v>
      </c>
      <c r="C31" s="5" t="n">
        <v>-2266</v>
      </c>
    </row>
    <row r="32" spans="1:3">
      <c r="A32" s="4" t="s">
        <v>144</v>
      </c>
      <c r="B32" s="5" t="n">
        <v>-197593</v>
      </c>
      <c r="C32" s="5" t="n">
        <v>-5461</v>
      </c>
    </row>
    <row r="33" spans="1:3">
      <c r="A33" s="4" t="s">
        <v>145</v>
      </c>
      <c r="B33" s="5" t="n">
        <v>-595</v>
      </c>
      <c r="C33" s="5" t="n">
        <v>955</v>
      </c>
    </row>
    <row r="34" spans="1:3">
      <c r="A34" s="4" t="s">
        <v>146</v>
      </c>
      <c r="B34" s="5" t="n">
        <v>235336</v>
      </c>
      <c r="C34" s="5" t="n">
        <v>202463</v>
      </c>
    </row>
    <row r="35" spans="1:3">
      <c r="A35" s="4" t="s">
        <v>147</v>
      </c>
      <c r="B35" s="5" t="n">
        <v>37148</v>
      </c>
      <c r="C35" s="5" t="n">
        <v>197957</v>
      </c>
    </row>
    <row r="36" spans="1:3">
      <c r="A36" s="4" t="s">
        <v>512</v>
      </c>
    </row>
    <row r="37" spans="1:3">
      <c r="A37" s="3" t="s">
        <v>527</v>
      </c>
    </row>
    <row r="38" spans="1:3">
      <c r="A38" s="4" t="s">
        <v>120</v>
      </c>
      <c r="B38" s="5" t="n">
        <v>-202284</v>
      </c>
      <c r="C38" s="5" t="n">
        <v>-657</v>
      </c>
    </row>
    <row r="39" spans="1:3">
      <c r="A39" s="3" t="s">
        <v>121</v>
      </c>
    </row>
    <row r="40" spans="1:3">
      <c r="A40" s="4" t="s">
        <v>122</v>
      </c>
      <c r="B40" s="5" t="n">
        <v>0</v>
      </c>
      <c r="C40" s="5" t="n">
        <v>0</v>
      </c>
    </row>
    <row r="41" spans="1:3">
      <c r="A41" s="4" t="s">
        <v>123</v>
      </c>
      <c r="B41" s="5" t="n">
        <v>0</v>
      </c>
      <c r="C41" s="5" t="n">
        <v>0</v>
      </c>
    </row>
    <row r="42" spans="1:3">
      <c r="A42" s="4" t="s">
        <v>125</v>
      </c>
      <c r="B42" s="5" t="n">
        <v>0</v>
      </c>
    </row>
    <row r="43" spans="1:3">
      <c r="A43" s="4" t="s">
        <v>124</v>
      </c>
      <c r="B43" s="5" t="n">
        <v>0</v>
      </c>
    </row>
    <row r="44" spans="1:3">
      <c r="A44" s="4" t="s">
        <v>126</v>
      </c>
      <c r="B44" s="5" t="n">
        <v>0</v>
      </c>
      <c r="C44" s="5" t="n">
        <v>0</v>
      </c>
    </row>
    <row r="45" spans="1:3">
      <c r="A45" s="4" t="s">
        <v>127</v>
      </c>
      <c r="B45" s="5" t="n">
        <v>0</v>
      </c>
      <c r="C45" s="5" t="n">
        <v>0</v>
      </c>
    </row>
    <row r="46" spans="1:3">
      <c r="A46" s="4" t="s">
        <v>130</v>
      </c>
      <c r="B46" s="5" t="n">
        <v>0</v>
      </c>
      <c r="C46" s="5" t="n">
        <v>0</v>
      </c>
    </row>
    <row r="47" spans="1:3">
      <c r="A47" s="4" t="s">
        <v>131</v>
      </c>
      <c r="B47" s="5" t="n">
        <v>0</v>
      </c>
      <c r="C47" s="5" t="n">
        <v>0</v>
      </c>
    </row>
    <row r="48" spans="1:3">
      <c r="A48" s="4" t="s">
        <v>128</v>
      </c>
      <c r="B48" s="5" t="n">
        <v>0</v>
      </c>
      <c r="C48" s="5" t="n">
        <v>0</v>
      </c>
    </row>
    <row r="49" spans="1:3">
      <c r="A49" s="4" t="s">
        <v>129</v>
      </c>
      <c r="B49" s="5" t="n">
        <v>0</v>
      </c>
      <c r="C49" s="5" t="n">
        <v>0</v>
      </c>
    </row>
    <row r="50" spans="1:3">
      <c r="A50" s="4" t="s">
        <v>528</v>
      </c>
      <c r="B50" s="5" t="n">
        <v>6564</v>
      </c>
      <c r="C50" s="5" t="n">
        <v>484</v>
      </c>
    </row>
    <row r="51" spans="1:3">
      <c r="A51" s="4" t="s">
        <v>529</v>
      </c>
      <c r="B51" s="5" t="n">
        <v>-4011</v>
      </c>
      <c r="C51" s="5" t="n">
        <v>-1707</v>
      </c>
    </row>
    <row r="52" spans="1:3">
      <c r="A52" s="4" t="s">
        <v>132</v>
      </c>
      <c r="B52" s="5" t="n">
        <v>0</v>
      </c>
      <c r="C52" s="5" t="n">
        <v>0</v>
      </c>
    </row>
    <row r="53" spans="1:3">
      <c r="A53" s="4" t="s">
        <v>133</v>
      </c>
      <c r="B53" s="5" t="n">
        <v>2553</v>
      </c>
      <c r="C53" s="5" t="n">
        <v>-1223</v>
      </c>
    </row>
    <row r="54" spans="1:3">
      <c r="A54" s="3" t="s">
        <v>134</v>
      </c>
    </row>
    <row r="55" spans="1:3">
      <c r="A55" s="4" t="s">
        <v>135</v>
      </c>
      <c r="B55" s="5" t="n">
        <v>0</v>
      </c>
      <c r="C55" s="5" t="n">
        <v>0</v>
      </c>
    </row>
    <row r="56" spans="1:3">
      <c r="A56" s="4" t="s">
        <v>136</v>
      </c>
      <c r="B56" s="5" t="n">
        <v>0</v>
      </c>
      <c r="C56" s="5" t="n">
        <v>0</v>
      </c>
    </row>
    <row r="57" spans="1:3">
      <c r="A57" s="4" t="s">
        <v>140</v>
      </c>
      <c r="B57" s="5" t="n">
        <v>0</v>
      </c>
    </row>
    <row r="58" spans="1:3">
      <c r="A58" s="4" t="s">
        <v>137</v>
      </c>
      <c r="B58" s="5" t="n">
        <v>0</v>
      </c>
      <c r="C58" s="5" t="n">
        <v>0</v>
      </c>
    </row>
    <row r="59" spans="1:3">
      <c r="A59" s="4" t="s">
        <v>139</v>
      </c>
      <c r="B59" s="5" t="n">
        <v>0</v>
      </c>
    </row>
    <row r="60" spans="1:3">
      <c r="A60" s="4" t="s">
        <v>142</v>
      </c>
      <c r="B60" s="5" t="n">
        <v>0</v>
      </c>
      <c r="C60" s="5" t="n">
        <v>0</v>
      </c>
    </row>
    <row r="61" spans="1:3">
      <c r="A61" s="4" t="s">
        <v>141</v>
      </c>
      <c r="B61" s="5" t="n">
        <v>0</v>
      </c>
    </row>
    <row r="62" spans="1:3">
      <c r="A62" s="4" t="s">
        <v>530</v>
      </c>
      <c r="B62" s="5" t="n">
        <v>-6564</v>
      </c>
      <c r="C62" s="5" t="n">
        <v>-484</v>
      </c>
    </row>
    <row r="63" spans="1:3">
      <c r="A63" s="4" t="s">
        <v>531</v>
      </c>
      <c r="B63" s="5" t="n">
        <v>4011</v>
      </c>
      <c r="C63" s="5" t="n">
        <v>1707</v>
      </c>
    </row>
    <row r="64" spans="1:3">
      <c r="A64" s="4" t="s">
        <v>138</v>
      </c>
      <c r="B64" s="5" t="n">
        <v>202284</v>
      </c>
      <c r="C64" s="5" t="n">
        <v>657</v>
      </c>
    </row>
    <row r="65" spans="1:3">
      <c r="A65" s="4" t="s">
        <v>143</v>
      </c>
      <c r="B65" s="5" t="n">
        <v>199731</v>
      </c>
      <c r="C65" s="5" t="n">
        <v>1880</v>
      </c>
    </row>
    <row r="66" spans="1:3">
      <c r="A66" s="4" t="s">
        <v>144</v>
      </c>
      <c r="B66" s="5" t="n">
        <v>0</v>
      </c>
      <c r="C66" s="5" t="n">
        <v>0</v>
      </c>
    </row>
    <row r="67" spans="1:3">
      <c r="A67" s="4" t="s">
        <v>145</v>
      </c>
      <c r="B67" s="5" t="n">
        <v>0</v>
      </c>
      <c r="C67" s="5" t="n">
        <v>0</v>
      </c>
    </row>
    <row r="68" spans="1:3">
      <c r="A68" s="4" t="s">
        <v>146</v>
      </c>
      <c r="B68" s="5" t="n">
        <v>0</v>
      </c>
      <c r="C68" s="5" t="n">
        <v>0</v>
      </c>
    </row>
    <row r="69" spans="1:3">
      <c r="A69" s="4" t="s">
        <v>147</v>
      </c>
      <c r="B69" s="5" t="n">
        <v>0</v>
      </c>
      <c r="C69" s="5" t="n">
        <v>0</v>
      </c>
    </row>
    <row r="70" spans="1:3">
      <c r="A70" s="4" t="s">
        <v>513</v>
      </c>
    </row>
    <row r="71" spans="1:3">
      <c r="A71" s="3" t="s">
        <v>527</v>
      </c>
    </row>
    <row r="72" spans="1:3">
      <c r="A72" s="4" t="s">
        <v>120</v>
      </c>
      <c r="B72" s="5" t="n">
        <v>234961</v>
      </c>
      <c r="C72" s="5" t="n">
        <v>9541</v>
      </c>
    </row>
    <row r="73" spans="1:3">
      <c r="A73" s="3" t="s">
        <v>121</v>
      </c>
    </row>
    <row r="74" spans="1:3">
      <c r="A74" s="4" t="s">
        <v>122</v>
      </c>
      <c r="B74" s="5" t="n">
        <v>-4456</v>
      </c>
      <c r="C74" s="5" t="n">
        <v>-9120</v>
      </c>
    </row>
    <row r="75" spans="1:3">
      <c r="A75" s="4" t="s">
        <v>123</v>
      </c>
      <c r="B75" s="5" t="n">
        <v>-1329</v>
      </c>
      <c r="C75" s="5" t="n">
        <v>-1499</v>
      </c>
    </row>
    <row r="76" spans="1:3">
      <c r="A76" s="4" t="s">
        <v>125</v>
      </c>
      <c r="B76" s="5" t="n">
        <v>-231317</v>
      </c>
    </row>
    <row r="77" spans="1:3">
      <c r="A77" s="4" t="s">
        <v>124</v>
      </c>
      <c r="B77" s="5" t="n">
        <v>0</v>
      </c>
    </row>
    <row r="78" spans="1:3">
      <c r="A78" s="4" t="s">
        <v>126</v>
      </c>
      <c r="B78" s="5" t="n">
        <v>0</v>
      </c>
      <c r="C78" s="5" t="n">
        <v>0</v>
      </c>
    </row>
    <row r="79" spans="1:3">
      <c r="A79" s="4" t="s">
        <v>127</v>
      </c>
      <c r="B79" s="5" t="n">
        <v>0</v>
      </c>
      <c r="C79" s="5" t="n">
        <v>0</v>
      </c>
    </row>
    <row r="80" spans="1:3">
      <c r="A80" s="4" t="s">
        <v>130</v>
      </c>
      <c r="B80" s="5" t="n">
        <v>-19005</v>
      </c>
      <c r="C80" s="5" t="n">
        <v>-5444</v>
      </c>
    </row>
    <row r="81" spans="1:3">
      <c r="A81" s="4" t="s">
        <v>131</v>
      </c>
      <c r="B81" s="5" t="n">
        <v>3505</v>
      </c>
      <c r="C81" s="5" t="n">
        <v>552</v>
      </c>
    </row>
    <row r="82" spans="1:3">
      <c r="A82" s="4" t="s">
        <v>128</v>
      </c>
      <c r="B82" s="5" t="n">
        <v>0</v>
      </c>
      <c r="C82" s="5" t="n">
        <v>0</v>
      </c>
    </row>
    <row r="83" spans="1:3">
      <c r="A83" s="4" t="s">
        <v>129</v>
      </c>
      <c r="B83" s="5" t="n">
        <v>0</v>
      </c>
      <c r="C83" s="5" t="n">
        <v>0</v>
      </c>
    </row>
    <row r="84" spans="1:3">
      <c r="A84" s="4" t="s">
        <v>528</v>
      </c>
      <c r="B84" s="5" t="n">
        <v>0</v>
      </c>
      <c r="C84" s="5" t="n">
        <v>0</v>
      </c>
    </row>
    <row r="85" spans="1:3">
      <c r="A85" s="4" t="s">
        <v>529</v>
      </c>
      <c r="B85" s="5" t="n">
        <v>0</v>
      </c>
      <c r="C85" s="5" t="n">
        <v>0</v>
      </c>
    </row>
    <row r="86" spans="1:3">
      <c r="A86" s="4" t="s">
        <v>132</v>
      </c>
      <c r="B86" s="5" t="n">
        <v>232</v>
      </c>
      <c r="C86" s="5" t="n">
        <v>0</v>
      </c>
    </row>
    <row r="87" spans="1:3">
      <c r="A87" s="4" t="s">
        <v>133</v>
      </c>
      <c r="B87" s="5" t="n">
        <v>-252370</v>
      </c>
      <c r="C87" s="5" t="n">
        <v>-15511</v>
      </c>
    </row>
    <row r="88" spans="1:3">
      <c r="A88" s="3" t="s">
        <v>134</v>
      </c>
    </row>
    <row r="89" spans="1:3">
      <c r="A89" s="4" t="s">
        <v>135</v>
      </c>
      <c r="B89" s="5" t="n">
        <v>69000</v>
      </c>
      <c r="C89" s="5" t="n">
        <v>23200</v>
      </c>
    </row>
    <row r="90" spans="1:3">
      <c r="A90" s="4" t="s">
        <v>136</v>
      </c>
      <c r="B90" s="5" t="n">
        <v>0</v>
      </c>
      <c r="C90" s="5" t="n">
        <v>0</v>
      </c>
    </row>
    <row r="91" spans="1:3">
      <c r="A91" s="4" t="s">
        <v>140</v>
      </c>
      <c r="B91" s="5" t="n">
        <v>0</v>
      </c>
    </row>
    <row r="92" spans="1:3">
      <c r="A92" s="4" t="s">
        <v>137</v>
      </c>
      <c r="B92" s="5" t="n">
        <v>-70573</v>
      </c>
      <c r="C92" s="5" t="n">
        <v>-7414</v>
      </c>
    </row>
    <row r="93" spans="1:3">
      <c r="A93" s="4" t="s">
        <v>139</v>
      </c>
      <c r="B93" s="5" t="n">
        <v>0</v>
      </c>
    </row>
    <row r="94" spans="1:3">
      <c r="A94" s="4" t="s">
        <v>142</v>
      </c>
      <c r="B94" s="5" t="n">
        <v>38059</v>
      </c>
      <c r="C94" s="5" t="n">
        <v>6590</v>
      </c>
    </row>
    <row r="95" spans="1:3">
      <c r="A95" s="4" t="s">
        <v>141</v>
      </c>
      <c r="B95" s="5" t="n">
        <v>173</v>
      </c>
    </row>
    <row r="96" spans="1:3">
      <c r="A96" s="4" t="s">
        <v>530</v>
      </c>
      <c r="B96" s="5" t="n">
        <v>0</v>
      </c>
      <c r="C96" s="5" t="n">
        <v>0</v>
      </c>
    </row>
    <row r="97" spans="1:3">
      <c r="A97" s="4" t="s">
        <v>531</v>
      </c>
      <c r="B97" s="5" t="n">
        <v>0</v>
      </c>
      <c r="C97" s="5" t="n">
        <v>0</v>
      </c>
    </row>
    <row r="98" spans="1:3">
      <c r="A98" s="4" t="s">
        <v>138</v>
      </c>
      <c r="B98" s="5" t="n">
        <v>-24454</v>
      </c>
      <c r="C98" s="5" t="n">
        <v>-24333</v>
      </c>
    </row>
    <row r="99" spans="1:3">
      <c r="A99" s="4" t="s">
        <v>143</v>
      </c>
      <c r="B99" s="5" t="n">
        <v>12205</v>
      </c>
      <c r="C99" s="5" t="n">
        <v>-1957</v>
      </c>
    </row>
    <row r="100" spans="1:3">
      <c r="A100" s="4" t="s">
        <v>144</v>
      </c>
      <c r="B100" s="5" t="n">
        <v>-5204</v>
      </c>
      <c r="C100" s="5" t="n">
        <v>-7927</v>
      </c>
    </row>
    <row r="101" spans="1:3">
      <c r="A101" s="4" t="s">
        <v>145</v>
      </c>
      <c r="B101" s="5" t="n">
        <v>0</v>
      </c>
      <c r="C101" s="5" t="n">
        <v>0</v>
      </c>
    </row>
    <row r="102" spans="1:3">
      <c r="A102" s="4" t="s">
        <v>146</v>
      </c>
      <c r="B102" s="5" t="n">
        <v>12671</v>
      </c>
      <c r="C102" s="5" t="n">
        <v>14696</v>
      </c>
    </row>
    <row r="103" spans="1:3">
      <c r="A103" s="4" t="s">
        <v>147</v>
      </c>
      <c r="B103" s="5" t="n">
        <v>7467</v>
      </c>
      <c r="C103" s="5" t="n">
        <v>6769</v>
      </c>
    </row>
    <row r="104" spans="1:3">
      <c r="A104" s="4" t="s">
        <v>514</v>
      </c>
    </row>
    <row r="105" spans="1:3">
      <c r="A105" s="3" t="s">
        <v>527</v>
      </c>
    </row>
    <row r="106" spans="1:3">
      <c r="A106" s="4" t="s">
        <v>120</v>
      </c>
      <c r="B106" s="5" t="n">
        <v>20558</v>
      </c>
      <c r="C106" s="5" t="n">
        <v>42479</v>
      </c>
    </row>
    <row r="107" spans="1:3">
      <c r="A107" s="3" t="s">
        <v>121</v>
      </c>
    </row>
    <row r="108" spans="1:3">
      <c r="A108" s="4" t="s">
        <v>122</v>
      </c>
      <c r="B108" s="5" t="n">
        <v>-11711</v>
      </c>
      <c r="C108" s="5" t="n">
        <v>-1344</v>
      </c>
    </row>
    <row r="109" spans="1:3">
      <c r="A109" s="4" t="s">
        <v>123</v>
      </c>
      <c r="B109" s="5" t="n">
        <v>0</v>
      </c>
      <c r="C109" s="5" t="n">
        <v>-729</v>
      </c>
    </row>
    <row r="110" spans="1:3">
      <c r="A110" s="4" t="s">
        <v>125</v>
      </c>
      <c r="B110" s="5" t="n">
        <v>0</v>
      </c>
    </row>
    <row r="111" spans="1:3">
      <c r="A111" s="4" t="s">
        <v>124</v>
      </c>
      <c r="B111" s="5" t="n">
        <v>175</v>
      </c>
    </row>
    <row r="112" spans="1:3">
      <c r="A112" s="4" t="s">
        <v>126</v>
      </c>
      <c r="B112" s="5" t="n">
        <v>-7157</v>
      </c>
      <c r="C112" s="5" t="n">
        <v>-42090</v>
      </c>
    </row>
    <row r="113" spans="1:3">
      <c r="A113" s="4" t="s">
        <v>127</v>
      </c>
      <c r="B113" s="5" t="n">
        <v>564</v>
      </c>
      <c r="C113" s="5" t="n">
        <v>0</v>
      </c>
    </row>
    <row r="114" spans="1:3">
      <c r="A114" s="4" t="s">
        <v>130</v>
      </c>
      <c r="B114" s="5" t="n">
        <v>0</v>
      </c>
      <c r="C114" s="5" t="n">
        <v>0</v>
      </c>
    </row>
    <row r="115" spans="1:3">
      <c r="A115" s="4" t="s">
        <v>131</v>
      </c>
      <c r="B115" s="5" t="n">
        <v>0</v>
      </c>
      <c r="C115" s="5" t="n">
        <v>0</v>
      </c>
    </row>
    <row r="116" spans="1:3">
      <c r="A116" s="4" t="s">
        <v>128</v>
      </c>
      <c r="B116" s="5" t="n">
        <v>-2047</v>
      </c>
      <c r="C116" s="5" t="n">
        <v>-1736</v>
      </c>
    </row>
    <row r="117" spans="1:3">
      <c r="A117" s="4" t="s">
        <v>129</v>
      </c>
      <c r="B117" s="5" t="n">
        <v>1828</v>
      </c>
      <c r="C117" s="5" t="n">
        <v>2094</v>
      </c>
    </row>
    <row r="118" spans="1:3">
      <c r="A118" s="4" t="s">
        <v>528</v>
      </c>
      <c r="B118" s="5" t="n">
        <v>-6564</v>
      </c>
      <c r="C118" s="5" t="n">
        <v>-484</v>
      </c>
    </row>
    <row r="119" spans="1:3">
      <c r="A119" s="4" t="s">
        <v>529</v>
      </c>
      <c r="B119" s="5" t="n">
        <v>4011</v>
      </c>
      <c r="C119" s="5" t="n">
        <v>1707</v>
      </c>
    </row>
    <row r="120" spans="1:3">
      <c r="A120" s="4" t="s">
        <v>132</v>
      </c>
      <c r="B120" s="5" t="n">
        <v>0</v>
      </c>
      <c r="C120" s="5" t="n">
        <v>113</v>
      </c>
    </row>
    <row r="121" spans="1:3">
      <c r="A121" s="4" t="s">
        <v>133</v>
      </c>
      <c r="B121" s="5" t="n">
        <v>-20901</v>
      </c>
      <c r="C121" s="5" t="n">
        <v>-42469</v>
      </c>
    </row>
    <row r="122" spans="1:3">
      <c r="A122" s="3" t="s">
        <v>134</v>
      </c>
    </row>
    <row r="123" spans="1:3">
      <c r="A123" s="4" t="s">
        <v>135</v>
      </c>
      <c r="B123" s="5" t="n">
        <v>0</v>
      </c>
      <c r="C123" s="5" t="n">
        <v>0</v>
      </c>
    </row>
    <row r="124" spans="1:3">
      <c r="A124" s="4" t="s">
        <v>136</v>
      </c>
      <c r="B124" s="5" t="n">
        <v>0</v>
      </c>
      <c r="C124" s="5" t="n">
        <v>0</v>
      </c>
    </row>
    <row r="125" spans="1:3">
      <c r="A125" s="4" t="s">
        <v>140</v>
      </c>
      <c r="B125" s="5" t="n">
        <v>352</v>
      </c>
    </row>
    <row r="126" spans="1:3">
      <c r="A126" s="4" t="s">
        <v>137</v>
      </c>
      <c r="B126" s="5" t="n">
        <v>0</v>
      </c>
      <c r="C126" s="5" t="n">
        <v>0</v>
      </c>
    </row>
    <row r="127" spans="1:3">
      <c r="A127" s="4" t="s">
        <v>139</v>
      </c>
      <c r="B127" s="5" t="n">
        <v>0</v>
      </c>
    </row>
    <row r="128" spans="1:3">
      <c r="A128" s="4" t="s">
        <v>142</v>
      </c>
      <c r="B128" s="5" t="n">
        <v>0</v>
      </c>
      <c r="C128" s="5" t="n">
        <v>0</v>
      </c>
    </row>
    <row r="129" spans="1:3">
      <c r="A129" s="4" t="s">
        <v>141</v>
      </c>
      <c r="B129" s="5" t="n">
        <v>0</v>
      </c>
    </row>
    <row r="130" spans="1:3">
      <c r="A130" s="4" t="s">
        <v>530</v>
      </c>
      <c r="B130" s="5" t="n">
        <v>0</v>
      </c>
      <c r="C130" s="5" t="n">
        <v>0</v>
      </c>
    </row>
    <row r="131" spans="1:3">
      <c r="A131" s="4" t="s">
        <v>531</v>
      </c>
      <c r="B131" s="5" t="n">
        <v>0</v>
      </c>
      <c r="C131" s="5" t="n">
        <v>0</v>
      </c>
    </row>
    <row r="132" spans="1:3">
      <c r="A132" s="4" t="s">
        <v>138</v>
      </c>
      <c r="B132" s="5" t="n">
        <v>0</v>
      </c>
      <c r="C132" s="5" t="n">
        <v>0</v>
      </c>
    </row>
    <row r="133" spans="1:3">
      <c r="A133" s="4" t="s">
        <v>143</v>
      </c>
      <c r="B133" s="5" t="n">
        <v>352</v>
      </c>
      <c r="C133" s="5" t="n">
        <v>0</v>
      </c>
    </row>
    <row r="134" spans="1:3">
      <c r="A134" s="4" t="s">
        <v>144</v>
      </c>
      <c r="B134" s="5" t="n">
        <v>9</v>
      </c>
      <c r="C134" s="5" t="n">
        <v>10</v>
      </c>
    </row>
    <row r="135" spans="1:3">
      <c r="A135" s="4" t="s">
        <v>145</v>
      </c>
      <c r="B135" s="5" t="n">
        <v>0</v>
      </c>
      <c r="C135" s="5" t="n">
        <v>0</v>
      </c>
    </row>
    <row r="136" spans="1:3">
      <c r="A136" s="4" t="s">
        <v>146</v>
      </c>
      <c r="B136" s="5" t="n">
        <v>38</v>
      </c>
      <c r="C136" s="5" t="n">
        <v>159</v>
      </c>
    </row>
    <row r="137" spans="1:3">
      <c r="A137" s="4" t="s">
        <v>147</v>
      </c>
      <c r="B137" s="5" t="n">
        <v>47</v>
      </c>
      <c r="C137" s="5" t="n">
        <v>169</v>
      </c>
    </row>
    <row r="138" spans="1:3">
      <c r="A138" s="4" t="s">
        <v>515</v>
      </c>
    </row>
    <row r="139" spans="1:3">
      <c r="A139" s="3" t="s">
        <v>527</v>
      </c>
    </row>
    <row r="140" spans="1:3">
      <c r="A140" s="4" t="s">
        <v>120</v>
      </c>
      <c r="B140" s="5" t="n">
        <v>10579</v>
      </c>
      <c r="C140" s="5" t="n">
        <v>12745</v>
      </c>
    </row>
    <row r="141" spans="1:3">
      <c r="A141" s="3" t="s">
        <v>121</v>
      </c>
    </row>
    <row r="142" spans="1:3">
      <c r="A142" s="4" t="s">
        <v>122</v>
      </c>
      <c r="B142" s="5" t="n">
        <v>-5444</v>
      </c>
      <c r="C142" s="5" t="n">
        <v>-223</v>
      </c>
    </row>
    <row r="143" spans="1:3">
      <c r="A143" s="4" t="s">
        <v>123</v>
      </c>
      <c r="B143" s="5" t="n">
        <v>0</v>
      </c>
      <c r="C143" s="5" t="n">
        <v>0</v>
      </c>
    </row>
    <row r="144" spans="1:3">
      <c r="A144" s="4" t="s">
        <v>125</v>
      </c>
      <c r="B144" s="5" t="n">
        <v>0</v>
      </c>
    </row>
    <row r="145" spans="1:3">
      <c r="A145" s="4" t="s">
        <v>124</v>
      </c>
      <c r="B145" s="5" t="n">
        <v>2877</v>
      </c>
    </row>
    <row r="146" spans="1:3">
      <c r="A146" s="4" t="s">
        <v>126</v>
      </c>
      <c r="B146" s="5" t="n">
        <v>-49</v>
      </c>
      <c r="C146" s="5" t="n">
        <v>-37</v>
      </c>
    </row>
    <row r="147" spans="1:3">
      <c r="A147" s="4" t="s">
        <v>127</v>
      </c>
      <c r="B147" s="5" t="n">
        <v>646</v>
      </c>
      <c r="C147" s="5" t="n">
        <v>1696</v>
      </c>
    </row>
    <row r="148" spans="1:3">
      <c r="A148" s="4" t="s">
        <v>130</v>
      </c>
      <c r="B148" s="5" t="n">
        <v>0</v>
      </c>
      <c r="C148" s="5" t="n">
        <v>-9533</v>
      </c>
    </row>
    <row r="149" spans="1:3">
      <c r="A149" s="4" t="s">
        <v>131</v>
      </c>
      <c r="B149" s="5" t="n">
        <v>0</v>
      </c>
      <c r="C149" s="5" t="n">
        <v>0</v>
      </c>
    </row>
    <row r="150" spans="1:3">
      <c r="A150" s="4" t="s">
        <v>128</v>
      </c>
      <c r="B150" s="5" t="n">
        <v>0</v>
      </c>
      <c r="C150" s="5" t="n">
        <v>0</v>
      </c>
    </row>
    <row r="151" spans="1:3">
      <c r="A151" s="4" t="s">
        <v>129</v>
      </c>
      <c r="B151" s="5" t="n">
        <v>0</v>
      </c>
      <c r="C151" s="5" t="n">
        <v>0</v>
      </c>
    </row>
    <row r="152" spans="1:3">
      <c r="A152" s="4" t="s">
        <v>528</v>
      </c>
      <c r="B152" s="5" t="n">
        <v>0</v>
      </c>
      <c r="C152" s="5" t="n">
        <v>0</v>
      </c>
    </row>
    <row r="153" spans="1:3">
      <c r="A153" s="4" t="s">
        <v>529</v>
      </c>
      <c r="B153" s="5" t="n">
        <v>0</v>
      </c>
      <c r="C153" s="5" t="n">
        <v>0</v>
      </c>
    </row>
    <row r="154" spans="1:3">
      <c r="A154" s="4" t="s">
        <v>132</v>
      </c>
      <c r="B154" s="5" t="n">
        <v>0</v>
      </c>
      <c r="C154" s="5" t="n">
        <v>-3</v>
      </c>
    </row>
    <row r="155" spans="1:3">
      <c r="A155" s="4" t="s">
        <v>133</v>
      </c>
      <c r="B155" s="5" t="n">
        <v>-1970</v>
      </c>
      <c r="C155" s="5" t="n">
        <v>-8100</v>
      </c>
    </row>
    <row r="156" spans="1:3">
      <c r="A156" s="3" t="s">
        <v>134</v>
      </c>
    </row>
    <row r="157" spans="1:3">
      <c r="A157" s="4" t="s">
        <v>135</v>
      </c>
      <c r="B157" s="5" t="n">
        <v>0</v>
      </c>
      <c r="C157" s="5" t="n">
        <v>0</v>
      </c>
    </row>
    <row r="158" spans="1:3">
      <c r="A158" s="4" t="s">
        <v>136</v>
      </c>
      <c r="B158" s="5" t="n">
        <v>-362</v>
      </c>
      <c r="C158" s="5" t="n">
        <v>-309</v>
      </c>
    </row>
    <row r="159" spans="1:3">
      <c r="A159" s="4" t="s">
        <v>140</v>
      </c>
      <c r="B159" s="5" t="n">
        <v>0</v>
      </c>
    </row>
    <row r="160" spans="1:3">
      <c r="A160" s="4" t="s">
        <v>137</v>
      </c>
      <c r="B160" s="5" t="n">
        <v>0</v>
      </c>
      <c r="C160" s="5" t="n">
        <v>0</v>
      </c>
    </row>
    <row r="161" spans="1:3">
      <c r="A161" s="4" t="s">
        <v>139</v>
      </c>
      <c r="B161" s="5" t="n">
        <v>-914</v>
      </c>
    </row>
    <row r="162" spans="1:3">
      <c r="A162" s="4" t="s">
        <v>142</v>
      </c>
      <c r="B162" s="5" t="n">
        <v>0</v>
      </c>
      <c r="C162" s="5" t="n">
        <v>0</v>
      </c>
    </row>
    <row r="163" spans="1:3">
      <c r="A163" s="4" t="s">
        <v>141</v>
      </c>
      <c r="B163" s="5" t="n">
        <v>0</v>
      </c>
    </row>
    <row r="164" spans="1:3">
      <c r="A164" s="4" t="s">
        <v>530</v>
      </c>
      <c r="B164" s="5" t="n">
        <v>6564</v>
      </c>
      <c r="C164" s="5" t="n">
        <v>484</v>
      </c>
    </row>
    <row r="165" spans="1:3">
      <c r="A165" s="4" t="s">
        <v>531</v>
      </c>
      <c r="B165" s="5" t="n">
        <v>-4011</v>
      </c>
      <c r="C165" s="5" t="n">
        <v>-1707</v>
      </c>
    </row>
    <row r="166" spans="1:3">
      <c r="A166" s="4" t="s">
        <v>138</v>
      </c>
      <c r="B166" s="5" t="n">
        <v>-202284</v>
      </c>
      <c r="C166" s="5" t="n">
        <v>-657</v>
      </c>
    </row>
    <row r="167" spans="1:3">
      <c r="A167" s="4" t="s">
        <v>143</v>
      </c>
      <c r="B167" s="5" t="n">
        <v>-201007</v>
      </c>
      <c r="C167" s="5" t="n">
        <v>-2189</v>
      </c>
    </row>
    <row r="168" spans="1:3">
      <c r="A168" s="4" t="s">
        <v>144</v>
      </c>
      <c r="B168" s="5" t="n">
        <v>-192398</v>
      </c>
      <c r="C168" s="5" t="n">
        <v>2456</v>
      </c>
    </row>
    <row r="169" spans="1:3">
      <c r="A169" s="4" t="s">
        <v>145</v>
      </c>
      <c r="B169" s="5" t="n">
        <v>-595</v>
      </c>
      <c r="C169" s="5" t="n">
        <v>955</v>
      </c>
    </row>
    <row r="170" spans="1:3">
      <c r="A170" s="4" t="s">
        <v>146</v>
      </c>
      <c r="B170" s="5" t="n">
        <v>222627</v>
      </c>
      <c r="C170" s="5" t="n">
        <v>187608</v>
      </c>
    </row>
    <row r="171" spans="1:3">
      <c r="A171" s="4" t="s">
        <v>147</v>
      </c>
      <c r="B171" s="7" t="n">
        <v>29634</v>
      </c>
      <c r="C171" s="7" t="n">
        <v>1910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9"/>
  </cols>
  <sheetData>
    <row r="1" spans="1:2">
      <c r="A1" s="1" t="s">
        <v>532</v>
      </c>
      <c r="B1" s="2" t="s">
        <v>533</v>
      </c>
    </row>
    <row r="2" spans="1:2">
      <c r="A2" s="3" t="s">
        <v>190</v>
      </c>
    </row>
    <row r="3" spans="1:2">
      <c r="A3" s="4" t="s">
        <v>534</v>
      </c>
      <c r="B3" s="5"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4</v>
      </c>
      <c r="D1" s="2" t="s">
        <v>1</v>
      </c>
    </row>
    <row r="2" spans="1:5">
      <c r="B2" s="2" t="s">
        <v>25</v>
      </c>
      <c r="C2" s="2" t="s">
        <v>26</v>
      </c>
      <c r="D2" s="2" t="s">
        <v>25</v>
      </c>
      <c r="E2" s="2" t="s">
        <v>26</v>
      </c>
    </row>
    <row r="3" spans="1:5">
      <c r="A3" s="3" t="s">
        <v>536</v>
      </c>
    </row>
    <row r="4" spans="1:5">
      <c r="A4" s="4" t="s">
        <v>264</v>
      </c>
      <c r="B4" s="7" t="n">
        <v>295441</v>
      </c>
      <c r="C4" s="7" t="n">
        <v>261016</v>
      </c>
      <c r="D4" s="7" t="n">
        <v>504835</v>
      </c>
      <c r="E4" s="7" t="n">
        <v>449884</v>
      </c>
    </row>
    <row r="5" spans="1:5">
      <c r="A5" s="4" t="s">
        <v>537</v>
      </c>
      <c r="B5" s="5" t="n">
        <v>109016</v>
      </c>
      <c r="C5" s="5" t="n">
        <v>86539</v>
      </c>
      <c r="D5" s="5" t="n">
        <v>155265</v>
      </c>
      <c r="E5" s="5" t="n">
        <v>131942</v>
      </c>
    </row>
    <row r="6" spans="1:5">
      <c r="A6" s="4" t="s">
        <v>538</v>
      </c>
      <c r="B6" s="5" t="n">
        <v>100024</v>
      </c>
      <c r="C6" s="5" t="n">
        <v>76414</v>
      </c>
      <c r="D6" s="5" t="n">
        <v>130485</v>
      </c>
      <c r="E6" s="5" t="n">
        <v>110693</v>
      </c>
    </row>
    <row r="7" spans="1:5">
      <c r="A7" s="4" t="s">
        <v>288</v>
      </c>
    </row>
    <row r="8" spans="1:5">
      <c r="A8" s="3" t="s">
        <v>536</v>
      </c>
    </row>
    <row r="9" spans="1:5">
      <c r="A9" s="4" t="s">
        <v>264</v>
      </c>
      <c r="B9" s="5" t="n">
        <v>3255</v>
      </c>
      <c r="C9" s="5" t="n">
        <v>2557</v>
      </c>
      <c r="D9" s="5" t="n">
        <v>7027</v>
      </c>
      <c r="E9" s="5" t="n">
        <v>5112</v>
      </c>
    </row>
    <row r="10" spans="1:5">
      <c r="A10" s="4" t="s">
        <v>537</v>
      </c>
      <c r="B10" s="5" t="n">
        <v>-13649</v>
      </c>
      <c r="C10" s="5" t="n">
        <v>-14908</v>
      </c>
      <c r="D10" s="5" t="n">
        <v>-26758</v>
      </c>
      <c r="E10" s="5" t="n">
        <v>-27761</v>
      </c>
    </row>
    <row r="11" spans="1:5">
      <c r="A11" s="4" t="s">
        <v>538</v>
      </c>
      <c r="B11" s="5" t="n">
        <v>-23209</v>
      </c>
      <c r="C11" s="5" t="n">
        <v>-24174</v>
      </c>
      <c r="D11" s="5" t="n">
        <v>-46137</v>
      </c>
      <c r="E11" s="5" t="n">
        <v>-46071</v>
      </c>
    </row>
    <row r="12" spans="1:5">
      <c r="A12" s="4" t="s">
        <v>539</v>
      </c>
    </row>
    <row r="13" spans="1:5">
      <c r="A13" s="3" t="s">
        <v>536</v>
      </c>
    </row>
    <row r="14" spans="1:5">
      <c r="A14" s="4" t="s">
        <v>264</v>
      </c>
      <c r="B14" s="5" t="n">
        <v>292186</v>
      </c>
      <c r="C14" s="5" t="n">
        <v>258459</v>
      </c>
      <c r="D14" s="5" t="n">
        <v>497808</v>
      </c>
      <c r="E14" s="5" t="n">
        <v>444772</v>
      </c>
    </row>
    <row r="15" spans="1:5">
      <c r="A15" s="4" t="s">
        <v>537</v>
      </c>
      <c r="B15" s="5" t="n">
        <v>122665</v>
      </c>
      <c r="C15" s="5" t="n">
        <v>101447</v>
      </c>
      <c r="D15" s="5" t="n">
        <v>182023</v>
      </c>
      <c r="E15" s="5" t="n">
        <v>159703</v>
      </c>
    </row>
    <row r="16" spans="1:5">
      <c r="A16" s="4" t="s">
        <v>538</v>
      </c>
      <c r="B16" s="7" t="n">
        <v>123233</v>
      </c>
      <c r="C16" s="7" t="n">
        <v>100588</v>
      </c>
      <c r="D16" s="7" t="n">
        <v>176622</v>
      </c>
      <c r="E16" s="7" t="n">
        <v>1567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40</v>
      </c>
      <c r="B1" s="2" t="s">
        <v>25</v>
      </c>
      <c r="C1" s="2" t="s">
        <v>328</v>
      </c>
      <c r="D1" s="2" t="s">
        <v>60</v>
      </c>
      <c r="E1" s="2" t="s">
        <v>541</v>
      </c>
      <c r="F1" s="2" t="s">
        <v>327</v>
      </c>
    </row>
    <row r="2" spans="1:6">
      <c r="A2" s="3" t="s">
        <v>542</v>
      </c>
    </row>
    <row r="3" spans="1:6">
      <c r="A3" s="4" t="s">
        <v>543</v>
      </c>
      <c r="B3" s="7" t="n">
        <v>11200</v>
      </c>
    </row>
    <row r="4" spans="1:6">
      <c r="A4" s="4" t="s">
        <v>331</v>
      </c>
      <c r="B4" s="5" t="n">
        <v>108158</v>
      </c>
      <c r="D4" s="7" t="n">
        <v>93392</v>
      </c>
    </row>
    <row r="5" spans="1:6">
      <c r="A5" s="4" t="s">
        <v>544</v>
      </c>
      <c r="E5" s="7" t="n">
        <v>13900</v>
      </c>
    </row>
    <row r="6" spans="1:6">
      <c r="A6" s="4" t="s">
        <v>545</v>
      </c>
      <c r="B6" s="5" t="n">
        <v>1300</v>
      </c>
    </row>
    <row r="7" spans="1:6">
      <c r="A7" s="4" t="s">
        <v>546</v>
      </c>
      <c r="B7" s="5" t="n">
        <v>34900</v>
      </c>
    </row>
    <row r="8" spans="1:6">
      <c r="A8" s="4" t="s">
        <v>547</v>
      </c>
    </row>
    <row r="9" spans="1:6">
      <c r="A9" s="3" t="s">
        <v>542</v>
      </c>
    </row>
    <row r="10" spans="1:6">
      <c r="A10" s="4" t="s">
        <v>544</v>
      </c>
      <c r="B10" s="5" t="n">
        <v>225400</v>
      </c>
    </row>
    <row r="11" spans="1:6">
      <c r="A11" s="4" t="s">
        <v>548</v>
      </c>
    </row>
    <row r="12" spans="1:6">
      <c r="A12" s="3" t="s">
        <v>542</v>
      </c>
    </row>
    <row r="13" spans="1:6">
      <c r="A13" s="4" t="s">
        <v>544</v>
      </c>
      <c r="B13" s="5" t="n">
        <v>26600</v>
      </c>
    </row>
    <row r="14" spans="1:6">
      <c r="A14" s="4" t="s">
        <v>338</v>
      </c>
    </row>
    <row r="15" spans="1:6">
      <c r="A15" s="3" t="s">
        <v>542</v>
      </c>
    </row>
    <row r="16" spans="1:6">
      <c r="A16" s="4" t="s">
        <v>331</v>
      </c>
      <c r="B16" s="7" t="n">
        <v>24400</v>
      </c>
      <c r="C16" s="7" t="n">
        <v>24400</v>
      </c>
      <c r="F16" s="7" t="n">
        <v>49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24</v>
      </c>
      <c r="D1" s="2" t="s">
        <v>1</v>
      </c>
    </row>
    <row r="2" spans="1:6">
      <c r="B2" s="2" t="s">
        <v>25</v>
      </c>
      <c r="C2" s="2" t="s">
        <v>26</v>
      </c>
      <c r="D2" s="2" t="s">
        <v>25</v>
      </c>
      <c r="E2" s="2" t="s">
        <v>26</v>
      </c>
      <c r="F2" s="2" t="s">
        <v>60</v>
      </c>
    </row>
    <row r="3" spans="1:6">
      <c r="A3" s="3" t="s">
        <v>550</v>
      </c>
    </row>
    <row r="4" spans="1:6">
      <c r="A4" s="4" t="s">
        <v>521</v>
      </c>
      <c r="B4" s="7" t="n">
        <v>186034</v>
      </c>
      <c r="D4" s="7" t="n">
        <v>186034</v>
      </c>
      <c r="F4" s="7" t="n">
        <v>125870</v>
      </c>
    </row>
    <row r="5" spans="1:6">
      <c r="A5" s="4" t="s">
        <v>551</v>
      </c>
    </row>
    <row r="6" spans="1:6">
      <c r="A6" s="3" t="s">
        <v>550</v>
      </c>
    </row>
    <row r="7" spans="1:6">
      <c r="A7" s="4" t="s">
        <v>552</v>
      </c>
      <c r="B7" s="5" t="n">
        <v>400</v>
      </c>
      <c r="C7" s="7" t="n">
        <v>400</v>
      </c>
      <c r="D7" s="5" t="n">
        <v>800</v>
      </c>
      <c r="E7" s="7" t="n">
        <v>800</v>
      </c>
    </row>
    <row r="8" spans="1:6">
      <c r="A8" s="4" t="s">
        <v>553</v>
      </c>
    </row>
    <row r="9" spans="1:6">
      <c r="A9" s="3" t="s">
        <v>550</v>
      </c>
    </row>
    <row r="10" spans="1:6">
      <c r="A10" s="4" t="s">
        <v>554</v>
      </c>
      <c r="B10" s="5" t="n">
        <v>6300</v>
      </c>
      <c r="C10" s="5" t="n">
        <v>8100</v>
      </c>
      <c r="D10" s="5" t="n">
        <v>10900</v>
      </c>
      <c r="E10" s="5" t="n">
        <v>12000</v>
      </c>
    </row>
    <row r="11" spans="1:6">
      <c r="A11" s="4" t="s">
        <v>521</v>
      </c>
      <c r="B11" s="5" t="n">
        <v>1800</v>
      </c>
      <c r="D11" s="5" t="n">
        <v>1800</v>
      </c>
      <c r="F11" s="7" t="n">
        <v>1300</v>
      </c>
    </row>
    <row r="12" spans="1:6">
      <c r="A12" s="4" t="s">
        <v>555</v>
      </c>
      <c r="B12" s="7" t="n">
        <v>46</v>
      </c>
      <c r="C12" s="7" t="n">
        <v>45</v>
      </c>
      <c r="D12" s="7" t="n">
        <v>90</v>
      </c>
      <c r="E12" s="7" t="n">
        <v>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31"/>
  </cols>
  <sheetData>
    <row r="1" spans="1:2">
      <c r="A1" s="1" t="s">
        <v>556</v>
      </c>
      <c r="B1" s="2" t="s">
        <v>557</v>
      </c>
    </row>
    <row r="2" spans="1:2">
      <c r="A2" s="3" t="s">
        <v>558</v>
      </c>
    </row>
    <row r="3" spans="1:2">
      <c r="A3" s="4" t="s">
        <v>267</v>
      </c>
      <c r="B3" s="4" t="s">
        <v>268</v>
      </c>
    </row>
    <row r="4" spans="1:2">
      <c r="A4" s="4" t="s">
        <v>559</v>
      </c>
      <c r="B4" s="5" t="n">
        <v>239</v>
      </c>
    </row>
    <row r="5" spans="1:2">
      <c r="A5" s="4" t="s">
        <v>560</v>
      </c>
      <c r="B5" s="5" t="n">
        <v>35</v>
      </c>
    </row>
    <row r="6" spans="1:2">
      <c r="A6" s="4" t="s">
        <v>561</v>
      </c>
      <c r="B6" s="11" t="n">
        <v>231.6</v>
      </c>
    </row>
    <row r="7" spans="1:2">
      <c r="A7" s="4" t="s">
        <v>562</v>
      </c>
      <c r="B7" s="13" t="n">
        <v>231.3</v>
      </c>
    </row>
    <row r="8" spans="1:2">
      <c r="A8" s="4" t="s">
        <v>563</v>
      </c>
      <c r="B8" s="13" t="n">
        <v>0.4</v>
      </c>
    </row>
    <row r="9" spans="1:2">
      <c r="A9" s="4" t="s">
        <v>564</v>
      </c>
      <c r="B9" s="11"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65</v>
      </c>
      <c r="B1" s="2" t="s">
        <v>25</v>
      </c>
      <c r="C1" s="2" t="s">
        <v>262</v>
      </c>
      <c r="D1" s="2" t="s">
        <v>60</v>
      </c>
    </row>
    <row r="2" spans="1:4">
      <c r="A2" s="3" t="s">
        <v>558</v>
      </c>
    </row>
    <row r="3" spans="1:4">
      <c r="A3" s="4" t="s">
        <v>69</v>
      </c>
      <c r="B3" s="7" t="n">
        <v>173741</v>
      </c>
      <c r="D3" s="7" t="n">
        <v>80757</v>
      </c>
    </row>
    <row r="4" spans="1:4">
      <c r="A4" s="4" t="s">
        <v>266</v>
      </c>
    </row>
    <row r="5" spans="1:4">
      <c r="A5" s="3" t="s">
        <v>558</v>
      </c>
    </row>
    <row r="6" spans="1:4">
      <c r="A6" s="4" t="s">
        <v>566</v>
      </c>
      <c r="C6" s="7" t="n">
        <v>250</v>
      </c>
    </row>
    <row r="7" spans="1:4">
      <c r="A7" s="4" t="s">
        <v>567</v>
      </c>
      <c r="C7" s="5" t="n">
        <v>1258</v>
      </c>
    </row>
    <row r="8" spans="1:4">
      <c r="A8" s="4" t="s">
        <v>568</v>
      </c>
      <c r="C8" s="5" t="n">
        <v>23</v>
      </c>
    </row>
    <row r="9" spans="1:4">
      <c r="A9" s="4" t="s">
        <v>569</v>
      </c>
      <c r="C9" s="5" t="n">
        <v>115000</v>
      </c>
    </row>
    <row r="10" spans="1:4">
      <c r="A10" s="4" t="s">
        <v>570</v>
      </c>
      <c r="C10" s="5" t="n">
        <v>22000</v>
      </c>
    </row>
    <row r="11" spans="1:4">
      <c r="A11" s="4" t="s">
        <v>69</v>
      </c>
      <c r="C11" s="5" t="n">
        <v>93384</v>
      </c>
    </row>
    <row r="12" spans="1:4">
      <c r="A12" s="4" t="s">
        <v>78</v>
      </c>
      <c r="C12" s="5" t="n">
        <v>-348</v>
      </c>
    </row>
    <row r="13" spans="1:4">
      <c r="A13" s="4" t="s">
        <v>571</v>
      </c>
      <c r="C13" s="7" t="n">
        <v>2315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72</v>
      </c>
      <c r="B1" s="2" t="s">
        <v>262</v>
      </c>
      <c r="C1" s="2" t="s">
        <v>25</v>
      </c>
      <c r="D1" s="2" t="s">
        <v>60</v>
      </c>
    </row>
    <row r="2" spans="1:4">
      <c r="A2" s="3" t="s">
        <v>573</v>
      </c>
    </row>
    <row r="3" spans="1:4">
      <c r="A3" s="4" t="s">
        <v>69</v>
      </c>
      <c r="C3" s="7" t="n">
        <v>173741</v>
      </c>
      <c r="D3" s="7" t="n">
        <v>80757</v>
      </c>
    </row>
    <row r="4" spans="1:4">
      <c r="A4" s="4" t="s">
        <v>266</v>
      </c>
    </row>
    <row r="5" spans="1:4">
      <c r="A5" s="3" t="s">
        <v>573</v>
      </c>
    </row>
    <row r="6" spans="1:4">
      <c r="A6" s="4" t="s">
        <v>69</v>
      </c>
      <c r="B6" s="7" t="n">
        <v>93384</v>
      </c>
    </row>
    <row r="7" spans="1:4">
      <c r="A7" s="4" t="s">
        <v>309</v>
      </c>
      <c r="B7" s="5" t="n">
        <v>230384</v>
      </c>
    </row>
    <row r="8" spans="1:4">
      <c r="A8" s="4" t="s">
        <v>574</v>
      </c>
    </row>
    <row r="9" spans="1:4">
      <c r="A9" s="3" t="s">
        <v>573</v>
      </c>
    </row>
    <row r="10" spans="1:4">
      <c r="A10" s="4" t="s">
        <v>575</v>
      </c>
      <c r="B10" s="5" t="n">
        <v>115000</v>
      </c>
    </row>
    <row r="11" spans="1:4">
      <c r="A11" s="4" t="s">
        <v>576</v>
      </c>
    </row>
    <row r="12" spans="1:4">
      <c r="A12" s="3" t="s">
        <v>573</v>
      </c>
    </row>
    <row r="13" spans="1:4">
      <c r="A13" s="4" t="s">
        <v>577</v>
      </c>
      <c r="B13" s="7" t="n">
        <v>22000</v>
      </c>
    </row>
    <row r="14" spans="1:4">
      <c r="A14" s="4" t="s">
        <v>578</v>
      </c>
    </row>
    <row r="15" spans="1:4">
      <c r="A15" s="3" t="s">
        <v>573</v>
      </c>
    </row>
    <row r="16" spans="1:4">
      <c r="A16" s="4" t="s">
        <v>579</v>
      </c>
      <c r="C16" s="4" t="s">
        <v>580</v>
      </c>
    </row>
    <row r="17" spans="1:4">
      <c r="A17" s="4" t="s">
        <v>581</v>
      </c>
    </row>
    <row r="18" spans="1:4">
      <c r="A18" s="3" t="s">
        <v>573</v>
      </c>
    </row>
    <row r="19" spans="1:4">
      <c r="A19" s="4" t="s">
        <v>579</v>
      </c>
      <c r="C19" s="4"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3:29:57Z</dcterms:created>
  <dcterms:modified xmlns:dcterms="http://purl.org/dc/terms/" xmlns:xsi="http://www.w3.org/2001/XMLSchema-instance" xsi:type="dcterms:W3CDTF">2018-08-08T13:29:57Z</dcterms:modified>
</cp:coreProperties>
</file>